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INTERIM FINANCIAL DATA" sheetId="8" r:id="rId8"/>
    <s:sheet name="GAIN ON SALE OF ASSETS AND TERM" sheetId="9" r:id="rId9"/>
    <s:sheet name="GAIN ON SALE OF LOAN NOTES AND " sheetId="10" r:id="rId10"/>
    <s:sheet name="OTHER FINANCIAL ITEMS, NET OTHE" sheetId="11" r:id="rId11"/>
    <s:sheet name="AVAILABLE FOR SALE SECURITIES" sheetId="12" r:id="rId12"/>
    <s:sheet name="VESSELS AND EQUIPMENT, NET" sheetId="13" r:id="rId13"/>
    <s:sheet name="NEWBUILDINGS" sheetId="14" r:id="rId14"/>
    <s:sheet name="INVESTMENTS IN DIRECT FINANCING" sheetId="15" r:id="rId15"/>
    <s:sheet name="INVESTMENT IN ASSOCIATED COMPAN" sheetId="16" r:id="rId16"/>
    <s:sheet name="SHORT-TERM AND LONG-TERM DEBT" sheetId="17" r:id="rId17"/>
    <s:sheet name="FINANCIAL INSTRUMENTS" sheetId="18" r:id="rId18"/>
    <s:sheet name="SHARE CAPITAL, ADDITIONAL PAID-" sheetId="19" r:id="rId19"/>
    <s:sheet name="SHARE OPTION PLAN" sheetId="20" r:id="rId20"/>
    <s:sheet name="EARNINGS PER SHARE" sheetId="21" r:id="rId21"/>
    <s:sheet name="RELATED PARTY TRANSACTIONS" sheetId="22" r:id="rId22"/>
    <s:sheet name="COMMITMENTS AND CONTINGENT LIAB" sheetId="23" r:id="rId23"/>
    <s:sheet name="CONSOLIDATED VARIABLE INTEREST " sheetId="24" r:id="rId24"/>
    <s:sheet name="SUBSEQUENT EVENTS" sheetId="25" r:id="rId25"/>
    <s:sheet name="INTERIM FINANCIAL DATA (Policie" sheetId="26" r:id="rId26"/>
    <s:sheet name="OTHER FINANCIAL ITEMS, NET OT27" sheetId="27" r:id="rId27"/>
    <s:sheet name="AVAILABLE FOR SALE SECURITIES (" sheetId="28" r:id="rId28"/>
    <s:sheet name="VESSELS AND EQUIPMENT, NET (Tab" sheetId="29" r:id="rId29"/>
    <s:sheet name="INVESTMENTS IN DIRECT FINANCI30" sheetId="30" r:id="rId30"/>
    <s:sheet name="INVESTMENT IN ASSOCIATED COMP31" sheetId="31" r:id="rId31"/>
    <s:sheet name="SHORT-TERM AND LONG-TERM DEBT (" sheetId="32" r:id="rId32"/>
    <s:sheet name="FINANCIAL INSTRUMENTS (Tables)" sheetId="33" r:id="rId33"/>
    <s:sheet name="SHARE CAPITAL, ADDITIONAL PAI34" sheetId="34" r:id="rId34"/>
    <s:sheet name="EARNINGS PER SHARE (Tables)" sheetId="35" r:id="rId35"/>
    <s:sheet name="RELATED PARTY TRANSACTIONS (Tab" sheetId="36" r:id="rId36"/>
    <s:sheet name="COMMITMENTS AND CONTINGENT LI37" sheetId="37" r:id="rId37"/>
    <s:sheet name="INTERIM FINANCIAL DATA Interim " sheetId="38" r:id="rId38"/>
    <s:sheet name="GAIN ON SALE OF ASSETS AND TE39" sheetId="39" r:id="rId39"/>
    <s:sheet name="GAIN ON SALE OF LOAN NOTES AN40" sheetId="40" r:id="rId40"/>
    <s:sheet name="OTHER FINANCIAL ITEMS, NET OT41" sheetId="41" r:id="rId41"/>
    <s:sheet name="OTHER FINANCIAL ITEMS, NET OT42" sheetId="42" r:id="rId42"/>
    <s:sheet name="AVAILABLE FOR SALE SECURITIES43" sheetId="43" r:id="rId43"/>
    <s:sheet name="VESSELS AND EQUIPMENT, NET (Det" sheetId="44" r:id="rId44"/>
    <s:sheet name="VESSELS AND EQUIPMENT, NET (Nar" sheetId="45" r:id="rId45"/>
    <s:sheet name="NEWBUILDINGS (Details)" sheetId="46" r:id="rId46"/>
    <s:sheet name="INVESTMENTS IN DIRECT FINANCI47" sheetId="47" r:id="rId47"/>
    <s:sheet name="INVESTMENTS IN DIRECT FINANCI48" sheetId="48" r:id="rId48"/>
    <s:sheet name="INVESTMENT IN ASSOCIATED COMP49" sheetId="49" r:id="rId49"/>
    <s:sheet name="SHORT-TERM AND LONG-TERM DEBT50" sheetId="50" r:id="rId50"/>
    <s:sheet name="FINANCIAL INSTRUMENTS (Details)" sheetId="51" r:id="rId51"/>
    <s:sheet name="FINANCIAL INSTRUMENTS (Fair Val" sheetId="52" r:id="rId52"/>
    <s:sheet name="FINANCIAL INSTRUMENTS (Fair V53" sheetId="53" r:id="rId53"/>
    <s:sheet name="FINANCIAL INSTRUMENTS (Concentr" sheetId="54" r:id="rId54"/>
    <s:sheet name="SHARE CAPITAL, ADDITIONAL PAI55" sheetId="55" r:id="rId55"/>
    <s:sheet name="SHARE CAPITAL, ADDITIONAL PAI56" sheetId="56" r:id="rId56"/>
    <s:sheet name="SHARE OPTION PLAN (Details)" sheetId="57" r:id="rId57"/>
    <s:sheet name="EARNINGS PER SHARE (Details)" sheetId="58" r:id="rId58"/>
    <s:sheet name="RELATED PARTY TRANSACTIONS (Det" sheetId="59" r:id="rId59"/>
    <s:sheet name="COMMITMENTS AND CONTINGENT LI60" sheetId="60" r:id="rId60"/>
    <s:sheet name="CONSOLIDATED VARIABLE INTERES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82">
  <si>
    <t>DOCUMENT AND ENTITY INFORMATION</t>
  </si>
  <si>
    <t>6 Months Ended</t>
  </si>
  <si>
    <t>Jun. 30, 2016</t>
  </si>
  <si>
    <t>Document and Entity Information [Abstract]</t>
  </si>
  <si>
    <t>Entity Registrant Name</t>
  </si>
  <si>
    <t>Ship Finance International LTD</t>
  </si>
  <si>
    <t>Entity Central Index Key</t>
  </si>
  <si>
    <t>Current Fiscal Year End Date</t>
  </si>
  <si>
    <t>--12-31</t>
  </si>
  <si>
    <t>Entity Filer Category</t>
  </si>
  <si>
    <t>Large Accelerated Filer</t>
  </si>
  <si>
    <t>Document Type</t>
  </si>
  <si>
    <t>6-K</t>
  </si>
  <si>
    <t>Document Period End Date</t>
  </si>
  <si>
    <t>Jun. 30,
		2016</t>
  </si>
  <si>
    <t>Document Fiscal Year Focus</t>
  </si>
  <si>
    <t>Document Fiscal Period Focus</t>
  </si>
  <si>
    <t>Q2</t>
  </si>
  <si>
    <t>Amendment Flag</t>
  </si>
  <si>
    <t>false</t>
  </si>
  <si>
    <t>Entity Well-known Seasoned Issuer</t>
  </si>
  <si>
    <t>Yes</t>
  </si>
  <si>
    <t>Entity Voluntary Filers</t>
  </si>
  <si>
    <t>No</t>
  </si>
  <si>
    <t>Entity Current Reporting Status</t>
  </si>
  <si>
    <t>UNAUDITED CONDENSED CONSOLIDATED STATEMENTS OF OPERATIONS - USD ($) $ in Thousands</t>
  </si>
  <si>
    <t>12 Months Ended</t>
  </si>
  <si>
    <t>Jun. 30, 2015</t>
  </si>
  <si>
    <t>Dec. 31, 2015</t>
  </si>
  <si>
    <t>Operating revenues</t>
  </si>
  <si>
    <t>Direct financing lease interest income - related parties</t>
  </si>
  <si>
    <t>Finance lease service revenues - related parties</t>
  </si>
  <si>
    <t>Profit sharing revenues - related parties</t>
  </si>
  <si>
    <t>Profit sharing revenues - other</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loss) on sale of assets and termination of charters, net</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long term loans to associated companies</t>
  </si>
  <si>
    <t>Interest income – related parties, other</t>
  </si>
  <si>
    <t>Interest income - other</t>
  </si>
  <si>
    <t>Interest expense - other</t>
  </si>
  <si>
    <t>(Loss)/gain on repurchase of bonds</t>
  </si>
  <si>
    <t>Gain on redemption of loan notes from related parties</t>
  </si>
  <si>
    <t>Gain on sale of loan notes and share warrants - other</t>
  </si>
  <si>
    <t>Available for sale securities impairment charge</t>
  </si>
  <si>
    <t>Dividend Income - related parties</t>
  </si>
  <si>
    <t>Other financial items, net</t>
  </si>
  <si>
    <t>Net income before equity in earnings of associated companies</t>
  </si>
  <si>
    <t>Equity in earnings of associated companies</t>
  </si>
  <si>
    <t>Net income</t>
  </si>
  <si>
    <t>Per share information:</t>
  </si>
  <si>
    <t>Basic earnings per share</t>
  </si>
  <si>
    <t>Diluted earnings per share</t>
  </si>
  <si>
    <t>UNAUDITED CONDENSED CONSOLIDATED STATEMENTS OF COMPREHENSIVE INCOME - USD ($) $ in Thousands</t>
  </si>
  <si>
    <t>Statement of Comprehensive Income [Abstract]</t>
  </si>
  <si>
    <t>Fair value adjustments to hedging financial instruments</t>
  </si>
  <si>
    <t>Fair value adjustments to hedging financial instruments in associated companies</t>
  </si>
  <si>
    <t>Reclassification into net income of previous fair value adjustments to hedging financial instruments</t>
  </si>
  <si>
    <t>Fair value adjustments to available for sale securities</t>
  </si>
  <si>
    <t>Reclassification into net income of previous fair value adjustments to available for sale securities</t>
  </si>
  <si>
    <t>Fair value adjustments to other financial instruments in associated companies</t>
  </si>
  <si>
    <t>Other comprehensive income/(loss)</t>
  </si>
  <si>
    <t>Other comprehensive (loss)/income, net of tax</t>
  </si>
  <si>
    <t>Comprehensive (loss)/income</t>
  </si>
  <si>
    <t>UNAUDITED CONDENSED CONSOLIDATED BALANCE SHEETS - USD ($) $ in Thousands</t>
  </si>
  <si>
    <t>Current assets</t>
  </si>
  <si>
    <t>Cash and cash equivalents</t>
  </si>
  <si>
    <t>Available for sale securities</t>
  </si>
  <si>
    <t>Trade accounts receivable</t>
  </si>
  <si>
    <t>Due from related parties</t>
  </si>
  <si>
    <t>Other receivables</t>
  </si>
  <si>
    <t>Inventories</t>
  </si>
  <si>
    <t>Prepaid expenses and accrued income</t>
  </si>
  <si>
    <t>Investment in direct financing leases, current portion</t>
  </si>
  <si>
    <t>Total current assets</t>
  </si>
  <si>
    <t>Vessels and equipment, net</t>
  </si>
  <si>
    <t>Newbuildings and vessel purchase deposits</t>
  </si>
  <si>
    <t>Investment in direct financing leases, long-term portion</t>
  </si>
  <si>
    <t>Investment in associated companies</t>
  </si>
  <si>
    <t>Loans to related parties - associated companies, long-term</t>
  </si>
  <si>
    <t>Long-term receivables from related parties</t>
  </si>
  <si>
    <t>Other long-term assets</t>
  </si>
  <si>
    <t>Financial instruments (long-term): at fair value</t>
  </si>
  <si>
    <t>Total assets</t>
  </si>
  <si>
    <t>Current liabilities</t>
  </si>
  <si>
    <t>Short-term debt and current portion of long-term debt</t>
  </si>
  <si>
    <t>Trade accounts payable</t>
  </si>
  <si>
    <t>Due to related parties</t>
  </si>
  <si>
    <t>Accrued expenses</t>
  </si>
  <si>
    <t>Other current liabilities</t>
  </si>
  <si>
    <t>Total current liabilities</t>
  </si>
  <si>
    <t>Long-term liabilities</t>
  </si>
  <si>
    <t>Long-term debt</t>
  </si>
  <si>
    <t>Other long-term liabilities</t>
  </si>
  <si>
    <t>Total liabilities</t>
  </si>
  <si>
    <t>Commitments and contingent liabilities</t>
  </si>
  <si>
    <t xml:space="preserve"> </t>
  </si>
  <si>
    <t>Stockholders' equity</t>
  </si>
  <si>
    <t>Share capital ($1 par value; 125,000,000 shares authorized; 93,504,575 and 93,468,000 shares issued and outstanding at June 30, 2016 and December 31, 2015, respectively)</t>
  </si>
  <si>
    <t>Additional paid-in capital</t>
  </si>
  <si>
    <t>Contributed surplus</t>
  </si>
  <si>
    <t>Accumulated other comprehensive loss</t>
  </si>
  <si>
    <t>Accumulated other comprehensive loss – associated companies</t>
  </si>
  <si>
    <t>Retained earnings</t>
  </si>
  <si>
    <t>Total stockholders' equity</t>
  </si>
  <si>
    <t>Total liabilities and stockholders' equity</t>
  </si>
  <si>
    <t>UNAUDITED CONDENSED CONSOLIDATED BALANCE SHEETS (Parenthetical) - $ / shares</t>
  </si>
  <si>
    <t>Dec. 31, 2014</t>
  </si>
  <si>
    <t>Share capital, par value (in dollars per share)</t>
  </si>
  <si>
    <t>Share Capital, shares authorized</t>
  </si>
  <si>
    <t>Share Capital, shares issued</t>
  </si>
  <si>
    <t>Share Capital, shares outstanding</t>
  </si>
  <si>
    <t>UNAUDITED CONDENSED CONSOLIDATED STATEMENTS OF CASH FLOWS - USD ($) $ in Thousands</t>
  </si>
  <si>
    <t>Operating activities</t>
  </si>
  <si>
    <t>Adjustments to reconcile net income to net cash provided by operating activities:</t>
  </si>
  <si>
    <t>Amortization of deferred charges</t>
  </si>
  <si>
    <t>Amortization of seller's credit</t>
  </si>
  <si>
    <t>Loss/(gain) on sale of assets and termination of charters</t>
  </si>
  <si>
    <t>Gain on redemption of Horizon loan notes and warrants</t>
  </si>
  <si>
    <t>Gain on redemption of Frontline loan notes</t>
  </si>
  <si>
    <t>Adjustment of derivatives to fair value recognized in net income</t>
  </si>
  <si>
    <t>(Gain)/loss on repurchase of bonds</t>
  </si>
  <si>
    <t>Interest receivable in form of notes</t>
  </si>
  <si>
    <t>Other, net</t>
  </si>
  <si>
    <t>Changes in operating assets and liabilities</t>
  </si>
  <si>
    <t>Net cash provided by operating activities</t>
  </si>
  <si>
    <t>Investing activities</t>
  </si>
  <si>
    <t>Repayments from investments in direct financing leases</t>
  </si>
  <si>
    <t>Additions to newbuildings</t>
  </si>
  <si>
    <t>Purchase of vessels</t>
  </si>
  <si>
    <t>Proceeds/(payments) from sales of vessels and termination of charters</t>
  </si>
  <si>
    <t>Proceeds from sale of investment in associated company</t>
  </si>
  <si>
    <t>Net amounts received from/(paid to) associated companies</t>
  </si>
  <si>
    <t>Proceeds from redemption of Horizon loan notes and warrants</t>
  </si>
  <si>
    <t>Proceeds from redemption of Frontline loan notes</t>
  </si>
  <si>
    <t>Other investments and long term assets, net</t>
  </si>
  <si>
    <t>Net cash provided by/(used in) investing activities</t>
  </si>
  <si>
    <t>Financing activities</t>
  </si>
  <si>
    <t>Shares issued, net of issuance costs</t>
  </si>
  <si>
    <t>Repurchase of bonds</t>
  </si>
  <si>
    <t>Proceeds from issuance of long-term debt</t>
  </si>
  <si>
    <t>Repayments of long-term debt</t>
  </si>
  <si>
    <t>Debt fees paid</t>
  </si>
  <si>
    <t>Cash dividends paid</t>
  </si>
  <si>
    <t>Net cash used in financing activities</t>
  </si>
  <si>
    <t>Net change in cash and cash equivalents</t>
  </si>
  <si>
    <t>Cash and cash equivalents at start of the period</t>
  </si>
  <si>
    <t>Cash and cash equivalents at end of the period</t>
  </si>
  <si>
    <t>Supplemental disclosure of cash flow information:</t>
  </si>
  <si>
    <t>Interest paid, net of capitalized interest</t>
  </si>
  <si>
    <t>UNAUDITED CONDENSED CONSOLIDATED STATEMENTS OF CHANGES IN STOCKHOLDERS' EQUITY - USD ($) $ in Thousands</t>
  </si>
  <si>
    <t>Total</t>
  </si>
  <si>
    <t>Common Stock [Member]</t>
  </si>
  <si>
    <t>Additional Paid-in Capital [Member]</t>
  </si>
  <si>
    <t>Contributed Surplus [Member]</t>
  </si>
  <si>
    <t>Accumulated Other Comprehensive Income (Loss) [Member]</t>
  </si>
  <si>
    <t>Accumulated other comprehensive loss associated companies [Member]</t>
  </si>
  <si>
    <t>Retained Earnings [Member]</t>
  </si>
  <si>
    <t>Starting Balance at Dec. 31, 2014</t>
  </si>
  <si>
    <t>Starting Balance (in shares) at Dec. 31, 2014</t>
  </si>
  <si>
    <t>Increase (Decrease) in Stockholders' Equity [Roll Forward]</t>
  </si>
  <si>
    <t>Shares issued (in shares)</t>
  </si>
  <si>
    <t>Shares issued</t>
  </si>
  <si>
    <t>Amortization of stock based compensation</t>
  </si>
  <si>
    <t>Payments in lieu of issuing shares</t>
  </si>
  <si>
    <t>Equity component of convertible bond issuance, net</t>
  </si>
  <si>
    <t>Amortization of deferred equity contributions</t>
  </si>
  <si>
    <t>Gain/(loss) on hedging financial instruments reclassified into earnings</t>
  </si>
  <si>
    <t>Loss on available for sale securities reclassified into earnings</t>
  </si>
  <si>
    <t>Fair value adjustments to other financial instruments</t>
  </si>
  <si>
    <t>Dividends declared</t>
  </si>
  <si>
    <t>Ending Balance at Jun. 30, 2015</t>
  </si>
  <si>
    <t>Ending Balance (in shares) at Jun. 30, 2015</t>
  </si>
  <si>
    <t>Ending Balance at Dec. 31, 2015</t>
  </si>
  <si>
    <t>Ending Balance (in shares) at Dec. 31, 2015</t>
  </si>
  <si>
    <t>Ending Balance at Jun. 30, 2016</t>
  </si>
  <si>
    <t>Ending Balance (in shares) at Jun. 30, 2016</t>
  </si>
  <si>
    <t>INTERIM FINANCIAL DATA</t>
  </si>
  <si>
    <t>INTERIM FINANCIAL DATA [Abstract]</t>
  </si>
  <si>
    <t>INTERIM FINANCIAL DATA The unaudited condensed interim financial statements of Ship Finance International Limited (“Ship Finance”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5 . The results of operations for the interim period ended June 30, 2016 are not necessarily indicative of the results for the entire year ending December 31, 2016 .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5 . Recently Issued Accounting Standards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is currently assessing the impact of ASU 2014-09 on its consolidated financial position, results of operations and cash flows. In July 2015, the FASB issued ASU 2015-11 "Simplifying the Measurement of Inventory" to reduce the complexity and cost of the subsequent measurement of inventory, in particular when using the first-in, first-out (FIFO) or average cost methods. The provisions of ASU 2015-11 specifically exclude inventory that is measured using the last-in, first-out (LIFO) or the retail inventory method. Entities should measure inventory within the scope of ASU 2015-11 at the lower of cost and net realizable value. ASU 2015-11 is effective for fiscal years and interim periods beginning after December 15, 2016. Early adoption is permitted. The Company is currently assessing the impact of ASU 2015-11 on its consolidated financial position, results of operations and cash flow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Company is currently assessing the impact of ASU 2016-01 on its consolidated financial position, results of operations and cash flow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Company is currently assessing the impact of ASU 2016-07 on its consolidated financial position, results of operations and cash flows. In March 2016, the FASB issued ASU 2016-09 "Compensation - Stock Compensation" to introduce improvements to the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and interim periods beginning after December 15, 2016. Early adoption is permitted. The Company is currently assessing the impact of ASU 2016-09 on its consolidated financial position, results of operations and cash flow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Recently Adopted Accounting Standards During the period, the Company adopted ASU 2015-03 "Interest - 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and premiums. This ASU was effective for the first interim period beginning after December 15, 2015 and is effective retrospectively. As a result, at June 30, 2016 , $26.8 million ( December 31, 2015 : $32.3 million ) of debt issuance costs have been reclassified from Non-Current Assets to Non-Current Liabilities as a direct deduction from long-term debt (see Note 10 - Short-Term and Long-Term Debt).</t>
  </si>
  <si>
    <t>GAIN ON SALE OF ASSETS AND TERMINATION OF CHARTERS</t>
  </si>
  <si>
    <t>Gain (Loss) on Disposition of Assets [Abstract]</t>
  </si>
  <si>
    <t>GAIN ON SALE OF ASSETS AND TERMINATION OF CHARTERS In February 2016, the offshore support vessel Sea Bear , which was accounted for as a direct financing lease asset, was sold to an unrelated third party. A gain of $14,000 was recorded on the disposal, the proceeds of which included $5.1 million gross sales proceeds and an early termination of charter compensation of $11.6 million , at fair value (see Note 15: Related party transactions). An impairment charge of $8.1 million had been recorded against the carrying value of this vessel in the year ended December 31, 2015 .</t>
  </si>
  <si>
    <t>GAIN ON SALE OF LOAN NOTES AND SHARE WARRANTS - OTHER (Notes)</t>
  </si>
  <si>
    <t>GAIN ON SALE OF LOAN NOTES AND SHARE WARRANTS - OTHER [Abstract]</t>
  </si>
  <si>
    <t>Gain on sale of loan notes and share warrants [Text Block]</t>
  </si>
  <si>
    <t>GAIN ON SALE OF LOAN NOTES AND SHARE WARRANTS - OTHER In May 2015, the Company recorded a total gain of $44.6 million on the disposal of its holding of loan notes in Horizon Lines, LLC and share warrants in Horizon Lines, Inc. These unlisted second lien interest-bearing loan notes and share warrants had been received as compensation on termination of charters to Horizon Lines, LLC in April 2012.</t>
  </si>
  <si>
    <t>OTHER FINANCIAL ITEMS, NET OTHER FINANCIAL ITEMS, NET</t>
  </si>
  <si>
    <t>Other Financial Items [Abstract]</t>
  </si>
  <si>
    <t>OTHER FINANCIAL ITEMS, NET</t>
  </si>
  <si>
    <t>OTHER FINANCIAL ITEMS, NET Other financial items comprise the following items: Six months ended June 30, Year ended December 31, (in thousands of $) 2016 2015 2015 Fair value loss on non-designated derivatives, net (9,568 ) (1,243 ) (13,051 ) Net cash payments on non-designated derivatives (2,641 ) (2,833 ) (6,453 ) Fair value (loss)/gain of designated derivatives (ineffective portion) (840 ) 59 (227 ) Other items (669 ) (556 ) (1,558 ) Other financial items, net (13,718 ) (4,573 ) (21,289 ) The net movement in the fair values of non-designated derivatives and net cash payments thereon relates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In the event that an interest rate swap, or portion thereof, relating to a loan facility is no longer designated as a cash flow hedge, then corresponding gains/losses previously recorded in "Other comprehensive income" are reclassified as "Other financial items, net" in the Consolidated Statement of Operations. The above net decrease in the valuation of non-designated derivatives includes reclassifications from "Other comprehensive income" of $0 in the six months ended June 30, 2016 ( six months ended June 30, 2015 : $0.2 million gain reclassified from “Other comprehensive income”; year ended December 31, 2015 : $1.3 million loss reclassified from “Other comprehensive income”). Other items include bank charges, fees relating to loan facilities and foreign currency translation adjustments.</t>
  </si>
  <si>
    <t>AVAILABLE FOR SALE SECURITIES</t>
  </si>
  <si>
    <t>Investments, Debt and Equity Securities [Abstract]</t>
  </si>
  <si>
    <t>AVAILABLE-FOR-SALE SECURITIES Marketable securities held by the Company are debt securities and share investments considered to be available-for-sale securities. (in thousands of $) June 30, 2016 December 31, 2015 Amortized cost 197,606 185,148 Accumulated net unrealized (loss)/gain (77,631 ) 14,446 Carrying value 119,975 199,594 The Company's investment in marketable securities consists of investments in listed shares and secured notes which mature in 2019. Available-for-sale securities are recorded at fair value, with unrealized gains and losses generally recorded as a separate component of "Other comprehensive income". The accumulated net unrealized loss on available-for-sale securities included in "Other comprehensive income" at June 30, 2016 , was $77.6 million ( December 31, 2015 : net gain of $14.4 million ). The investment in listed shares at June 30, 2016 , consists of shares in Frontline Ltd. (“Frontline”) with a carrying value of $86.6 million ( December 31, 2015 : $164.5 million ). The investment in secured notes at June 30, 2016 , consists of listed and unlisted corporate bonds with a total carrying value of $33.4 million ( December 31, 2015 : $35.1 million ). In December 2015, the Company determined that the bonds were other than temporarily impaired and recorded an impairment charge of $20.6 million , reducing their amortized cost to fair value at December 31, 2015 .</t>
  </si>
  <si>
    <t>VESSELS AND EQUIPMENT, NET</t>
  </si>
  <si>
    <t>Property, Plant and Equipment [Abstract]</t>
  </si>
  <si>
    <t>VESSELS AND EQUIPMENT, NET (in thousands of $) June 30, 2016 December 31, 2015 Cost 2,159,655 1,964,852 Accumulated depreciation (369,839 ) (323,535 ) Vessels and equipment, net 1,789,816 1,641,317 During the six months ended June 30, 2016 , the Company took delivery of two 9,300-9,500 twenty-foot equivalent units (“TEU”) newbuilding container vessels at an aggregate cost of $194.8 million .</t>
  </si>
  <si>
    <t>NEWBUILDINGS</t>
  </si>
  <si>
    <t>NEWBUILDINGS [Abstract]</t>
  </si>
  <si>
    <t>NEWBUILDINGS AND VESSEL PURCHASE DEPOSITS</t>
  </si>
  <si>
    <t>NEWBUILDINGS AND VESSEL PURCHASE DEPOSITS During the six months ended June 30, 2016 , the Company took delivery of two 9,300-9,500 TEU newbuilding container vessels, which were under construction at December 31, 2015 . Upon delivery, the vessels were transferred from Newbuildings to Vessels and Equipment, net. As at June 30, 2016 , the Company had agreements for the delivery of two newbuilding oil product carriers. Total costs of $176.7 million including capitalized interest of $0.7 million were paid in respect of newbuildings in the six months ended June 30, 2016 .</t>
  </si>
  <si>
    <t>INVESTMENTS IN DIRECT FINANCING LEASES</t>
  </si>
  <si>
    <t>Net Investment in Direct Financing and Sales Type Leases [Abstract]</t>
  </si>
  <si>
    <t>INVESTMENTS IN DIRECT FINANCING LEASES As at June 30, 2016 , the Company had 12 VLCCs and two Suezmax tankers on charter to Frontline Shipping Limited (“Frontline Shipping”) on long-term, fixed rate time charters which extend for various periods depending on the age of the vessels, ranging from approximately four to 11 years. Frontline Shipping is a subsidiary of Frontline, a related party, and the terms of the charters do not provide them with an option to terminate the charters before the end of their terms. Subsequent to June 30, 2016 , one of the above 12 VLCC oil tankers was sold and delivered to its new owner in July 2016 (see Note 18: Subsequent Events). Also at June 30, 2016 , the Company had one offshore suppot vessel chartered on a long-term bareboat charter to Deep Sea Supply Shipowning II AS, a wholly owned subsidiary of Deep Sea Supply BTG AS (“Deep Sea Supply BTG”), which is a joint venture owned 50% by BTG Pactual Oil &amp; Gas Empreendimentos e Particapacoes S.A. (“BTG Pactual”), and 50% by Deep Sea Supply Plc. (“Deep Sea”), a related party. In July 2016, the Company and the charterer agreed amendments to the charter agreements whereby the charter rates are temporarily reduced until May 2018, in exchange for extending the charter period by three years and introducing a 50% profit share on charter revenues earned by the vessels above the new base charter rates. The amendments to the charter rates were effective from June 7, 2016. Also, as part of the amendments to the charter agreements, Deep Sea will join Deep Sea Supply BTG as charter guarantor. At December 31, 2015 , another one of the Company's offshore support vessels was chartered on a long-term bareboat charter to DESS Cyprus Limited, a wholly owned subsidiary of Deep Sea. This vessel was sold in February 2016 (see Note 2: Gain on sale of assets and termination of charters). The above assets of the Company, i.e. 15 vessels as at June 30, 2016 are accounted for as direct financing leases, all of which are leased to related parties ( December 31, 2015 : 16 vessels) . The following lists the components of the investments in direct financing leases as at June 30, 2016 . (in thousands of $) June 30, 2016 December 31, 2015 Total minimum lease payments to be received 747,714 825,460 Less : amounts representing estimated executory costs including profit thereon, included in total minimum lease payments (340,027 ) (362,959 ) Net minimum lease payments receivable 407,687 462,501 Estimated residual values of leased property (un-guaranteed) 193,299 195,238 Less : unearned income (126,442 ) (146,296 ) Total investment in direct financing and sales-type leases 474,544 511,443 Current portion 31,634 37,145 Long-term portion 442,910 474,298 474,544 511,443</t>
  </si>
  <si>
    <t>INVESTMENT IN ASSOCIATED COMPANIES</t>
  </si>
  <si>
    <t>Variable Interest Entity, Not Primary Beneficiary, Disclosures [Abstract]</t>
  </si>
  <si>
    <t>INVESTMENT IN ASSOCIATED COMPANIES The Company has certain wholly-owned subsidiaries which are accounted for using the equity method, as it has been determined under ASC 810 that they are variable interest entities in which Ship Finance is not the primary beneficiary. In addition, on June 5, 2015, the Company received 55 million shares in Frontline, equivalent to approximately 28% of Frontline's issued share capital at the time. Frontline, which is listed on the New York Stock Exchange and the Oslo Stock Exchange and reports its operating results on a quarterly basis, was determined to be an associated company following receipt of these shares. On November 30, 2015, Frontline merged with Frontline 2012 Ltd. ("Frontline 2012"), and increased its issued share capital, thereby reducing the Company's shareholding in Frontline to approximately 7% . Accordingly, Frontline was assessed as no longer being an associated company and the Frontline shares are now held as available for sale securities (see Note 5: Available-for-sale securities). The Company's share of the net income of Frontline for the year ended December 31, 2015 , during which it was an associated company accounted for using the equity method, was $2.6 million ( six months ended June 30, 2016 : $0 ; six months ended June 30, 2015 : $1.3 million ). At June 30, 2016 , June 30, 2015 and December 31, 2015 , the Company had the following participation in investments that are recorded using the equity method: June 30, 2016 June 30, 2015 December 31, 2015 SFL Deepwater Ltd (“SFL Deepwater”) 100 % 100 % 100 % SFL Hercules Ltd (“SFL Hercules”) 100 % 100 % 100 % SFL Linus Ltd (“SFL Linus”) 100 % 100 % 100 % Summarized balance sheet information of the Company’s wholly-owned equity method investees is as follows: As of June 30, 2016 (in thousands of $) TOTAL SFL Deepwater SFL Hercules SFL Linus Current assets 120,965 33,722 38,308 48,935 Non-current assets 1,152,779 350,233 343,981 458,565 Total assets 1,273,744 383,955 382,289 507,500 Current liabilities 105,680 25,456 28,660 51,564 Non-current liabilities 1,167,893 358,453 353,573 455,867 Total liabilities 1,273,573 383,909 382,233 507,431 Total stockholders’ equity 171 46 56 69 As of December 31, 2015 (in thousands of $) TOTAL SFL Deepwater SFL Hercules SFL Linus Current assets 120,251 33,735 38,936 47,580 Non-current assets 1,207,755 364,550 360,215 482,990 Total assets 1,328,006 398,285 399,151 530,570 Current liabilities 128,455 25,221 28,624 74,610 Non-current liabilities 1,114,936 333,538 351,821 429,577 Total liabilities 1,243,391 358,759 380,445 504,187 Total stockholders’ equity 84,615 39,526 18,706 26,383 Summarized statement of operations information of the Company’s wholly-owned equity method investees is as follows: Six months ended June 30, 2016 (in thousands of $) TOTAL SFL Deepwater SFL Hercules SFL Linus Operating revenues 40,565 11,112 11,738 17,715 Net operating revenues 40,565 11,112 11,738 17,715 Net income 14,322 3,520 3,350 7,452 Six months ended June 30, 2015 (in thousands of $) TOTAL SFL Deepwater SFL Hercules SFL Linus Operating revenues 41,929 11,335 11,768 18,826 Net operating revenues 41,923 11,333 11,766 18,824 Net income 15,815 3,825 3,827 8,163 Year ended December 31, 2015 (in thousands of $) TOTAL SFL Deepwater SFL Hercules SFL Linus Operating revenues 82,731 22,424 23,315 36,992 Net operating revenues 82,725 22,422 23,313 36,990 Net income 31,001 7,561 7,306 16,134 SFL Deepwater is a 100% owned subsidiary of Ship Finance, incorporated in 2008 for the purpose of holding two ultra-deepwater drilling rigs and leasing those rigs to Seadrill Deepwater Charterer Ltd. and Seadrill Offshore AS, fully guaranteed by their parent company Seadrill Limited (“Seadrill”). In June 2013, SFL Deepwater transferred one of the rigs and the corresponding lease to SFL Hercules (see below). Accordingly, SFL Deepwater now holds one ultra-deepwater drilling rig which is leased to Seadrill Deepwater Charterer Ltd. In October 2013, SFL Deepwater entered into a $390.0 million five year term loan and revolving credit facility, which was used in November 2013 to refinance the previous loan facility. At June 30, 2016 , the balance outstanding under the new facility was $259.8 million , and the available amount under the revolving part of the facility was fully drawn. The Company guaranteed $80.0 million of this debt at June 30, 2016 .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In the six months ended June 30, 2016 , SFL Deepwater paid dividends of $43.0 million ( six months ended June 30, 2015 : $0 ; year ended December 31, 2015 : $0 ). SFL Hercules is a 100% owned subsidiary of Ship Finance, incorporated in January 2012 for the purpose of holding an ultra-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 term loan and revolving credit facility to partly fund its acquisition of the rig from SFL Deepwater. The facility was drawn in June 2013 and at June 30, 2016 , the balance outstanding under this facility was $292.5 million . At June 30, 2016 , the available amount under the revolving part of the facility was fully drawn. The Company guaranteed $75.0 million of this debt at June 30, 2016 .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Hercules is the subject of a lease which includes both fixed price call options and a fixed price purchase obligation at the end of the charter, it has been determined that this subsidiary of Ship Finance is a variable interest entity in which Ship Finance is not the primary beneficiary. In the six months ended June 30, 2016 , SFL Hercules paid dividends of $22.0 million ( six months ended June 30, 2015 : $0 ; year ended December 31, 2015 : $0 ). SFL Linus is a 100% owned subsidiary of Ship Finance, acquired in 2013 from North Atlantic Drilling Ltd (“NADL”), a related party. SFL Linus holds a harsh environment jack-up drilling rig which was delivered from the ship yard in February 2014 and immediately leased to North Atlantic Linus Charterer Ltd., fully guaranteed by its parent company NADL. In October 2013, SFL Linus entered into a $475 million five year term loan and revolving credit facility to partly finance the acquisition of the rig. The facility was drawn in February 2014, and at June 30, 2016 , the balance outstanding under this facility was $380.0 million . At June 30, 2016 , the available amount under the revolving part of the facility was fully drawn. The Company guaranteed $90.0 million of this debt at June 30, 2016 . In February 2015, amendments were made to the lease, whereby Seadrill replaced NADL as lease guarantor. The rig is chartered on a bareboat basis and the terms of the charter provide the charterer with various call options to acquire the rig at certain dates throughout the charter. In addition, the charter includes a fixed price put option at expiry of the charter in 2029.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In the six months ended June 30, 2016 , SFL Linus paid dividends of $32.0 million ( six months ended June 30, 2015 : $0 ; year ended December 31, 2015 : $0 ). SFL Deepwater, SFL Hercules and SFL Linus have loan facilities for which Ship Finance provides limited guarantees, as indicated above. These loan facilities contain financial covenants, with which both Ship Finance and Seadrill must comply. As at June 30, 2016 , Ship Finance and Seadrill were in compliance with all of the covenants under these long-term debt facilities.</t>
  </si>
  <si>
    <t>SHORT-TERM AND LONG-TERM DEBT</t>
  </si>
  <si>
    <t>Long-term Debt, by Current and Noncurrent [Abstract]</t>
  </si>
  <si>
    <t>SHORT-TERM AND LONG-TERM DEBT (in thousands of $) June 30, 2016 December 31, 2015 Long-term debt: 3.75% senior unsecured convertible bonds due 2016 — 117,500 NOK600 million senior unsecured floating rate bonds due 2017 67,368 63,681 3.25% senior unsecured convertible bonds due 2018 350,000 350,000 NOK900 million senior unsecured floating rate bonds due 2019 90,380 85,434 U.S. dollar denominated floating rate debt (LIBOR plus margin) due through 2023 1,136,249 1,049,861 Total debt principal 1,643,997 1,666,476 Less : Unamortized debt issuance costs (26,795 ) (32,271 ) Less : Current portion of long-term debt (96,881 ) (208,031 ) 1,520,321 1,426,174 The outstanding debt as of June 30, 2016 is repayable as follows: (in thousands of $) Year ending December 31, 2016 (remaining six months) 48,451 2017 195,302 2018 537,385 2019 272,060 2020 172,060 Thereafter 418,739 Total debt principal 1,643,997 The weighted average interest rate for floating rate debt denominated in U.S. dollars and Norwegian kroner (“NOK”) was 4.00% per annum at June 30, 2016 ( December 31, 2015 : 4.22% ). This rate takes into consideration the effect of related interest rate swaps. At June 30, 2016 , the three month US Dollar London Interbank Offered Rate, or LIBOR, was 0.654% ( December 31, 2015 : 0.613% ) and the Norwegian Interbank Offered Rate, or NIBOR, was 1.01% ( December 31, 2015 : 1.13% ). 3.75% senior unsecured convertible bonds due 2016 On February 10, 2011, the Company issued a senior unsecured convertible bond loan totaling $125.0 million . Interest on the bonds was fixed at 3.75% per annum and was payable in cash semi-annually in arrears. The bonds were convertible into Ship Finance International Limited common shares at any time up to 10 banking days prior to February 10, 2016 . The conversion price at the time of issue was $27.05 per share, representing a 35% premium to the share price at the time. In February 2016, the amount outstanding was fully redeemed in cash without any conversion into shares having taken place. NOK600 million senior unsecured bonds due 2017 On October 19, 2012, the Company issued a senior unsecured bond loan totaling NOK 600 million in the Norwegian credit market. The bonds bear quarterly interest at NIBOR plus a margin and are redeemable in full on October 19, 2017 . The bonds may, in their entirety, be redeemed at the Company's option from April 19, 2017 , upon giving bondholders at least 30 business days notice and paying 100.5% of par value plus accrued interest. Since their issue, the Company has purchased bonds with principal amounts totaling NOK43.0 million , of which NOK8.0 million were subsequently re-sold. The Company holds bonds purchased as treasury bonds. The net amount outstanding at June 30, 2016 , was NOK565.0 million , equivalent to $67.4 million ( December 31, 2015 : NOK565 million , equivalent to $63.7 million ). 3.25% senior unsecured convertible bonds due 2018 On January 30, 2013, the Company issued a senior unsecured convertible bond loan totaling $350.0 million . Interest on the bonds is fixed at 3.25% per annum and is payable in cash quarterly in arrears on February 1, May 1, August 1 and November 1. The bonds are convertible into Ship Finance International Limited common shares at any time up to 10 banking days prior to February 1, 2018 . The conversion price at the time of issue was $21.945 per share, representing a 33% premium to the share price at the time. Since then, dividend distributions have reduced the conversion price to $15.3109 . In conjunction with the bond issue, the Company loaned up to 6,060,606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1.0 million .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20.7 million in 2013 and this amount was recorded as “Additional paid-in capital”, with a corresponding adjustment to “Deferred charges” which are amortized to “Interest expense” over the appropriate period. The amortization of this item amounted to $2.1 million for the six months ended June 30, 2016 . NOK900 million senior unsecured bonds due 2019 On March 19, 2014, the Company issued a senior unsecured bond loan totaling NOK900 million in the Norwegian credit market. The bonds bear quarterly interest at NIBOR plus a margin and are redeemable in full on March 19, 2019 . The bonds may, in their entirety, be redeemed at the Company's option from September 19, 2018 , upon giving bondholders at least 30 business days notice and paying 100.5% of par value plus accrued interest. Subsequent to their issue, the Company has purchased bonds with principal amounts totaling NOK142.0 million at June 30, 2016 , which are being held as treasury bonds. The net amount outstanding at June 30, 2016 , was NOK758 million , equivalent to $90.4 million ( December 31, 2015 : NOK758 million , equivalent to $85.4 million ). $49 million secured term loan and revolving credit facility In March 2008, two wholly-owned subsidiaries of the Company entered into a $49.0 million secured term loan and revolving credit facility with a bank. The proceeds of the facility were used to partly fund the acquisition of two newbuilding chemical tankers, which also serves as security for this facility. The Company has provided a limited corporate guarantee for this facility, which bears interest at LIBOR plus a margin and has a term of ten years. At June 30, 2016 , the amount available under the revolving part of the facility was $20.0 million . The net amount outstanding at June 30, 2016 , was $0 ( December 31, 2015 : $8.0 million ). $43 million secured term loan facility In February 2010, a wholly-owned subsidiary of the Company entered into a $42.6 million secured term loan facility with a bank, bearing interest at LIBOR plus a margin and with a term of approximately five years. The facility is secured against a Suezmax tanker. In November 2014, the terms of the loan were amended and restated, and the facility now matures in November 2019. The net amount outstanding at June 30, 2016 , was $24.9 million ( December 31, 2015 : $26.3 million ). $43 million secured term loan facility In March 2010, a wholly-owned subsidiary of the Company entered into a $42.6 million secured term loan facility with a bank, bearing interest at LIBOR plus a margin and with a term of five years. The facility is secured against a Suezmax tanker. In March 2015, the terms of the loan were amended and restated, and the facility now matures in March 2020. The net amount outstanding at June 30, 2016 , was $24.9 million ( December 31, 2015 : $26.3 million ). $54 million secured term loan facility In November 2010, two wholly-owned subsidiaries of the Company entered into a $53.7 million secured term loan facility with a bank, secured against two Supramax dry bulk carriers. The Company has provided a limited corporate guarantee for this facility, which bears interest at LIBOR plus a margin and has a term of eight years. The net amount outstanding at June 30, 2016 , was $32.2 million ( December 31, 2015 : $34.1 million ). $95 million secured term loan and revolving credit facility In February 2011, a wholly-owned subsidiary of the Company entered into a $95.0 million secured term loan and revolving credit facility with a bank, secured against a jack-up drilling rig. The facility bears interest at LIBOR plus a margin and has a term of seven years. At June 30, 2016 , the available amount under the revolving part of the facility was $0 . The net amount outstanding at June 30, 2016 , was $22.5 million ( December 31, 2015 : $22.5 million ). Subsequent to June 30, 2016 , the total amount outstanding under this facility was prepaid and the facility cancelled in July 2016. $75 million secured term loan facility In March 2011, three wholly-owned subsidiaries of the Company entered into a $75.4 million secured term loan facility with a bank, secured against three Supramax dry bulk carriers. The Company has provided a limited corporate guarantee for this facility, which bears interest at LIBOR plus a margin and has a term of approximately eight years. The net amount outstanding at June 30, 2016 , was $47.8 million ( December 31, 2015 : $50.8 million ). $171 million secured term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against a 1,700 TEU container vessel and seven Handysize dry bulk carriers. The facility bears interest at LIBOR plus a margin and has a term of approximately ten years from delivery of each vessel. The net amount outstanding at June 30, 2016 , was $116.1 million ( December 31, 2015 : $122.2 million ). $53 million secured term loan facility In November 2012, two wholly-owned subsidiaries of the Company entered into a $53.2 million secured term loan facility with a bank, secured against two car carriers. The facility bears interest at LIBOR plus a margin and has a term of approximately five years. The net amount outstanding at June 30, 2016 , was $37.7 million ( December 31, 2015 : $39.9 million ). $45 million secured term loan facility and revolving credit facility In June 2014, seven wholly-owned subsidiaries of the Company entered into a $ 45.0 million secured term loan and revolving credit facility with a bank, secured against seven 4,100 TEU container vessels. The facility bears interest at LIBOR plus a margin and has a term of five years. At June 30, 2016 , the available amount under the revolving part of the facility was $9.0 million . The net amount outstanding at June 30, 2016 , was $36.0 million ( December 31, 2015 : $36.0 million ). $101 million secured term loan facility In August 2014, six wholly-owned subsidiaries of the Company entered into a $101.4 million secured term loan facility with a syndicate of banks, secured against six offshore support vessels. One of the vessels was sold in February 2016, and the facility now relates to the remaining five vessels. The Company has provided a limited corporate guarantee for this facility, which bears interest at LIBOR plus a margin and has a term of five years. The net amount outstanding at June 30, 2016 , was $71.7 million ( December 31, 2015 : $87.8 million ).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 The net amount outstanding at June 30, 2016 , was $20.0 million ( December 31, 2015 : $20.0 million ). $128 million secured term loan facility In September 2014, two wholly-owned subsidiaries of the Company entered into a $127.5 million secured term loan facility with a bank, secured against two 8,700 TEU container vessels which were delivered in 2014. The Company has provided a limited corporate guarantee for this facility, which bears interest at LIBOR plus a margin and has a term of seven years . The net amount outstanding at June 30, 2016 , was $113.7 million ( December 31, 2015 : $117.9 million ). $128 million secured term loan facility In November 2014, two wholly-owned subsidiaries of the Company entered into a $127.5 million secured term loan facility with a bank, secured against two 8,700 TEU container vessels which were delivered in 2015. The Company has provided a limited corporate guarantee for this facility, which bears interest at LIBOR plus a margin and has a term of seven years . The net amount outstanding at June 30, 2016 , was $116.9 million ( December 31, 2015 : $121.1 million ). $39 million secured term loan facility In December 2014, two wholly-owned subsidiaries of the Company entered into a $39.0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t June 30, 2016 , was $32.8 million ( December 31, 2015 : $34.0 million ). $250 million secured revolving credit facility In June 2015, 17 wholly-owned subsidiaries of the Company entered into a $250.0 million secured revolving credit facility with a syndicate of banks, secured against 17 tankers chartered to Frontline Shipping. Three of the tankers were sold and delivered to their new owners prior to June 30, 2016 , and the facility was secured against the remaining 14 tankers at June 30, 2016 . A further vessel was sold and delivered to its new owner subsequent to June 30, 2016 . The facility bears interest at LIBOR plus a margin and has a term of three years. At June 30, 2016 , the available amount under the facility was $135.6 million . The net amount outstanding at June 30, 2016 , was $80.0 million ( December 31, 2015 : $73.5 million ). $166 million secured term loan facility In July 2015, eight wholly-owned subsidiaries of the Company entered into a $166.4 million secured term loan facility with a syndicate of banks, secured against eight Capesize dry bulk carriers. The Company has provided a limited corporate guarantee for this facility, which bears interest at LIBOR plus a margin and has a term of seven years . The net amount outstanding at June 30, 2016 , was $152.6 million ( December 31, 2015 : $159.5 million ). $210 million secured term loan facility In November 2015, three subsidiaries entered into a $210.0 million secured term loan facility with a syndicate of banks, to partly fund the acquisition of three newbuilding container vessels, against which the facility is secured. One of the vessels was delivered in November 2015, a second was delivered in February 2016, and the remaining vessel was delivered in May 2016. The Company has provided a limited corporate guarantee for this facility, which bears interest at LIBOR plus a margin and has a term of five years from the delivery of each vessel. At June 30, 2016 , the net amount outstanding was $206.7 million ( December 31, 2015 : $70.0 million ). The aggregate book value of assets pledged as security against borrowings at June 30, 2016 , was $2,159 million ( December 31, 2015 : $2,087 million ). Agreements related to long-term debt provide limitations on the amount of total borrowings and secured debt, and acceleration of payment under certain circumstances, including failure to satisfy certain financial covenants. As of June 30, 2016 , the Company is in compliance with all of the covenants under its long-term debt facilities. The $101.4 million secured term loan facility entered into in August 2014 contains certain financial covenants on Deep Sea Supply BTG. As at June 30, 2016 , Deep Sea Supply BTG was in compliance with all covenants under the loan agreement.</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denominated bonds due 2017 and 2019. From a financial perspective, these swaps hedge interest rate and exchange rate exposure. The counterparties to such contracts are DNB Bank, Nordea Bank Finland Plc, ABN AMRO Bank N.V., NIBC Bank N.V., Skandinaviska Enskilda Banken AB (publ), ING Bank N.V., Danske Bank A/S, Credit Agricole Corporate and Investment Bank, Swedbank AB (publ) and Commonwealth Bank of Australia. Credit risk exists to the extent that the counterparties are unable to perform under the contracts, but this risk is considered remote as the counterparties are all banks which have provided the Company with loans to which the swaps relate. The following table presents the fair values of the Company’s derivative instruments that were designated as cash flow hedges and qualified as part of a hedging relationship, and those that were not designated: (in thousands of $) June 30, 2016 December 31, 2015 Designated derivative instruments - long-term assets: Interest rate swaps — 487 Non-designated derivative instruments - long-term assets: Interest rate swaps — 313 Total derivative instruments - long-term assets — 800 (in thousands of $) June 30, 2016 December 31, 2015 Designated derivative instruments - long-term liabilities: Interest rate swaps 26,693 11,458 Cross currency interest rate swaps 78,674 87,642 Non-designated derivative instruments - long-term liabilities: Interest rate swaps 13,296 2,897 Cross currency interest rate swaps 10,502 11,645 Total derivative instruments - long-term liabilities 129,165 113,642 Interest rate risk management The Company manages its debt portfolio with interest rate swap agreements denominated in U.S. dollars and Norwegian kroner to achieve an overall desired position of fixed and floating interest rates. At June 30, 2016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30,163 (reducing to $24,794) March 2008 August 2018 4.05% - 4.15% $32,186 (reducing to $23,394) April 2011 December 2018 2.13% - 2.80% $47,816 (reducing to $34,044) May 2011 January 2019 0.80% - 2.58% $100,000 (remaining at $100,000) August 2011 August 2021 2.50% - 2.93% $151,800 (reducing to $79,733) May 2012 August 2022 1.76% - 1.85% $105,436 (equivalent to NOK600 million) October 2012 October 2017 5.92% - 6.23% * $37,683 (reducing to $32,142) February 2013 December 2017 0.81% - 0.82% $100,000 (remaining at $100,000) March 2013 April 2023 1.85% - 1.97% $151,008 (equivalent to NOK900 million) March 2014 March 2019 6.03% * $108,375 (reducing to $70,125) December 2016 December 2021 1.86% - 3.33% $110,500 (reducing to $70,125) January 2017 January 2022 1.56% - 3.09% $32,760 (reducing to $19,413) September 2015 March 2022 1.67% $206,719 (reducing to $149,844) February 2016 February 2021 1.0725% - 1.2625% * These swaps relate to the NOK 600 million and NOK 900 million senior unsecured bonds due 2017 and 2019 respectively, and the fixed interest rates paid are exchanged for the NIBOR plus the margin on the bonds. For the remaining swaps the fixed interest rate paid is exchanged for LIBOR, excluding margin on the underlying loans. The interest rate swaps with a notional principal of $108.4 million have an inception date of December 2016, and the interest rate swaps with a notional principal of $110.5 million have an inception date of January 2017. The total notional principal amount subject to swap agreements as at June 30, 2016 , excluding those with inception dates in the future, was $995.6 million ( December 31, 2015 : $804.8 million ). Foreign currency risk management The Company has entered into currency swap transactions, involving the payment of U.S. dollars in exchange for Norwegian kroner, which are designated as hedges against the NOK 600 million senior unsecured bonds due 2017 and NOK 900 million senior unsecured bonds due 2019. Principal Receivable Principal Payable Inception date Maturity date NOK600 million $ 105.4 million October 2012 October 2017 NOK900 million $ 151.0 million March 2014 March 2019 Apart from the NOK 600 million and NOK 900 million senior unsecured bonds due 2017 and 2019,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16 and December 31, 2015 are as follows: June 30, 2016 June 30, 2016 December 31, 2015 December 31, 2015 (in thousands of $) Carrying value Fair value Carrying value Fair value Non-derivatives: Available for sale securities 119,975 119,975 199,594 199,594 Floating rate NOK bonds due 2017 67,368 66,006 63,681 63,719 Floating rate NOK bonds due 2019 90,380 83,170 85,434 79,549 3.75% unsecured convertible bonds due 2016 — — 117,500 118,021 3.25% unsecured convertible bonds due 2018 350,000 372,505 350,000 378,315 Derivatives: Interest rate/ currency swap contracts - long-term receivables — — 800 800 Interest rate/ currency swap contracts - long-term payables 129,165 129,165 113,642 113,642 The above long-term receivables relating to interest rate/ currency swap contracts at June 30, 2016 , include $0 which relates to non-designated swap contracts ( December 31, 2015 : $0.3 million ), with the balance relating to designated hedges. The above long-term payables relating to interest rate/ currency swap contracts at June 30, 2016 , include $23.8 million which relates to non-designated swap contracts ( December 31, 2015 : $14.5 million ), with the balance relating to designated hedges. In accordance with the accounting policy relating to interest rate and currency swaps described in the Company’s Annual Report on Form 20-F for the year ended December 31, 2015 ,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June 30, 2016 , were measured as follows: Fair value measurements using (in thousands of $) June 30, 2016 Quoted Prices in Active Markets for identical Assets/Liabilities (Level 1) Significant Other Observable Inputs (Level 2) Significant Unobservable Inputs (Level 3) Assets: Available for sale securities 119,975 119,975 — Interest rate/ currency swap contracts - long-term receivables — — Total assets 119,975 119,975 — — Liabilities: Floating rate NOK bonds due 2017 66,006 66,006 Floating rate NOK bonds due 2019 83,170 83,170 3.25% unsecured convertible bonds due 2018 372,505 372,505 Interest rate/ currency swap contracts - long-term payables 129,165 129,165 Total liabilities 650,846 521,681 129,165 — Fair value is measured in accordance with FASB ASC Topic 820 “Fair Value Measurement and Disclosures”. ASC 820 establishes a fair value hierarchy as follows: Level 1 - Quoted prices in active markets for identical assets or liabilities. Level 2 - Observable market based inputs other than quoted prices or unobservable inputs that are corroborated by market data. Level 3 - Unobservable inputs for assets or liabilities that are not corroborated by market data. Listed available-for-sale securities are recorded at fair value, being their market value as at the balance sheet date. The estimated fair values for the floating rate NOK denominated bonds due 2017 and 2019, and the unsecured 3.25% convertible bonds due 2018, are all based on their quoted market prices as at the balance sheet date. The fair value of interest rate and currency swap contracts is calculated using a well-established independent valuation technique applied to contracted cash flows and LIBOR/NIBOR interest rates as at June 30, 2016 . Concentrations of risk There is a concentration of credit risk with respect to cash and cash equivalents to the extent that most of the amounts are carried with Skandinaviska Enskilda Banken, ABN AMRO, Nordea, DNB and Credit Agricole Corporate and Investment Bank. However, the Company believes this risk is remote. Since the Company was spun-off from Frontline in 2004, Frontline has accounted for a significant proportion of our operating revenues. In the six months ended June 30, 2016 , Frontline accounted for approximately 33% of our consolidated operating revenues ( six months ended June 30, 2015 : 32% ; year ended December 31, 2015 : 33% ). There is thus a concentration of revenue risk with Frontline.</t>
  </si>
  <si>
    <t>SHARE CAPITAL, ADDITIONAL PAID-IN CAPITAL AND CONTRIBUTED SURPLUS</t>
  </si>
  <si>
    <t>Stockholders' Equity Note [Abstract]</t>
  </si>
  <si>
    <t>SHARE CAPITAL, ADDITIONAL PAID-IN CAPITAL AND CONTRIBUTED SURPLUS Authorized share capital is as follows: (in thousands of $, except share data) June 30, 2016 December 31, 2015 125,000,000 common shares of $1.00 par value each 125,000 125,000 Issued and fully paid share capital is as follows: (in thousands of $, except share data) June 30, 2016 December 31, 2015 93,504,575 common shares of $1.00 par value each (December 31, 2015: 93,468,000 shares) 93,505 93,468 The Company’s common shares are listed on the New York Stock Exchange. In November 2006, the Board of Directors approved the Ship Finance International Limited Share Option Scheme (the "Option Scheme").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In the six months ended June 30, 2016 , additional paid-in capital was credited with $139,000 relating to the fair value of options granted in March 2016. During the six months ended June 30, 2016 , the Company issued a total of 36,575 shares following the exercise of options that had been granted in 2011. The total premium on the shares issued was $0.2 million .</t>
  </si>
  <si>
    <t>SHARE OPTION PLAN</t>
  </si>
  <si>
    <t>Disclosure of Compensation Related Costs, Share-based Payments [Abstract]</t>
  </si>
  <si>
    <t>SHARE OPTION PLAN In the six months ended June 30, 2016 , 125,000 options granted in 2011 were exercised by three employees and two officers. In March 2016, a total of 279,000 options were granted to six directors, two officers and five employees of the Company. There were no other options outstanding at June 30, 2016 . As at June 30, 2016 , the unrecognized compensation cost relating to non-vested options granted under the Company's Option Scheme was $0.7 million ( December 31, 2015 : $0 ).</t>
  </si>
  <si>
    <t>EARNINGS PER SHARE</t>
  </si>
  <si>
    <t>Earnings Per Share [Abstract]</t>
  </si>
  <si>
    <t>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Six months ended June 30, Year ended December 31, (in thousands of $) 2016 2015 2015 Basic: Net income available to stockholders 85,611 101,053 200,832 Diluted: Net income available to stockholders 85,611 101,053 200,832 Interest expense on convertible bonds 9,151 11,203 22,449 94,762 112,256 223,281 The components of the denominator for the calculation of basic and diluted EPS are as follows: Six months ended June 30, Year ended December 31, (in thousands) 2016 2015 2015 Basic earnings per share: Weighted average number of common shares outstanding 93,489 93,432 93,450 Diluted earnings per share: Weighted average number of common shares outstanding 93,489 93,432 93,450 Effect of dilutive share options — 18 23 Effect of dilutive convertible debt 27,935 25,535 25,535 121,424 118,985 119,008</t>
  </si>
  <si>
    <t>RELATED PARTY TRANSACTIONS</t>
  </si>
  <si>
    <t>Related Party Transactions [Abstract]</t>
  </si>
  <si>
    <t>RELATED PARTY TRANSACTIONS 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 The Company has transactions with the following related parties, being companies in which our principal shareholders Hemen Holding Ltd. and Farahead Investment Inc. (hereafter jointly referred to as “Hemen”) and companies associated with Hemen have, or had, a significant direct or indirect interest: – Frontline (1) – Frontline 2012 (1) – Frontline Shipping and Frontline Shipping II (collectively the Frontline Charterers) – Seadrill – NADL – Golden Ocean Group Limited (“Golden Ocean”) (2) – United Freight Carriers (“UFC” - which is a joint venture approximately 50% owned by Golden Ocean) – Deep Sea – Deep Sea Supply BTG (which is a joint venture 50% owned by Deep Sea) – Seatankers Management Co. Ltd. (“Seatankers”) – Arcadia Petroleum Limited (“Arcadia”) (1) On November 30, 2015, Frontline and Frontline 2012 merged, leaving Frontline as the surviving legal entity and Frontline 2012 becoming a wholly-owned subsidiary of Frontline. (2) In March 2015, Golden Ocean Group Limited merged with Knightsbridge Tankers Limited, leaving Knightsbridge Tankers Limited as the surviving legal entity and changing its name to Golden Ocean Group Limited. The Condensed Consolidated Balance Sheets include the following amounts due from and to related parties and associated companies, excluding direct financing lease balances (see Note 8: Investment in Direct Financing Leases). (in thousands of $) June 30, 2016 December 31, 2015 Amounts due from: Frontline Charterers 13,649 18,052 Frontline 1,674 2,816 UFC 463 1,639 SFL Linus — 23,152 Deep Sea and Deep Sea Supply BTG 2,877 — Total amount due from related parties 18,663 45,659 Loans to related parties - associated companies, long-term SFL Deepwater 123,275 137,437 SFL Hercules 90,460 125,275 SFL Linus 123,262 125,000 Total loans to related parties - associated companies, long-term 336,997 387,712 Long-term receivables from related parties Deep Sea 9,955 — Total long-term receivables from related parties 9,955 — Amounts due to: Frontline Charterers 229 229 Frontline 542 143 Golden Ocean 197 — Seatankers 110 — Other related parties 26 44 Total amount due to related parties 1,104 416 SFL Deepwater, SFL Hercules and SFL Linus are wholly-owned subsidiaries which are not fully consolidated but are accounted for under the equity method as at June 30, 2016 within the financial statements (see Note 9: Investment In Associated Companies). As described below in “Related party loans”, at June 30, 2016 the long-term loans from Ship Finance to SFL Deepwater, SFL Hercules and SFL Linus, are presented net of their respective current accounts to the extent that it is an amount due to the associates. Related party leasing and service contracts As at June 30, 2016 , 14 of the Company’s vessels leased to Frontline Shipping ( December 31, 2015 : 14 ) and one of its offshore support vessels leased to a subsidiary of Deep Sea Supply BTG ( December 31, 2015 : one ) are recorded as direct financing leases. At December 31, 2015 , there was also one offshore support vessel leased to a subsidiary of Deep Sea recorded as a direct financing lease, which was sold in February 2016. At June 30, 2016 , the combined balance of net investments in direct financing leases with Frontline Shipping and Deep Sea Supply BTG was $474.5 million ( December 31, 2015 : $511.4 million , including the vessel leased to Deep Sea), of which $31.6 million ( December 31, 2015 : $37.1 million ) represents short-term maturities. In addition, included under operating leases at June 30, 2016 , there were four offshore support vessels leased to a subsidiary of Deep Sea Supply BTG ( December 31, 2015 : four ), eight Capesize dry bulk carriers leased to a subsidiary of Golden Ocean ( December 31, 2015 : eight ) and three dry bulk carriers leased to UFC ( December 31, 2015 : six ). At June 30, 2016 , the net book value of assets leased under operating leases to Golden Ocean, Deep Sea Supply BTG and UFC was $412.4 million ( December 31, 2015 : $499.6 million ). On June 5, 2015, amendments were made to the charter agreements with Frontline Shipping, relating to VLCCs and Suezmax tankers accounted for as direct financing leases. The amendments, which do not affect the duration of the leases and were effective from July 1, 2015, consist of reductions in the long-term daily time charter rates to $20,000 per day for VLCCs and $15,000 per day for Suezmax tankers, and increases in the daily management and operating fees payable to a subsidiary of Frontline to $9,000 per day for all vessels. As part of the amended agreements, the Company's profit sharing percentage increased from 25% to 50% , and is now calculated and paid on a quarterly basis. In the six months ended June 30, 2016 , the Company recorded profit share revenues of $38.7 million ( six months ended June 30, 2015 : $0 ; year ended December 31, 2015 : $37.3 million ), all of which related to the 50% arrangement effective from July 1, 2015. In December 2011, amendments were made to the charter agreements then in place with Frontline Shipping and Frontline Shipping II providing for a $6,500 per day reduction in charter rates for the period January 1, 2012, to December 31, 2015. Thereafter the charter rates were to revert to the previously agreed daily amounts. The amendments provided that for the four year period of the temporary reduction in charter rates, Frontline Shipping and Frontline Shipping II would pay the Company 100% of any earnings on a time-charter equivalent basis above the temporarily reduced time charter rates, subject to a maximum of $6,500 per day per vessel. This arrangement was discontinued from July 1, 2015, when the amendments agreed in June 2015 became effective. In the six months ended June 30, 2016 , the Company earned and recognized no revenue under this arrangement ( six months ended June 30, 2015 : $19.9 million ; year ended December 31, 2015 : $19.9 million ), which is also reported under "Profit sharing revenues". In consideration for the amendments to the charter agreements made on June 5, 2015, the Company received 55 million ordinary shares in Frontline, representing approximately 28% of the issued share capital of Frontline at the time of receipt in June 2015. On November 30, 2015, Frontline merged with Frontline 2012 and increased its issued share capital, reducing the Company's holding to approximately 7% . Accordingly, from June 5, 2015 to November 30, 2015, the Company's shareholding in Frontline was accounted for as an investment in associated companies (see Note 9: Investment in associated companies). Since December 1, 2015, the Company's holding in Frontline shares has been held under available-for-sale securities (see Note 5: Available-for-sale securities). In February 2016, Frontline enacted a 1-for-5 reverse stock split of its ordinary shares. Accordingly, the Company's holding in Frontline changed from 55 million shares to 11 million shares, remaining at approximately 7% of Frontline's issued share capital. In the six months ended June 30, 2016 , the Company received dividends of $8.3 million on its holding of shares in Frontline. In the six months ended June 30, 2016 , the Company had eight dry bulk carriers operating on time-charters to a subsidiary of Golden Ocean, which include profit sharing arrangements whereby the Company earns a 33% share of profits earned by the vessels above threshold levels. In the six months ended June 30, 2016 , the Company earned no profit share revenue under this arrangement ( six months ended June 30, 2015 : $0 ; year ended December 31, 2015 : $0 ). In the six months ended June 30, 2016 , the Company had six dry bulk carriers operating on time-charters to UFC, which include profit sharing arrangements whereby the Company earns a 50% share of profits earned by the vessels above threshold levels. In the six months ended June 30, 2016 , the Company earned and recognized $0.3 million under this arrangement ( six months ended June 30, 2015 : $1.1 million ; year ended December 31, 2015 : $2.5 million ). A summary of leasing revenues and repayments from the Frontline Charterers, Golden Ocean, UFC, Deep Sea Supply BTG and Deep Sea is as follows: Six months ended Year ended (in millions of $) June 30, 2016 June 30, 2015 December 31, 2015 Operating lease income 34.9 11.4 42.9 Direct financing lease interest income 12.2 19.5 34.2 Finance lease service revenue 22.9 20.0 46.5 Direct financing lease repayments 16.3 18.5 35.9 Profit share and cash sweep income 38.9 21.0 59.6 In February 2016, the Company sold the offshore support vessel Sea Bear to an unrelated third party, and simultaneously agreed to terminate the corresponding charter with a subsidiary of Deep Sea. As compensation for the early termination of the charter, termination fees were received from Deep Sea in the form of an amortizing senior unsecured loan note, receivable over a period of six years . The initial face value of the note, on which interest at 7.25% is receivable, was $14.6 million and their initial fair value of $11.6 million was determined from analysis of projected cash flows, based on factors including terms, provisions and other characteristics of the notes, default risk of the issuing entity, the fundamental and other characteristics of that entity, and the current economic environment and trading activity in the debt market. In addition to revenues and repayments, the Company paid the following fees to related parties: Six months ended Year ended (in millions of $) June 30, 2016 June 30, 2015 December 31, 2015 Frontline: Vessel Management Fees 23.6 20.8 48.0 Newbuilding Supervision Fees — 0.1 0.1 Administration Services Fees 0.4 0.5 0.9 Golden Ocean: Vessel Management Fees 10.2 — 8.2 Operating Management Fees 0.4 0.4 0.8 Office Facilities: Arcadia — 0.1 0.1 Frontline Management AS 0.2 0.2 0.4 Frontline Corporate Services 0.2 — — In addition to the above, the Company paid $0.2 million for the six months ended June 30, 2016 in relation to a new agreement with Seatankers effective January 1, 2016 for the provision of advisory and support services. Related party loans – associated companies Ship Finance has entered into agreements with SFL Deepwater, SFL Hercules and SFL Linus granting them loans of $145 million , $145 million , and $125 million , respectively at fixed interest rates. These loans are repayable in full on July 11, 2023, October 1, 2023, and June 30, 2029, respectively, or earlier if the companies sell their drilling units. Ship Finance is entitled to take excess cash from these companies, and such amounts are recorded within their current accounts with Ship Finance. The loan agreements specify that the balance on the current accounts will have no interest applied and will be settled, to the extent that it is a receivable from Ship Finance, by offset against the eventual repayments of the fixed interest loans. In the six months ended June 30, 2016 , the Company received interest income on these loans of $3.3 million from SFL Deepwater ( six months ended June 30, 2015 : $3.3 million ; year ended December 31, 2015 : $6.5 million ), $3.3 million from SFL Hercules ( six months ended June 30, 2015 : $3.3 million ; year ended December 31, 2015 : $6.5 million ) and $2.8 million from SFL Linus ( six months ended June 30, 2015 : $2.8 million ; year ended December 31, 2015 : $5.6 million ). Long-term receivables from related parties The Company received loan notes from Frontline as compensation for the early termination of the charters on five vessels in 2013 and 2014. The loan notes were redeemed in full in December 2015, and a gain on redemption of $28.9 million was recorded. In the six months ended June 30, 2016 , the Company received no interest on these loan notes ( six months ended June 30, 2015 : $6.3 million ; year ended December 31, 2015 : $13.4 million ). The Company received a loan note from Deep Sea as compensation for the early termination of the charter on an offshore support vessel in February 2016. In the six months ended June 30, 2016 , the Company received $0.4 million interest on the loan note ( six months ended June 30, 2015 : $0 ; year ended December 31, 2015 : $0 ).</t>
  </si>
  <si>
    <t>COMMITMENTS AND CONTINGENT LIABILITIES</t>
  </si>
  <si>
    <t>Commitments and Contingencies Disclosure [Abstract]</t>
  </si>
  <si>
    <t>COMMITMENTS AND CONTINGENT LIABILITIES Assets Pledged (in millions of $) June 30, 2016 Book value of consolidated assets pledged under ship mortgages $2,159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June 30, 2016 , the Company ( $1.6 billion ) and its 100% equity-accounted subsidiaries ( $932 million ) had a combined outstanding principal indebtedness of $2.6 billion ( December 31, 2015 : $2.5 billion ) under various credit facilities. Most of the Company’s vessels and rigs have been pledged under mortgages in respect of this outstanding indebtedness as at June 30, 2016 , excluding three 1,700 TEU container vessels and the newbuilding vessels not yet delivered. Other Contractual Commitments and Contingencie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accounted for using the equity method. Accordingly, their assets and liabilities are not consolidated in the Company's Consolidated Balance Sheets, but are presented on a net basis under “Investment in associated companies”. As of June 30, 2016 , their combined borrowings amounted to $932.3 million ( December 31, 2015 : $831.2 million ) and the Company guaranteed $245 million ( December 31, 2015 : $250 million ) of this debt. At June 30, 2016 , the Company had commitments under contracts to acquire newbuilding vessels totaling $87.0 million ( December 31, 2015 : $261.9 million ). In addition, two subsidiaries had contractual commitments relating to the chartering-in of two 19,200 TEU container vessels on 15 year bareboat charters amounting to $406.1 million at June 30, 2016 ( December 31, 2015 : $406.1 million ), of which $30.0 million represents initial payments due on delivery of the vessels. There are no other contractual commitments at June 30, 2016 . The Company is routinely party both as plaintiff and defendant to law 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CONSOLIDATED VARIABLE INTEREST ENTITIES The Company’s consolidated financial statements include 25 variable interest entities, all of which are wholly-owned subsidiaries. These subsidiaries own vessels with existing charters during which related and third parties have fixed price options to purchase the respective vessels, at dates varying from September 2017 to July 2025 . It has been determined that the Company is the primary beneficiary of these entities, as none of the purchase options are deemed to be at bargain prices and none of the charters include sales options. At June 30, 2016 , the vessel of one of these entities is accounted for as a direct financing lease with a carrying value of $21.6 million , unearned lease income of $0.9 million and estimated residual value of $4.0 million . The outstanding loan balance in this entity is $10.7 million , of which the short-term portion is $2.4 million . The other 24 fully consolidated variable interest entities each own vessels which are accounted for as operating lease assets, with a total net book value at June 30, 2016 , of $587.1 million . The outstanding loan balances in these entities total $292.0 million , of which the short-term portion is $29.9 million .</t>
  </si>
  <si>
    <t>SUBSEQUENT EVENTS</t>
  </si>
  <si>
    <t>Subsequent Events [Abstract]</t>
  </si>
  <si>
    <t>SUBSEQUENT EVENTS In July 2016, the Company delivered the 1998 built VLCC Front Vanguard to an unrelated third party. Net sales proceeds were approximately $24 million , including compensation receivable from Frontline of approximately $0.3 million for the early termination of the charter. In July 2016, the Company agreed to amend the terms of the long-term chartering agreements with an affiliate of Deep Sea relating to five offshore support vessels acquired in 2007 and early 2008. Under the amended agreements, the charter rates will be temporarily reduced until May 2018, in exchange for extending the original charter period by three years and introducing a 50% profit share on charter revenues earned by the vessels above the new base charter rates. The previous charter guarantor was Deep Sea Supply BTG, which was a joint venture owned 50% by Deep Sea and 50% by the Brazilian company, BTG Pactual. In September 2016, Deep Sea acquired BTG Pactual’s share in the joint venture and Deep Sea will join Deep Sea Supply BTG as charter guarantor under the amended chartering agreements. On August 31, 2016, the Board of Directors of the Company declared a dividend of $0.45 per share, which will be paid in cash on or around September 29, 2016. In September 2016, the Company agreed to terminate the charter agreement relating to its jack-up drilling rig Soehanah which has been chartered to a subsidiary of the Indonesia-based drilling company Apexindo since 2011. In return, the Company received a $6 million non-amortizing loan note which bears an interest rate of 2.25% per annum if paid in cash and 4.5% per annum if capitalized. The loan note has a term of approximately six years .</t>
  </si>
  <si>
    <t>INTERIM FINANCIAL DATA (Policies)</t>
  </si>
  <si>
    <t>Basis of Accounting</t>
  </si>
  <si>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5 .</t>
  </si>
  <si>
    <t>Recently Issued Accounting Standards</t>
  </si>
  <si>
    <t>Recently Issued Accounting Standards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is currently assessing the impact of ASU 2014-09 on its consolidated financial position, results of operations and cash flows. In July 2015, the FASB issued ASU 2015-11 "Simplifying the Measurement of Inventory" to reduce the complexity and cost of the subsequent measurement of inventory, in particular when using the first-in, first-out (FIFO) or average cost methods. The provisions of ASU 2015-11 specifically exclude inventory that is measured using the last-in, first-out (LIFO) or the retail inventory method. Entities should measure inventory within the scope of ASU 2015-11 at the lower of cost and net realizable value. ASU 2015-11 is effective for fiscal years and interim periods beginning after December 15, 2016. Early adoption is permitted. The Company is currently assessing the impact of ASU 2015-11 on its consolidated financial position, results of operations and cash flow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Company is currently assessing the impact of ASU 2016-01 on its consolidated financial position, results of operations and cash flow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Company is currently assessing the impact of ASU 2016-07 on its consolidated financial position, results of operations and cash flows. In March 2016, the FASB issued ASU 2016-09 "Compensation - Stock Compensation" to introduce improvements to the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and interim periods beginning after December 15, 2016. Early adoption is permitted. The Company is currently assessing the impact of ASU 2016-09 on its consolidated financial position, results of operations and cash flow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Recently Adopted Accounting Standards During the period, the Company adopted ASU 2015-03 "Interest - 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and premiums. This ASU was effective for the first interim period beginning after December 15, 2015 and is effective retrospectively. As a result, at June 30, 2016 , $26.8 million ( December 31, 2015 : $32.3 million ) of debt issuance costs have been reclassified from Non-Current Assets to Non-Current Liabilities as a direct deduction from long-term debt (see Note 10 - Short-Term and Long-Term Debt).</t>
  </si>
  <si>
    <t>OTHER FINANCIAL ITEMS, NET OTHER FINANCIAL ITEMS, NET (Tables)</t>
  </si>
  <si>
    <t>Schedule of other financial items</t>
  </si>
  <si>
    <t>Other financial items comprise the following items: Six months ended June 30, Year ended December 31, (in thousands of $) 2016 2015 2015 Fair value loss on non-designated derivatives, net (9,568 ) (1,243 ) (13,051 ) Net cash payments on non-designated derivatives (2,641 ) (2,833 ) (6,453 ) Fair value (loss)/gain of designated derivatives (ineffective portion) (840 ) 59 (227 ) Other items (669 ) (556 ) (1,558 ) Other financial items, net (13,718 ) (4,573 ) (21,289 )</t>
  </si>
  <si>
    <t>AVAILABLE FOR SALE SECURITIES (Tables)</t>
  </si>
  <si>
    <t>Available-for-sale debt securities</t>
  </si>
  <si>
    <t>Marketable securities held by the Company are debt securities and share investments considered to be available-for-sale securities. (in thousands of $) June 30, 2016 December 31, 2015 Amortized cost 197,606 185,148 Accumulated net unrealized (loss)/gain (77,631 ) 14,446 Carrying value 119,975 199,594</t>
  </si>
  <si>
    <t>VESSELS AND EQUIPMENT, NET (Tables)</t>
  </si>
  <si>
    <t>Vessels and equipment</t>
  </si>
  <si>
    <t>VESSELS AND EQUIPMENT, NET (in thousands of $) June 30, 2016 December 31, 2015 Cost 2,159,655 1,964,852 Accumulated depreciation (369,839 ) (323,535 ) Vessels and equipment, net 1,789,816 1,641,317</t>
  </si>
  <si>
    <t>INVESTMENTS IN DIRECT FINANCING LEASES (Tables)</t>
  </si>
  <si>
    <t>Components of the investments in direct financing and sales-type leases</t>
  </si>
  <si>
    <t>The following lists the components of the investments in direct financing leases as at June 30, 2016 . (in thousands of $) June 30, 2016 December 31, 2015 Total minimum lease payments to be received 747,714 825,460 Less : amounts representing estimated executory costs including profit thereon, included in total minimum lease payments (340,027 ) (362,959 ) Net minimum lease payments receivable 407,687 462,501 Estimated residual values of leased property (un-guaranteed) 193,299 195,238 Less : unearned income (126,442 ) (146,296 ) Total investment in direct financing and sales-type leases 474,544 511,443 Current portion 31,634 37,145 Long-term portion 442,910 474,298 474,544 511,443</t>
  </si>
  <si>
    <t>INVESTMENT IN ASSOCIATED COMPANIES (Tables)</t>
  </si>
  <si>
    <t>Percentage participation using the equity method of accounting</t>
  </si>
  <si>
    <t>At June 30, 2016 , June 30, 2015 and December 31, 2015 , the Company had the following participation in investments that are recorded using the equity method: June 30, 2016 June 30, 2015 December 31, 2015 SFL Deepwater Ltd (“SFL Deepwater”) 100 % 100 % 100 % SFL Hercules Ltd (“SFL Hercules”) 100 % 100 % 100 % SFL Linus Ltd (“SFL Linus”) 100 % 100 % 100 %</t>
  </si>
  <si>
    <t>Summarized financial statement information of equity method investees</t>
  </si>
  <si>
    <t>Summarized balance sheet information of the Company’s wholly-owned equity method investees is as follows: As of June 30, 2016 (in thousands of $) TOTAL SFL Deepwater SFL Hercules SFL Linus Current assets 120,965 33,722 38,308 48,935 Non-current assets 1,152,779 350,233 343,981 458,565 Total assets 1,273,744 383,955 382,289 507,500 Current liabilities 105,680 25,456 28,660 51,564 Non-current liabilities 1,167,893 358,453 353,573 455,867 Total liabilities 1,273,573 383,909 382,233 507,431 Total stockholders’ equity 171 46 56 69 As of December 31, 2015 (in thousands of $) TOTAL SFL Deepwater SFL Hercules SFL Linus Current assets 120,251 33,735 38,936 47,580 Non-current assets 1,207,755 364,550 360,215 482,990 Total assets 1,328,006 398,285 399,151 530,570 Current liabilities 128,455 25,221 28,624 74,610 Non-current liabilities 1,114,936 333,538 351,821 429,577 Total liabilities 1,243,391 358,759 380,445 504,187 Total stockholders’ equity 84,615 39,526 18,706 26,383 Summarized statement of operations information of the Company’s wholly-owned equity method investees is as follows: Six months ended June 30, 2016 (in thousands of $) TOTAL SFL Deepwater SFL Hercules SFL Linus Operating revenues 40,565 11,112 11,738 17,715 Net operating revenues 40,565 11,112 11,738 17,715 Net income 14,322 3,520 3,350 7,452 Six months ended June 30, 2015 (in thousands of $) TOTAL SFL Deepwater SFL Hercules SFL Linus Operating revenues 41,929 11,335 11,768 18,826 Net operating revenues 41,923 11,333 11,766 18,824 Net income 15,815 3,825 3,827 8,163 Year ended December 31, 2015 (in thousands of $) TOTAL SFL Deepwater SFL Hercules SFL Linus Operating revenues 82,731 22,424 23,315 36,992 Net operating revenues 82,725 22,422 23,313 36,990 Net income 31,001 7,561 7,306 16,134</t>
  </si>
  <si>
    <t>SHORT-TERM AND LONG-TERM DEBT (Tables)</t>
  </si>
  <si>
    <t>Schedule of short-term and long-term debt</t>
  </si>
  <si>
    <t>(in thousands of $) June 30, 2016 December 31, 2015 Long-term debt: 3.75% senior unsecured convertible bonds due 2016 — 117,500 NOK600 million senior unsecured floating rate bonds due 2017 67,368 63,681 3.25% senior unsecured convertible bonds due 2018 350,000 350,000 NOK900 million senior unsecured floating rate bonds due 2019 90,380 85,434 U.S. dollar denominated floating rate debt (LIBOR plus margin) due through 2023 1,136,249 1,049,861 Total debt principal 1,643,997 1,666,476 Less : Unamortized debt issuance costs (26,795 ) (32,271 ) Less : Current portion of long-term debt (96,881 ) (208,031 ) 1,520,321 1,426,174</t>
  </si>
  <si>
    <t>Schedule of maturities of debt</t>
  </si>
  <si>
    <t>The outstanding debt as of June 30, 2016 is repayable as follows: (in thousands of $) Year ending December 31, 2016 (remaining six months) 48,451 2017 195,302 2018 537,385 2019 272,060 2020 172,060 Thereafter 418,739 Total debt principal 1,643,997</t>
  </si>
  <si>
    <t>FINANCIAL INSTRUMENTS (Tables)</t>
  </si>
  <si>
    <t>Fair values of derivative instruments designated and not designated as cash flow hedges</t>
  </si>
  <si>
    <t>The following table presents the fair values of the Company’s derivative instruments that were designated as cash flow hedges and qualified as part of a hedging relationship, and those that were not designated: (in thousands of $) June 30, 2016 December 31, 2015 Designated derivative instruments - long-term assets: Interest rate swaps — 487 Non-designated derivative instruments - long-term assets: Interest rate swaps — 313 Total derivative instruments - long-term assets — 800 (in thousands of $) June 30, 2016 December 31, 2015 Designated derivative instruments - long-term liabilities: Interest rate swaps 26,693 11,458 Cross currency interest rate swaps 78,674 87,642 Non-designated derivative instruments - long-term liabilities: Interest rate swaps 13,296 2,897 Cross currency interest rate swaps 10,502 11,645 Total derivative instruments - long-term liabilities 129,165 113,642</t>
  </si>
  <si>
    <t>Schedule of interest rate swap transactions designated as hedges against specific loans</t>
  </si>
  <si>
    <t xml:space="preserve">The summary includes all swap transactions, most of which are hedges against specific loans. Notional Principal (in thousands of $) Inception date Maturity date Fixed interest rate $30,163 (reducing to $24,794) March 2008 August 2018 4.05% - 4.15% $32,186 (reducing to $23,394) April 2011 December 2018 2.13% - 2.80% $47,816 (reducing to $34,044) May 2011 January 2019 0.80% - 2.58% $100,000 (remaining at $100,000) August 2011 August 2021 2.50% - 2.93% $151,800 (reducing to $79,733) May 2012 August 2022 1.76% - 1.85% $105,436 (equivalent to NOK600 million) October 2012 October 2017 5.92% - 6.23% * $37,683 (reducing to $32,142) February 2013 December 2017 0.81% - 0.82% $100,000 (remaining at $100,000) March 2013 April 2023 1.85% - 1.97% $151,008 (equivalent to NOK900 million) March 2014 March 2019 6.03% * $108,375 (reducing to $70,125) December 2016 December 2021 1.86% - 3.33% $110,500 (reducing to $70,125) January 2017 January 2022 1.56% - 3.09% $32,760 (reducing to $19,413) September 2015 March 2022 1.67% $206,719 (reducing to $149,844) February 2016 February 2021 1.0725% - 1.2625% </t>
  </si>
  <si>
    <t>Schedule of currency swap transactions</t>
  </si>
  <si>
    <t>The Company has entered into currency swap transactions, involving the payment of U.S. dollars in exchange for Norwegian kroner, which are designated as hedges against the NOK 600 million senior unsecured bonds due 2017 and NOK 900 million senior unsecured bonds due 2019. Principal Receivable Principal Payable Inception date Maturity date NOK600 million $ 105.4 million October 2012 October 2017 NOK900 million $ 151.0 million March 2014 March 2019</t>
  </si>
  <si>
    <t>Schedule of carrying value and estimated fair value of financial assets and liabilities</t>
  </si>
  <si>
    <t>The carrying value and estimated fair value of the Company’s financial assets and liabilities at June 30, 2016 and December 31, 2015 are as follows: June 30, 2016 June 30, 2016 December 31, 2015 December 31, 2015 (in thousands of $) Carrying value Fair value Carrying value Fair value Non-derivatives: Available for sale securities 119,975 119,975 199,594 199,594 Floating rate NOK bonds due 2017 67,368 66,006 63,681 63,719 Floating rate NOK bonds due 2019 90,380 83,170 85,434 79,549 3.75% unsecured convertible bonds due 2016 — — 117,500 118,021 3.25% unsecured convertible bonds due 2018 350,000 372,505 350,000 378,315 Derivatives: Interest rate/ currency swap contracts - long-term receivables — — 800 800 Interest rate/ currency swap contracts - long-term payables 129,165 129,165 113,642 113,642</t>
  </si>
  <si>
    <t>Schedule of financial assets and liabilities measured at fair value on a recurring basis</t>
  </si>
  <si>
    <t>The above fair values of financial assets and liabilities as at June 30, 2016 , were measured as follows: Fair value measurements using (in thousands of $) June 30, 2016 Quoted Prices in Active Markets for identical Assets/Liabilities (Level 1) Significant Other Observable Inputs (Level 2) Significant Unobservable Inputs (Level 3) Assets: Available for sale securities 119,975 119,975 — Interest rate/ currency swap contracts - long-term receivables — — Total assets 119,975 119,975 — — Liabilities: Floating rate NOK bonds due 2017 66,006 66,006 Floating rate NOK bonds due 2019 83,170 83,170 3.25% unsecured convertible bonds due 2018 372,505 372,505 Interest rate/ currency swap contracts - long-term payables 129,165 129,165 Total liabilities 650,846 521,681 129,165 —</t>
  </si>
  <si>
    <t>SHARE CAPITAL, ADDITIONAL PAID-IN CAPITAL AND CONTRIBUTED SURPLUS (Tables)</t>
  </si>
  <si>
    <t>Schedule of Share Capital</t>
  </si>
  <si>
    <t>Authorized share capital is as follows: (in thousands of $, except share data) June 30, 2016 December 31, 2015 125,000,000 common shares of $1.00 par value each 125,000 125,000 Issued and fully paid share capital is as follows: (in thousands of $, except share data) June 30, 2016 December 31, 2015 93,504,575 common shares of $1.00 par value each (December 31, 2015: 93,468,000 shares) 93,505 93,468</t>
  </si>
  <si>
    <t>EARNINGS PER SHARE (Tables)</t>
  </si>
  <si>
    <t>Components of calculation of earnings per share</t>
  </si>
  <si>
    <t>The components of the numerator for the calculation of basic and diluted EPS are as follows: Six months ended June 30, Year ended December 31, (in thousands of $) 2016 2015 2015 Basic: Net income available to stockholders 85,611 101,053 200,832 Diluted: Net income available to stockholders 85,611 101,053 200,832 Interest expense on convertible bonds 9,151 11,203 22,449 94,762 112,256 223,281 The components of the denominator for the calculation of basic and diluted EPS are as follows: Six months ended June 30, Year ended December 31, (in thousands) 2016 2015 2015 Basic earnings per share: Weighted average number of common shares outstanding 93,489 93,432 93,450 Diluted earnings per share: Weighted average number of common shares outstanding 93,489 93,432 93,450 Effect of dilutive share options — 18 23 Effect of dilutive convertible debt 27,935 25,535 25,535 121,424 118,985 119,008</t>
  </si>
  <si>
    <t>RELATED PARTY TRANSACTIONS (Tables)</t>
  </si>
  <si>
    <t>Amounts due from and to related parties, excluding direct financing lease balances</t>
  </si>
  <si>
    <t>The Condensed Consolidated Balance Sheets include the following amounts due from and to related parties and associated companies, excluding direct financing lease balances (see Note 8: Investment in Direct Financing Leases). (in thousands of $) June 30, 2016 December 31, 2015 Amounts due from: Frontline Charterers 13,649 18,052 Frontline 1,674 2,816 UFC 463 1,639 SFL Linus — 23,152 Deep Sea and Deep Sea Supply BTG 2,877 — Total amount due from related parties 18,663 45,659 Loans to related parties - associated companies, long-term SFL Deepwater 123,275 137,437 SFL Hercules 90,460 125,275 SFL Linus 123,262 125,000 Total loans to related parties - associated companies, long-term 336,997 387,712 Long-term receivables from related parties Deep Sea 9,955 — Total long-term receivables from related parties 9,955 — Amounts due to: Frontline Charterers 229 229 Frontline 542 143 Golden Ocean 197 — Seatankers 110 — Other related parties 26 44 Total amount due to related parties 1,104 416</t>
  </si>
  <si>
    <t>Summary of leasing revenues earned from related parties</t>
  </si>
  <si>
    <t>A summary of leasing revenues and repayments from the Frontline Charterers, Golden Ocean, UFC, Deep Sea Supply BTG and Deep Sea is as follows: Six months ended Year ended (in millions of $) June 30, 2016 June 30, 2015 December 31, 2015 Operating lease income 34.9 11.4 42.9 Direct financing lease interest income 12.2 19.5 34.2 Finance lease service revenue 22.9 20.0 46.5 Direct financing lease repayments 16.3 18.5 35.9 Profit share and cash sweep income 38.9 21.0 59.6 In February 2016, the Company sold the offshore support vessel Sea Bear to an unrelated third party, and simultaneously agreed to terminate the corresponding charter with a subsidiary of Deep Sea. As compensation for the early termination of the charter, termination fees were received from Deep Sea in the form of an amortizing senior unsecured loan note, receivable over a period of six years . The initial face value of the note, on which interest at 7.25% is receivable, was $14.6 million and their initial fair value of $11.6 million was determined from analysis of projected cash flows, based on factors including terms, provisions and other characteristics of the notes, default risk of the issuing entity, the fundamental and other characteristics of that entity, and the current economic environment and trading activity in the debt market. In addition to revenues and repayments, the Company paid the following fees to related parties: Six months ended Year ended (in millions of $) June 30, 2016 June 30, 2015 December 31, 2015 Frontline: Vessel Management Fees 23.6 20.8 48.0 Newbuilding Supervision Fees — 0.1 0.1 Administration Services Fees 0.4 0.5 0.9 Golden Ocean: Vessel Management Fees 10.2 — 8.2 Operating Management Fees 0.4 0.4 0.8 Office Facilities: Arcadia — 0.1 0.1 Frontline Management AS 0.2 0.2 0.4 Frontline Corporate Services 0.2 — —</t>
  </si>
  <si>
    <t>COMMITMENTS AND CONTINGENT LIABILITIES (Tables)</t>
  </si>
  <si>
    <t>Schedule of assets pledged</t>
  </si>
  <si>
    <t>Assets Pledged (in millions of $) June 30, 2016 Book value of consolidated assets pledged under ship mortgages $2,159</t>
  </si>
  <si>
    <t>INTERIM FINANCIAL DATA Interim Financial Data (Details) - USD ($) $ in Thousands</t>
  </si>
  <si>
    <t>Interim Financial Information Disclosure [Abstract]</t>
  </si>
  <si>
    <t>Deferred Finance Costs, Noncurrent, Net</t>
  </si>
  <si>
    <t>GAIN ON SALE OF ASSETS AND TERMINATION OF CHARTERS (Details) - USD ($) $ in Thousands</t>
  </si>
  <si>
    <t>1 Months Ended</t>
  </si>
  <si>
    <t>Feb. 29, 2016</t>
  </si>
  <si>
    <t>Long Lived Assets Held-for-sale [Line Items]</t>
  </si>
  <si>
    <t>Proceeds from sale of vessels and termination of charters</t>
  </si>
  <si>
    <t>Sale of offshore supply vessel Sea Bear [Member]</t>
  </si>
  <si>
    <t>GAIN ON SALE OF LOAN NOTES AND SHARE WARRANTS - OTHER (Details) - USD ($) $ in Thousands</t>
  </si>
  <si>
    <t>OTHER FINANCIAL ITEMS, NET OTHER FINANCIAL ITEMS, NET (Details) - USD ($) $ in Thousands</t>
  </si>
  <si>
    <t>Derivative Instruments Not Designated as Hedging Instruments, Gain (Loss), Net</t>
  </si>
  <si>
    <t>Derivative Instruments, Not Designated as Hedging Instruments, Net Cash Payments</t>
  </si>
  <si>
    <t>Derivative Instruments, Gain (Loss) Recognized in Income, Ineffective Portion and Amount Excluded from Effectiveness Testing, Net</t>
  </si>
  <si>
    <t>Other Nonoperating Expense</t>
  </si>
  <si>
    <t>Other Nonoperating Income (Expense)</t>
  </si>
  <si>
    <t>OTHER FINANCIAL ITEMS, NET OTHER FINANCIAL ITEMS, NET  (Narrative) (Details) - USD ($)</t>
  </si>
  <si>
    <t>Other Financial Items- Text Details [Abstract]</t>
  </si>
  <si>
    <t>Derivative Instruments, Gain (Loss) Reclassified from Accumulated OCI into Income, Effective Portion, Net</t>
  </si>
  <si>
    <t>AVAILABLE FOR SALE SECURITIES (Details) - USD ($) $ in Thousands</t>
  </si>
  <si>
    <t>Amortized cost</t>
  </si>
  <si>
    <t>Accumulated net unrealized (loss)/gain</t>
  </si>
  <si>
    <t>Available-for-sale Securities</t>
  </si>
  <si>
    <t>Corporate Bond Securities [Member]</t>
  </si>
  <si>
    <t>VESSELS AND EQUIPMENT, NET (Details) - USD ($) $ in Thousands</t>
  </si>
  <si>
    <t>Cost</t>
  </si>
  <si>
    <t>Accumulated depreciation</t>
  </si>
  <si>
    <t>VESSELS AND EQUIPMENT, NET (Narrative) (Details) $ in Millions</t>
  </si>
  <si>
    <t>Jun. 30, 2016USD ($)containership</t>
  </si>
  <si>
    <t>Vessel And Equipment [Line Items]</t>
  </si>
  <si>
    <t>Cost of newbuilding container vessels delivered | $</t>
  </si>
  <si>
    <t>9,300 - 9,500 TEU Container vessel [Member]</t>
  </si>
  <si>
    <t>Number of newbuilding container vessels delivered | containership</t>
  </si>
  <si>
    <t>NEWBUILDINGS (Details) $ in Millions</t>
  </si>
  <si>
    <t>Property, Plant and Equipment [Line Items]</t>
  </si>
  <si>
    <t>Construction in Progress, Gross</t>
  </si>
  <si>
    <t>Interest Costs Capitalized</t>
  </si>
  <si>
    <t>INVESTMENTS IN DIRECT FINANCING LEASES (Details)</t>
  </si>
  <si>
    <t>Jul. 31, 2016</t>
  </si>
  <si>
    <t>Jun. 30, 2016vesselsvesselRate</t>
  </si>
  <si>
    <t>Jul. 01, 2016Rate</t>
  </si>
  <si>
    <t>Feb. 29, 2016vessel</t>
  </si>
  <si>
    <t>Dec. 31, 2015vesselsvessel</t>
  </si>
  <si>
    <t>Number of VLCCs</t>
  </si>
  <si>
    <t>Number of Suezmax crude oil carriers</t>
  </si>
  <si>
    <t>Term of charters, minimum (in years)</t>
  </si>
  <si>
    <t>4 years</t>
  </si>
  <si>
    <t>Term of charters, maximum (in years)</t>
  </si>
  <si>
    <t>11 years</t>
  </si>
  <si>
    <t>Number of offshore supply vessels chartered on long-term bareboat charters | vessel</t>
  </si>
  <si>
    <t>Term of lease or charter</t>
  </si>
  <si>
    <t>15 years</t>
  </si>
  <si>
    <t>Related Party Transaction [Line Items]</t>
  </si>
  <si>
    <t>Assets accounted for as direct financing leases and leased to related parties</t>
  </si>
  <si>
    <t>Deep Sea [Member]</t>
  </si>
  <si>
    <t>Joint Venture, Ownership Percentage | Rate</t>
  </si>
  <si>
    <t>50.00%</t>
  </si>
  <si>
    <t>Assets accounted for as direct financing leases and leased to related parties | vessel</t>
  </si>
  <si>
    <t>Subsequent Event [Member] | Deep Sea [Member]</t>
  </si>
  <si>
    <t>3 years</t>
  </si>
  <si>
    <t>Profit sharing percentage | Rate</t>
  </si>
  <si>
    <t>INVESTMENTS IN DIRECT FINANCING LEASES (Components of Investments in Direct Financing and Sales-type Leases) (Details) - USD ($) $ in Thousand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direct financing and sales-type leases</t>
  </si>
  <si>
    <t>Current portion</t>
  </si>
  <si>
    <t>Long-term portion</t>
  </si>
  <si>
    <t>INVESTMENT IN ASSOCIATED COMPANIES (Details) $ in Thousands, shares in Millions</t>
  </si>
  <si>
    <t>Jun. 30, 2015Rateshares</t>
  </si>
  <si>
    <t>Oct. 31, 2013USD ($)</t>
  </si>
  <si>
    <t>May 31, 2013</t>
  </si>
  <si>
    <t>Jun. 30, 2016USD ($)vesselRate</t>
  </si>
  <si>
    <t>Jun. 30, 2015USD ($)Rate</t>
  </si>
  <si>
    <t>Dec. 31, 2015USD ($)Rate</t>
  </si>
  <si>
    <t>May 31, 2014USD ($)</t>
  </si>
  <si>
    <t>Schedule of Equity Method Investments [Line Items]</t>
  </si>
  <si>
    <t>Business Acquisition, Equity Interest Issued or Issuable, Number of Shares | shares</t>
  </si>
  <si>
    <t>Income/(loss) from Equity Method Investments (Frontline only)</t>
  </si>
  <si>
    <t>Term loan facility, amount outstanding</t>
  </si>
  <si>
    <t>Summarized balance sheet information [Abstract]</t>
  </si>
  <si>
    <t>Non-current assets</t>
  </si>
  <si>
    <t>Non-current liabilities</t>
  </si>
  <si>
    <t>Total shareholders' equity</t>
  </si>
  <si>
    <t>Statement of operations information [Abstract]</t>
  </si>
  <si>
    <t>Net operating revenues</t>
  </si>
  <si>
    <t>SFL Hercules [Member]</t>
  </si>
  <si>
    <t>Participation in equity method investee (in hundredths) | Rate</t>
  </si>
  <si>
    <t>100.00%</t>
  </si>
  <si>
    <t>Debt Instrument, Face Amount</t>
  </si>
  <si>
    <t>Debt Instrument, Term</t>
  </si>
  <si>
    <t>6 years</t>
  </si>
  <si>
    <t>Term loan facility, amount guaranteed</t>
  </si>
  <si>
    <t>Dividends</t>
  </si>
  <si>
    <t>Number of main assets subject of leases which includes both fixed price call options and fixed price purchase obligations | vessel</t>
  </si>
  <si>
    <t>SFL Linus [Member]</t>
  </si>
  <si>
    <t>5 years</t>
  </si>
  <si>
    <t>Frontline Ltd [Member]</t>
  </si>
  <si>
    <t>Equity Method Investment, Ownership Percentage | Rate</t>
  </si>
  <si>
    <t>27.73%</t>
  </si>
  <si>
    <t>7.03%</t>
  </si>
  <si>
    <t>SFL Deepwater [Member]</t>
  </si>
  <si>
    <t>SFL Hercules and SFL Taurus [Member]</t>
  </si>
  <si>
    <t>Customer Concentration Risk [Member]</t>
  </si>
  <si>
    <t>SHORT-TERM AND LONG-TERM DEBT (Details) $ / shares in Units, NOK in Millions</t>
  </si>
  <si>
    <t>3 Months Ended</t>
  </si>
  <si>
    <t>Nov. 30, 2015USD ($)carrierssubsidiaries</t>
  </si>
  <si>
    <t>Jul. 31, 2015USD ($)carrierssubsidiaries</t>
  </si>
  <si>
    <t>Jun. 30, 2015containershipvesselsubsidiaries</t>
  </si>
  <si>
    <t>Dec. 31, 2014subsidiaries</t>
  </si>
  <si>
    <t>Nov. 30, 2014USD ($)containershipsubsidiaries</t>
  </si>
  <si>
    <t>Sep. 30, 2014USD ($)subsidiaries</t>
  </si>
  <si>
    <t>Aug. 31, 2014USD ($)vesselsubsidiaries</t>
  </si>
  <si>
    <t>Jun. 30, 2014vesselsubsidiaries</t>
  </si>
  <si>
    <t>Mar. 31, 2014</t>
  </si>
  <si>
    <t>Jan. 31, 2013USD ($)$ / sharesRate</t>
  </si>
  <si>
    <t>Nov. 30, 2012USD ($)vesselsubsidiaries</t>
  </si>
  <si>
    <t>Oct. 31, 2012</t>
  </si>
  <si>
    <t>May 31, 2011USD ($)vesselsubsidiaries</t>
  </si>
  <si>
    <t>Mar. 31, 2011USD ($)vesselsubsidiaries</t>
  </si>
  <si>
    <t>Feb. 28, 2011USD ($)</t>
  </si>
  <si>
    <t>Nov. 30, 2010USD ($)vesselsubsidiaries</t>
  </si>
  <si>
    <t>Mar. 31, 2010USD ($)</t>
  </si>
  <si>
    <t>Feb. 28, 2010USD ($)</t>
  </si>
  <si>
    <t>Mar. 31, 2008USD ($)vesselsubsidiaries</t>
  </si>
  <si>
    <t>Jun. 30, 2015NOKcontainership</t>
  </si>
  <si>
    <t>Mar. 31, 2014shares</t>
  </si>
  <si>
    <t>Jun. 30, 2016NOKvesselscarriersvesselRate</t>
  </si>
  <si>
    <t>Jun. 30, 2016USD ($)</t>
  </si>
  <si>
    <t>Jun. 30, 2015USD ($)containership</t>
  </si>
  <si>
    <t>Dec. 31, 2015NOKvesselscarriersvesselRate</t>
  </si>
  <si>
    <t>Dec. 31, 2015USD ($)</t>
  </si>
  <si>
    <t>Dec. 31, 2013USD ($)</t>
  </si>
  <si>
    <t>Jun. 30, 2016USD ($)vesselscarriersvessel$ / sharesRate</t>
  </si>
  <si>
    <t>Dec. 31, 2015USD ($)vesselscarriersvesselRate</t>
  </si>
  <si>
    <t>Mar. 19, 2014NOKRate</t>
  </si>
  <si>
    <t>Oct. 19, 2012NOKRate</t>
  </si>
  <si>
    <t>Feb. 10, 2011USD ($)$ / sharesRate</t>
  </si>
  <si>
    <t>Debt Instrument [Line Items]</t>
  </si>
  <si>
    <t>Debt, Long-term and Short-term, Combined Amount</t>
  </si>
  <si>
    <t>Less : current portion of long-term debt</t>
  </si>
  <si>
    <t>Total long-term debt, non-current portion</t>
  </si>
  <si>
    <t>Long-term Debt, by Maturity [Abstract]</t>
  </si>
  <si>
    <t>Thereafter</t>
  </si>
  <si>
    <t>Weighted average interest rate (in hundredths) | Rate</t>
  </si>
  <si>
    <t>3.998%</t>
  </si>
  <si>
    <t>4.22%</t>
  </si>
  <si>
    <t>Three month dollar LIBOR rate (in hundredths) | Rate</t>
  </si>
  <si>
    <t>0.6541%</t>
  </si>
  <si>
    <t>0.6127%</t>
  </si>
  <si>
    <t>Three month Norwegian kroner NIBOR rate (in hundredths) | Rate</t>
  </si>
  <si>
    <t>1.01%</t>
  </si>
  <si>
    <t>1.13%</t>
  </si>
  <si>
    <t>Number of offshore supply vessels | vessels</t>
  </si>
  <si>
    <t>Assets accounted for as direct financing leases and leased to related parties | vessels</t>
  </si>
  <si>
    <t>US$ 49 million secured term loan and revolving credit facility [Member]</t>
  </si>
  <si>
    <t>Term of Loan</t>
  </si>
  <si>
    <t>10 years</t>
  </si>
  <si>
    <t>Number of wholly-owned subsidiaries of the Company that entered into secured term loan facility agreement | subsidiaries</t>
  </si>
  <si>
    <t>Number of new vessels acquired that were partly funded by secured term loan facility | vessel</t>
  </si>
  <si>
    <t>Amount available to draw</t>
  </si>
  <si>
    <t>US$ 43 million secured term loan facility (February 2010) [Member]</t>
  </si>
  <si>
    <t>US$ 43 million secured term loan facility (March 2010) [Member]</t>
  </si>
  <si>
    <t>US$ 54 million secured term loan facility [Member]</t>
  </si>
  <si>
    <t>8 years</t>
  </si>
  <si>
    <t>US$ 95 million secured term loan and revolving credit facility [Member]</t>
  </si>
  <si>
    <t>7 years</t>
  </si>
  <si>
    <t>US$ 75 million secured term loan facility [Member]</t>
  </si>
  <si>
    <t>US$ 171 million secured term loan facility [Member]</t>
  </si>
  <si>
    <t>US Dollar 53.2 Million Secured Term Loan Facility [Member]</t>
  </si>
  <si>
    <t>US Dollar 45 million Secured Term Loan Facility [Member]</t>
  </si>
  <si>
    <t>Book value of assets pledged under ship mortgages</t>
  </si>
  <si>
    <t>US dollar 250 million secured revolving credit facility [Member]</t>
  </si>
  <si>
    <t>US dollar 350 Million Senior Unsecured Convertible Bonds Due 2018 [Member]</t>
  </si>
  <si>
    <t>Stated interest rate | Rate</t>
  </si>
  <si>
    <t>3.25%</t>
  </si>
  <si>
    <t>Debt Instrument Convertible Bond Period</t>
  </si>
  <si>
    <t>10 days</t>
  </si>
  <si>
    <t>Conversion price (in dollars per share) | $ / shares</t>
  </si>
  <si>
    <t>Premium of conversion price to share price | Rate</t>
  </si>
  <si>
    <t>33.00%</t>
  </si>
  <si>
    <t>Common shares loaned to affiliate | shares</t>
  </si>
  <si>
    <t>Related party share loan fee</t>
  </si>
  <si>
    <t>3.75% Senior Unsecured Convertible Bonds Due 2016 [Member]</t>
  </si>
  <si>
    <t>3.75%</t>
  </si>
  <si>
    <t>35.00%</t>
  </si>
  <si>
    <t>NOK 600 million senior unsecured floating rate bonds due 2017 [Member]</t>
  </si>
  <si>
    <t>Debt Instrument, Face Amount | NOK</t>
  </si>
  <si>
    <t>Amount of debt repurchased | NOK</t>
  </si>
  <si>
    <t>Proceeds from resale of debt previous purchased | NOK</t>
  </si>
  <si>
    <t>Notice of redemption (in days)</t>
  </si>
  <si>
    <t>30 days</t>
  </si>
  <si>
    <t>Redemption price of debt (in hundredths) | Rate</t>
  </si>
  <si>
    <t>100.50%</t>
  </si>
  <si>
    <t>NOK 600 Million Senior Unsecured Floating Rate Bonds Due 2017 (USD) [Member]</t>
  </si>
  <si>
    <t>Senior Unsecured Convertible Bonds Due 2018 [Member]</t>
  </si>
  <si>
    <t>NOK 900 million senior unsecured floating rate bonds due 2019 [Member]</t>
  </si>
  <si>
    <t>NOK 900 million senior unsecured floating rate bonds due 2019 (USD) [Member]</t>
  </si>
  <si>
    <t>USD denominated floating rate debt (libor plus margin) due through 2026 [Member]</t>
  </si>
  <si>
    <t>Floating Rate Debt [Member] | US Dollar 45 million Secured Term Loan Facility [Member]</t>
  </si>
  <si>
    <t>Line of Credit Facility, Remaining Borrowing Capacity</t>
  </si>
  <si>
    <t>Floating Rate Debt [Member] | US dollar 101 million secured term loan facility [Member]</t>
  </si>
  <si>
    <t>Number of offshore supply vessels | vessel</t>
  </si>
  <si>
    <t>Floating Rate Debt [Member] | US dollar 20 million secured term loan facility [Member]</t>
  </si>
  <si>
    <t>Number of container vessels | containership</t>
  </si>
  <si>
    <t>Floating Rate Debt [Member] | US dollar 128 million secured term loan facility (September 2014) [Member]</t>
  </si>
  <si>
    <t>Floating Rate Debt [Member] | US dollar 128 million secured term loan facility (November 2014) [Member]</t>
  </si>
  <si>
    <t>Floating Rate Debt [Member] | US dollar 39 million secured term loan facility [Member]</t>
  </si>
  <si>
    <t>Number of drybulk carriers | carriers</t>
  </si>
  <si>
    <t>Floating Rate Debt [Member] | US dollar 250 million secured revolving credit facility [Member]</t>
  </si>
  <si>
    <t>Number Of Vessels Sold | carriers</t>
  </si>
  <si>
    <t>Floating Rate Debt [Member] | US dollar 166 million secured term loan facility [Member]</t>
  </si>
  <si>
    <t>Number of vessels against which loan was secured | carriers</t>
  </si>
  <si>
    <t>Floating Rate Debt [Member] | US dollar 210 million secured term loan facility (Maersk) [Member]</t>
  </si>
  <si>
    <t>FINANCIAL INSTRUMENTS (Details) $ in Thousands, NOK in Millions</t>
  </si>
  <si>
    <t>Jun. 30, 2016NOKRate</t>
  </si>
  <si>
    <t>Jun. 30, 2016USD ($)Rate</t>
  </si>
  <si>
    <t>Dec. 31, 2015NOK</t>
  </si>
  <si>
    <t>Mar. 19, 2014NOK</t>
  </si>
  <si>
    <t>Oct. 19, 2012NOK</t>
  </si>
  <si>
    <t>Derivative, Fair value [Abstract]</t>
  </si>
  <si>
    <t>Assets</t>
  </si>
  <si>
    <t>Liabilities</t>
  </si>
  <si>
    <t>Interest rate swaps [Abstract]</t>
  </si>
  <si>
    <t>Notional principal</t>
  </si>
  <si>
    <t>Designated as Hedging Instrument [Member] | NOK 600 million senior unsecured floating rate bonds due 2017 [Member]</t>
  </si>
  <si>
    <t>Inception date</t>
  </si>
  <si>
    <t>Oct. 19,
		2012</t>
  </si>
  <si>
    <t>Maturity date</t>
  </si>
  <si>
    <t>Oct. 19,
		2017</t>
  </si>
  <si>
    <t>Designated as Hedging Instrument [Member] | NOK 900 million senior unsecured floating rate bonds due 2019 [Member]</t>
  </si>
  <si>
    <t>Mar. 5,
		2014</t>
  </si>
  <si>
    <t>Mar. 19,
		2019</t>
  </si>
  <si>
    <t>Designated as Hedging Instrument [Member] | Interest Rate Swap [Member]</t>
  </si>
  <si>
    <t>Designated as Hedging Instrument [Member] | Cross Currency Interest Rate Swap [Member]</t>
  </si>
  <si>
    <t>Designated as Hedging Instrument [Member] | Interest Rate Swap 3 [Member]</t>
  </si>
  <si>
    <t>Mar. 31,
		2008</t>
  </si>
  <si>
    <t>Aug. 31,
		2018</t>
  </si>
  <si>
    <t>Notional principal, at maturity</t>
  </si>
  <si>
    <t>Fixed interest rate range, low end (in hundredths) | Rate</t>
  </si>
  <si>
    <t>4.05%</t>
  </si>
  <si>
    <t>Fixed interest rate range, high end (in hundredths) | Rate</t>
  </si>
  <si>
    <t>4.15%</t>
  </si>
  <si>
    <t>Designated as Hedging Instrument [Member] | Interest Rate Swap 4 [Member]</t>
  </si>
  <si>
    <t>Apr. 30,
		2011</t>
  </si>
  <si>
    <t>Dec. 31,
		2018</t>
  </si>
  <si>
    <t>2.13%</t>
  </si>
  <si>
    <t>2.80%</t>
  </si>
  <si>
    <t>Designated as Hedging Instrument [Member] | Interest Rate Swap 5 [Member]</t>
  </si>
  <si>
    <t>May 31,
		2011</t>
  </si>
  <si>
    <t>Jan. 31,
		2019</t>
  </si>
  <si>
    <t>0.80%</t>
  </si>
  <si>
    <t>2.58%</t>
  </si>
  <si>
    <t>Designated as Hedging Instrument [Member] | Interest Rate Swap 6 [Member]</t>
  </si>
  <si>
    <t>Aug. 31,
		2011</t>
  </si>
  <si>
    <t>Aug. 31,
		2021</t>
  </si>
  <si>
    <t>2.50%</t>
  </si>
  <si>
    <t>2.93%</t>
  </si>
  <si>
    <t>Designated as Hedging Instrument [Member] | Interest Rate Swap 8 [Member]</t>
  </si>
  <si>
    <t>May 31,
		2012</t>
  </si>
  <si>
    <t>Aug. 31,
		2022</t>
  </si>
  <si>
    <t>1.76%</t>
  </si>
  <si>
    <t>1.85%</t>
  </si>
  <si>
    <t>Designated as Hedging Instrument [Member] | Cross Currency Interest Rate Contract Two [Member]</t>
  </si>
  <si>
    <t>Oct. 31,
		2012</t>
  </si>
  <si>
    <t>Oct. 31,
		2017</t>
  </si>
  <si>
    <t>5.92%</t>
  </si>
  <si>
    <t>6.23%</t>
  </si>
  <si>
    <t>Designated as Hedging Instrument [Member] | Interest Rate Swap 9 [Member]</t>
  </si>
  <si>
    <t>0.81%</t>
  </si>
  <si>
    <t>0.82%</t>
  </si>
  <si>
    <t>Designated as Hedging Instrument [Member] | Interest Rate Swap 10 [Member]</t>
  </si>
  <si>
    <t>Feb. 28,
		2013</t>
  </si>
  <si>
    <t>Dec. 21,
		2017</t>
  </si>
  <si>
    <t>1.97%</t>
  </si>
  <si>
    <t>Designated as Hedging Instrument [Member] | Interest Rate Swap 11 [Member]</t>
  </si>
  <si>
    <t>Mar. 4,
		2013</t>
  </si>
  <si>
    <t>Apr. 25,
		2023</t>
  </si>
  <si>
    <t>Fixed Interest Rate | Rate</t>
  </si>
  <si>
    <t>6.03%</t>
  </si>
  <si>
    <t>Designated as Hedging Instrument [Member] | Cross Currency Interest Rate Contract 3 [Member]</t>
  </si>
  <si>
    <t>Designated as Hedging Instrument [Member] | Interest Rate Swap 14 [Member]</t>
  </si>
  <si>
    <t>Dec. 28,
		2016</t>
  </si>
  <si>
    <t>Dec. 29,
		2021</t>
  </si>
  <si>
    <t>1.86%</t>
  </si>
  <si>
    <t>3.33%</t>
  </si>
  <si>
    <t>Designated as Hedging Instrument [Member] | Interest Rate Swap 15 [Member]</t>
  </si>
  <si>
    <t>Jan. 6,
		2017</t>
  </si>
  <si>
    <t>Jan. 6,
		2022</t>
  </si>
  <si>
    <t>1.56%</t>
  </si>
  <si>
    <t>3.09%</t>
  </si>
  <si>
    <t>Designated as Hedging Instrument [Member] | Interest Rate Swap 16 [Member]</t>
  </si>
  <si>
    <t>Sep. 21,
		2015</t>
  </si>
  <si>
    <t>Mar. 19,
		2022</t>
  </si>
  <si>
    <t>1.67%</t>
  </si>
  <si>
    <t>Designated as Hedging Instrument [Member] | Interest Rate Swap 17 [Member]</t>
  </si>
  <si>
    <t>Feb. 23,
		2016</t>
  </si>
  <si>
    <t>Feb. 4,
		2021</t>
  </si>
  <si>
    <t>1.0725%</t>
  </si>
  <si>
    <t>1.2625%</t>
  </si>
  <si>
    <t>Not Designated as Hedging Instrument [Member] | Interest Rate Swap [Member]</t>
  </si>
  <si>
    <t>Not Designated as Hedging Instrument [Member] | Cross Currency Interest Rate Swap [Member]</t>
  </si>
  <si>
    <t>FINANCIAL INSTRUMENTS (Fair Value and Carrying Value) (Details) - USD ($) $ in Thousands</t>
  </si>
  <si>
    <t>Non-derivatives:</t>
  </si>
  <si>
    <t>Carrying Value [Member]</t>
  </si>
  <si>
    <t>Floating rate NOK bonds due 2017</t>
  </si>
  <si>
    <t>Floating rate NOK bonds due 2019</t>
  </si>
  <si>
    <t>Derivatives:</t>
  </si>
  <si>
    <t>Interest rate/ currency swap contracts – long-term receivables</t>
  </si>
  <si>
    <t>Interest rate/ currency swap contracts – long-term payables</t>
  </si>
  <si>
    <t>Fair Value [Member]</t>
  </si>
  <si>
    <t>3.75% Senior Unsecured Convertible Bonds Due 2016 [Member] | Carrying Value [Member]</t>
  </si>
  <si>
    <t>Unsecured convertible bonds</t>
  </si>
  <si>
    <t>3.75% Senior Unsecured Convertible Bonds Due 2016 [Member] | Fair Value [Member]</t>
  </si>
  <si>
    <t>Senior Unsecured Convertible Bonds Due 2018 [Member] | Carrying Value [Member]</t>
  </si>
  <si>
    <t>Senior Unsecured Convertible Bonds Due 2018 [Member] | Fair Value [Member]</t>
  </si>
  <si>
    <t>Not Designated as Hedging Instrument [Member]</t>
  </si>
  <si>
    <t>Long term receivables, non-designated swap contracts</t>
  </si>
  <si>
    <t>Long term payables, non-designated swap contracts</t>
  </si>
  <si>
    <t>FINANCIAL INSTRUMENTS (Fair Value Hierarchy) (Details) - USD ($) $ in Thousands</t>
  </si>
  <si>
    <t>Assets:</t>
  </si>
  <si>
    <t>Recurring Basis [Member]</t>
  </si>
  <si>
    <t>Interest rate/currency swap contracts - long term receivables</t>
  </si>
  <si>
    <t>Liabilities:</t>
  </si>
  <si>
    <t>Quoted Prices in Active Markets for Identical Assets (Level 1) [Member] | Recurring Basis [Member]</t>
  </si>
  <si>
    <t>Significant Other Observable Inputs (Level 2) [Member] | Recurring Basis [Member]</t>
  </si>
  <si>
    <t>Significant Unobservable Inputs (Level 3) [Member] | Recurring Basis [Member]</t>
  </si>
  <si>
    <t>Stated interest rate</t>
  </si>
  <si>
    <t>Senior Unsecured Convertible Bonds Due 2018 [Member] | Recurring Basis [Member]</t>
  </si>
  <si>
    <t>Senior Unsecured Convertible Bonds Due 2018 [Member] | Quoted Prices in Active Markets for Identical Assets (Level 1) [Member] | Recurring Basis [Member]</t>
  </si>
  <si>
    <t>FINANCIAL INSTRUMENTS (Concentration Risk) (Details)</t>
  </si>
  <si>
    <t>Jun. 30, 2016Rate</t>
  </si>
  <si>
    <t>Jun. 30, 2015Rate</t>
  </si>
  <si>
    <t>Dec. 31, 2015Rate</t>
  </si>
  <si>
    <t>Sales Revenue, Net [Member] | Customer Concentration Risk [Member]</t>
  </si>
  <si>
    <t>Fair Value, Assets Measured on Recurring Basis, Unobservable Input Reconciliation [Line Items]</t>
  </si>
  <si>
    <t>Concentration risk, percentage</t>
  </si>
  <si>
    <t>33.11%</t>
  </si>
  <si>
    <t>31.76%</t>
  </si>
  <si>
    <t>SHARE CAPITAL, ADDITIONAL PAID-IN CAPITAL AND CONTRIBUTED SURPLUS (Schedule Line Items) - USD ($) $ / shares in Units, $ in Thousands</t>
  </si>
  <si>
    <t>Common stock, value authorized</t>
  </si>
  <si>
    <t>Common Stock, Value, Issued</t>
  </si>
  <si>
    <t>SHARE CAPITAL, ADDITIONAL PAID-IN CAPITAL AND CONTRIBUTED SURPLUS (Narrative) (Details) - Ship Finance International Limited Share Option Scheme [Member]</t>
  </si>
  <si>
    <t>Jun. 30, 2016USD ($)shares</t>
  </si>
  <si>
    <t>Share-based Compensation Arrangement by Share-based Payment Award [Line Items]</t>
  </si>
  <si>
    <t>Adjustments to Additional Paid in Capital, Share-based Compensation, Stock Options, Requisite Service Period Recognition</t>
  </si>
  <si>
    <t>Shares issued (in shares) | shares</t>
  </si>
  <si>
    <t>Premium on stock options exercised</t>
  </si>
  <si>
    <t>SHARE OPTION PLAN (Details)</t>
  </si>
  <si>
    <t>Jun. 30, 2016USD ($)employeesshares</t>
  </si>
  <si>
    <t>Share-based Compensation Arrangement by Share-based Payment Award, Non-Option Equity Instruments, Exercised | shares</t>
  </si>
  <si>
    <t>Number of employees who exercised</t>
  </si>
  <si>
    <t>Number of officers who exercised options</t>
  </si>
  <si>
    <t>Granted (in shares) | shares</t>
  </si>
  <si>
    <t>Unrecognized compensation costs related to non-vested options granted | $</t>
  </si>
  <si>
    <t>Number of directors granted options</t>
  </si>
  <si>
    <t>Number of officers granted options</t>
  </si>
  <si>
    <t>Number of employees granted options</t>
  </si>
  <si>
    <t>EARNINGS PER SHARE (Details) - USD ($) shares in Thousands, $ in Thousands</t>
  </si>
  <si>
    <t>Basic:</t>
  </si>
  <si>
    <t>Net income available to stockholders</t>
  </si>
  <si>
    <t>Diluted:</t>
  </si>
  <si>
    <t>Interest paid on 3.75% convertible bonds</t>
  </si>
  <si>
    <t>Net income available to stockholders, diluted</t>
  </si>
  <si>
    <t>Basic earnings per share:</t>
  </si>
  <si>
    <t>Weighted average number of common shares outstanding</t>
  </si>
  <si>
    <t>Diluted earnings per share:</t>
  </si>
  <si>
    <t>Effect of dilutive share options</t>
  </si>
  <si>
    <t>Effect of dilutive convertible debt</t>
  </si>
  <si>
    <t>Weighted average number of diluted common shares outstanding</t>
  </si>
  <si>
    <t>RELATED PARTY TRANSACTIONS (Details) shares in Millions</t>
  </si>
  <si>
    <t>24 Months Ended</t>
  </si>
  <si>
    <t>Feb. 29, 2016USD ($)vessel</t>
  </si>
  <si>
    <t>Jul. 31, 2015USD ($)$ / dRate</t>
  </si>
  <si>
    <t>Jun. 30, 2015USD ($)Rateshares</t>
  </si>
  <si>
    <t>Jan. 31, 2012</t>
  </si>
  <si>
    <t>Dec. 31, 2011USD ($)</t>
  </si>
  <si>
    <t>Mar. 31, 2015USD ($)</t>
  </si>
  <si>
    <t>Jun. 30, 2016USD ($)vesselvesselsRate</t>
  </si>
  <si>
    <t>Dec. 31, 2015USD ($)vesselvessels</t>
  </si>
  <si>
    <t>Dec. 31, 2014Rate</t>
  </si>
  <si>
    <t>Mar. 31, 2016vessel</t>
  </si>
  <si>
    <t>Amounts due from and to related parties [Abstract]</t>
  </si>
  <si>
    <t>Loans to related parties</t>
  </si>
  <si>
    <t>Loans to related parties - others, long-term</t>
  </si>
  <si>
    <t>Notes Compensation Received on Termination of Charters, Face Value</t>
  </si>
  <si>
    <t>Leasing revenues earned from related parties [Abstract]</t>
  </si>
  <si>
    <t>Direct financing lease interest income</t>
  </si>
  <si>
    <t>Finance lease service revenue</t>
  </si>
  <si>
    <t>Profit sharing revenues</t>
  </si>
  <si>
    <t>Related party leasing and service contracts [Abstract]</t>
  </si>
  <si>
    <t>Number of vessels leased to related parties classified as direct financing leases | vessels</t>
  </si>
  <si>
    <t>Investment Income, Dividend</t>
  </si>
  <si>
    <t>Management fees paid, vessels</t>
  </si>
  <si>
    <t>Related party loans [Abstract]</t>
  </si>
  <si>
    <t>Frontline Charterers and Deep Sea [Member]</t>
  </si>
  <si>
    <t>Combined balance of net investments in direct financing leases</t>
  </si>
  <si>
    <t>Combined balance of net investments in direct financing leases, short-term maturities</t>
  </si>
  <si>
    <t>Frontline Charterers [Member]</t>
  </si>
  <si>
    <t>Number of vessels leased to related parties classified as direct financing leases | vessel</t>
  </si>
  <si>
    <t>Daily time charter rate for VLCCs payable to Frontline</t>
  </si>
  <si>
    <t>Daily time charter rate for Suezmax tankers payable to Frontline | $ / d</t>
  </si>
  <si>
    <t>Increase Profit sharing percentage of earnings from Frontline for use of fleet (in hundredths) | Rate</t>
  </si>
  <si>
    <t>25.00%</t>
  </si>
  <si>
    <t>Profit sharing percent of earnings from Frontline from July 1 2015 onwards | Rate</t>
  </si>
  <si>
    <t>Agreed Temporary Reduction in Daily Time Charter Rates</t>
  </si>
  <si>
    <t>Agreed Temporary Reduction in Daily Time Charter Rates, Period</t>
  </si>
  <si>
    <t>Maximum Daily Amount to Which Temporary Earnings Related Payment Applies</t>
  </si>
  <si>
    <t>Management fees paid, supervision of newbuildings</t>
  </si>
  <si>
    <t>Number Of Vessels Sold | vessel</t>
  </si>
  <si>
    <t>United Freight Carriers Inc [Member]</t>
  </si>
  <si>
    <t>Number of vessels leased to related parties classified as operating leases | vessel</t>
  </si>
  <si>
    <t>Related Party Transactions Profit Share Of Earnings On Lease Vessels Received From Related Party</t>
  </si>
  <si>
    <t>Frontline Charterers, Deep Sea and UFC [Member]</t>
  </si>
  <si>
    <t>Operating lease income</t>
  </si>
  <si>
    <t>Direct financing lease repayments</t>
  </si>
  <si>
    <t>Term of loan notes</t>
  </si>
  <si>
    <t>Receivable, Interest Rate, Stated Percentage</t>
  </si>
  <si>
    <t>7.25%</t>
  </si>
  <si>
    <t>Compensation Received on Termination of Charters, Notes Receivable</t>
  </si>
  <si>
    <t>Frontline reverse stock split [Member]</t>
  </si>
  <si>
    <t>Frontline Management [Member]</t>
  </si>
  <si>
    <t>Frontline Shipping and Frontline Shipping II [Member]</t>
  </si>
  <si>
    <t>Profit share income from July 1 2015 onwards</t>
  </si>
  <si>
    <t>Arcadia [Member]</t>
  </si>
  <si>
    <t>Management fees paid, provision of office facilities</t>
  </si>
  <si>
    <t>Frontline Management AS [Member]</t>
  </si>
  <si>
    <t>Golden Ocean [Member]</t>
  </si>
  <si>
    <t>Related Party Transactions Profit Share Of Earnings On Lease Vessels Received From Related Party | Rate</t>
  </si>
  <si>
    <t>Operating Management Fees</t>
  </si>
  <si>
    <t>Seatankers [Member]</t>
  </si>
  <si>
    <t>Other related parties [Member]</t>
  </si>
  <si>
    <t>Frontline Corporate Services [Member]</t>
  </si>
  <si>
    <t>Accrued interest on loan notes receivable with related parties</t>
  </si>
  <si>
    <t>Investment in Shares, Ownership Percentage | Rate</t>
  </si>
  <si>
    <t>7.00%</t>
  </si>
  <si>
    <t>Loans advanced to related parties</t>
  </si>
  <si>
    <t>Vessels Leased to Frontline Charterers [Member] | Frontline Management [Member]</t>
  </si>
  <si>
    <t>Related Party Transactions Daily Vessel Management Fee | $ / d</t>
  </si>
  <si>
    <t>COMMITMENTS AND CONTINGENT LIABILITIES (Details) $ in Thousands</t>
  </si>
  <si>
    <t>Jun. 30, 2016USD ($)vesselsvesselsubsidiaries</t>
  </si>
  <si>
    <t>Commitments and Contingencies [Line Items]</t>
  </si>
  <si>
    <t>Long-term Debt</t>
  </si>
  <si>
    <t>Contractual commitments under newbuilding contracts</t>
  </si>
  <si>
    <t>Number of wholly owned subsidiaries that have chartered-in vessels, long term | subsidiaries</t>
  </si>
  <si>
    <t>Number of Chartered In Vessels | vessels</t>
  </si>
  <si>
    <t>Contractual commitments relating to chartering-in agreements</t>
  </si>
  <si>
    <t>Contractual Commitment, Initial Payment Amount Due On Delivery</t>
  </si>
  <si>
    <t>Ship Finance Ltd [Member]</t>
  </si>
  <si>
    <t>Equity Accounted Subsidiaries [Member]</t>
  </si>
  <si>
    <t>Ship Finance Ltd and Equity Accounting Subsidiaries [Member]</t>
  </si>
  <si>
    <t>Financial Guarantee [Member]</t>
  </si>
  <si>
    <t>Guarantee on loan facility</t>
  </si>
  <si>
    <t>1700 TEU Container Vessel [Member]</t>
  </si>
  <si>
    <t>Number of vessels not pledged under mortgages | vessel</t>
  </si>
  <si>
    <t>CONSOLIDATED VARIABLE INTEREST ENTITIES (Details) $ in Thousands</t>
  </si>
  <si>
    <t>Jun. 30, 2016USD ($)subsidiaries</t>
  </si>
  <si>
    <t>Variable Interest Entity [Line Items]</t>
  </si>
  <si>
    <t>Number of variable interest entities | subsidiaries</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Details) $ / shares in Units, $ in Thousands</t>
  </si>
  <si>
    <t>Feb. 29, 2016USD ($)</t>
  </si>
  <si>
    <t>Sep. 30, 2016USD ($)$ / sharesRate</t>
  </si>
  <si>
    <t>Jun. 30, 2016USD ($)vesselsRate</t>
  </si>
  <si>
    <t>Jun. 30, 2015USD ($)</t>
  </si>
  <si>
    <t>Subsequent Event [Line Items]</t>
  </si>
  <si>
    <t>Subsequent Event [Member]</t>
  </si>
  <si>
    <t>Compensation payable (receivable) for early contract termination of charter, upfront payment (receipt)</t>
  </si>
  <si>
    <t>Common Stock, Dividends, Per Share, Declared | $ / shares</t>
  </si>
  <si>
    <t>Receivable, Interest Rate, Stated Percentage | Rate</t>
  </si>
  <si>
    <t>2.25%</t>
  </si>
  <si>
    <t>Interest Rate on Paid-in-Kind Interest | Rate</t>
  </si>
  <si>
    <t>4.50%</t>
  </si>
  <si>
    <t>Deep Sea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 formatCode="_(&quot;NOK &quot;#,##0_);_(&quot;NOK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1"/>
  </cols>
  <sheetData>
    <row spans="1:2" r="1">
      <c t="s" s="1" r="A1">
        <v>0</v>
      </c>
      <c t="s" s="2" r="B1">
        <v>1</v>
      </c>
    </row>
    <row spans="1:2" r="2">
      <c t="s" s="2" r="B2">
        <v>2</v>
      </c>
    </row>
    <row spans="1:2" r="3">
      <c t="s" s="3" r="A3">
        <v>3</v>
      </c>
    </row>
    <row spans="1:2" r="4">
      <c t="s" s="4" r="A4">
        <v>4</v>
      </c>
      <c t="s" s="4" r="B4">
        <v>5</v>
      </c>
    </row>
    <row spans="1:2" r="5">
      <c t="s" s="4" r="A5">
        <v>6</v>
      </c>
      <c t="n" s="6" r="B5">
        <v>1289877</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s" s="4" r="B14">
        <v>23</v>
      </c>
    </row>
    <row spans="1:2" r="15">
      <c t="s" s="4" r="A15">
        <v>24</v>
      </c>
      <c t="s" s="4" r="B1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v>
      </c>
      <c t="s" s="2" r="B1">
        <v>1</v>
      </c>
      <c t="s" s="2" r="D1">
        <v>26</v>
      </c>
    </row>
    <row spans="1:4" r="2">
      <c t="s" s="2" r="B2">
        <v>2</v>
      </c>
      <c t="s" s="2" r="C2">
        <v>27</v>
      </c>
      <c t="s" s="2" r="D2">
        <v>28</v>
      </c>
    </row>
    <row spans="1:4" r="3">
      <c t="s" s="3" r="A3">
        <v>29</v>
      </c>
    </row>
    <row spans="1:4" r="4">
      <c t="s" s="4" r="A4">
        <v>30</v>
      </c>
      <c t="n" s="7" r="B4">
        <v>12208</v>
      </c>
      <c t="n" s="7" r="C4">
        <v>19504</v>
      </c>
      <c t="n" s="7" r="D4">
        <v>34193</v>
      </c>
    </row>
    <row spans="1:4" r="5">
      <c t="s" s="4" r="A5">
        <v>31</v>
      </c>
      <c t="n" s="6" r="B5">
        <v>22932</v>
      </c>
      <c t="n" s="6" r="C5">
        <v>20001</v>
      </c>
      <c t="n" s="6" r="D5">
        <v>46460</v>
      </c>
    </row>
    <row spans="1:4" r="6">
      <c t="s" s="4" r="A6">
        <v>32</v>
      </c>
      <c t="n" s="6" r="B6">
        <v>38937</v>
      </c>
      <c t="n" s="6" r="C6">
        <v>21009</v>
      </c>
      <c t="n" s="6" r="D6">
        <v>59607</v>
      </c>
    </row>
    <row spans="1:4" r="7">
      <c t="s" s="4" r="A7">
        <v>33</v>
      </c>
      <c t="n" s="6" r="B7">
        <v>74</v>
      </c>
      <c t="n" s="6" r="C7">
        <v>0</v>
      </c>
      <c t="n" s="6" r="D7">
        <v>0</v>
      </c>
    </row>
    <row spans="1:4" r="8">
      <c t="s" s="4" r="A8">
        <v>34</v>
      </c>
      <c t="n" s="6" r="B8">
        <v>28755</v>
      </c>
      <c t="n" s="6" r="C8">
        <v>5181</v>
      </c>
      <c t="n" s="6" r="D8">
        <v>30319</v>
      </c>
    </row>
    <row spans="1:4" r="9">
      <c t="s" s="4" r="A9">
        <v>35</v>
      </c>
      <c t="n" s="6" r="B9">
        <v>80956</v>
      </c>
      <c t="n" s="6" r="C9">
        <v>64504</v>
      </c>
      <c t="n" s="6" r="D9">
        <v>130459</v>
      </c>
    </row>
    <row spans="1:4" r="10">
      <c t="s" s="4" r="A10">
        <v>36</v>
      </c>
      <c t="n" s="6" r="B10">
        <v>6188</v>
      </c>
      <c t="n" s="6" r="C10">
        <v>6198</v>
      </c>
      <c t="n" s="6" r="D10">
        <v>12596</v>
      </c>
    </row>
    <row spans="1:4" r="11">
      <c t="s" s="4" r="A11">
        <v>37</v>
      </c>
      <c t="n" s="6" r="B11">
        <v>19287</v>
      </c>
      <c t="n" s="6" r="C11">
        <v>28399</v>
      </c>
      <c t="n" s="6" r="D11">
        <v>55419</v>
      </c>
    </row>
    <row spans="1:4" r="12">
      <c t="s" s="4" r="A12">
        <v>38</v>
      </c>
      <c t="n" s="6" r="B12">
        <v>9022</v>
      </c>
      <c t="n" s="6" r="C12">
        <v>14692</v>
      </c>
      <c t="n" s="6" r="D12">
        <v>35783</v>
      </c>
    </row>
    <row spans="1:4" r="13">
      <c t="s" s="4" r="A13">
        <v>39</v>
      </c>
      <c t="n" s="6" r="B13">
        <v>3215</v>
      </c>
      <c t="n" s="6" r="C13">
        <v>2626</v>
      </c>
      <c t="n" s="6" r="D13">
        <v>1904</v>
      </c>
    </row>
    <row spans="1:4" r="14">
      <c t="s" s="4" r="A14">
        <v>40</v>
      </c>
      <c t="n" s="6" r="B14">
        <v>221574</v>
      </c>
      <c t="n" s="6" r="C14">
        <v>182114</v>
      </c>
      <c t="n" s="6" r="D14">
        <v>406740</v>
      </c>
    </row>
    <row spans="1:4" r="15">
      <c t="s" s="4" r="A15">
        <v>41</v>
      </c>
      <c t="n" s="6" r="B15">
        <v>14</v>
      </c>
      <c t="n" s="6" r="C15">
        <v>-114</v>
      </c>
      <c t="n" s="6" r="D15">
        <v>7364</v>
      </c>
    </row>
    <row spans="1:4" r="16">
      <c t="s" s="3" r="A16">
        <v>42</v>
      </c>
    </row>
    <row spans="1:4" r="17">
      <c t="s" s="4" r="A17">
        <v>43</v>
      </c>
      <c t="n" s="6" r="B17">
        <v>34224</v>
      </c>
      <c t="n" s="6" r="C17">
        <v>21223</v>
      </c>
      <c t="n" s="6" r="D17">
        <v>56939</v>
      </c>
    </row>
    <row spans="1:4" r="18">
      <c t="s" s="4" r="A18">
        <v>44</v>
      </c>
      <c t="n" s="6" r="B18">
        <v>34590</v>
      </c>
      <c t="n" s="6" r="C18">
        <v>32248</v>
      </c>
      <c t="n" s="6" r="D18">
        <v>63892</v>
      </c>
    </row>
    <row spans="1:4" r="19">
      <c t="s" s="4" r="A19">
        <v>45</v>
      </c>
      <c t="n" s="6" r="B19">
        <v>46304</v>
      </c>
      <c t="n" s="6" r="C19">
        <v>36301</v>
      </c>
      <c t="n" s="6" r="D19">
        <v>78080</v>
      </c>
    </row>
    <row spans="1:4" r="20">
      <c t="s" s="4" r="A20">
        <v>46</v>
      </c>
      <c t="n" s="6" r="B20">
        <v>0</v>
      </c>
      <c t="n" s="6" r="C20">
        <v>29161</v>
      </c>
      <c t="n" s="6" r="D20">
        <v>42410</v>
      </c>
    </row>
    <row spans="1:4" r="21">
      <c t="s" s="4" r="A21">
        <v>47</v>
      </c>
      <c t="n" s="6" r="B21">
        <v>730</v>
      </c>
      <c t="n" s="6" r="C21">
        <v>542</v>
      </c>
      <c t="n" s="6" r="D21">
        <v>1032</v>
      </c>
    </row>
    <row spans="1:4" r="22">
      <c t="s" s="4" r="A22">
        <v>48</v>
      </c>
      <c t="n" s="6" r="B22">
        <v>4058</v>
      </c>
      <c t="n" s="6" r="C22">
        <v>3605</v>
      </c>
      <c t="n" s="6" r="D22">
        <v>5705</v>
      </c>
    </row>
    <row spans="1:4" r="23">
      <c t="s" s="4" r="A23">
        <v>49</v>
      </c>
      <c t="n" s="6" r="B23">
        <v>119906</v>
      </c>
      <c t="n" s="6" r="C23">
        <v>123080</v>
      </c>
      <c t="n" s="6" r="D23">
        <v>248058</v>
      </c>
    </row>
    <row spans="1:4" r="24">
      <c t="s" s="4" r="A24">
        <v>50</v>
      </c>
      <c t="n" s="6" r="B24">
        <v>101682</v>
      </c>
      <c t="n" s="6" r="C24">
        <v>58920</v>
      </c>
      <c t="n" s="6" r="D24">
        <v>166046</v>
      </c>
    </row>
    <row spans="1:4" r="25">
      <c t="s" s="3" r="A25">
        <v>51</v>
      </c>
    </row>
    <row spans="1:4" r="26">
      <c t="s" s="4" r="A26">
        <v>52</v>
      </c>
      <c t="n" s="6" r="B26">
        <v>9338</v>
      </c>
      <c t="n" s="6" r="C26">
        <v>9338</v>
      </c>
      <c t="n" s="6" r="D26">
        <v>18672</v>
      </c>
    </row>
    <row spans="1:4" r="27">
      <c t="s" s="4" r="A27">
        <v>53</v>
      </c>
      <c t="n" s="6" r="B27">
        <v>383</v>
      </c>
      <c t="n" s="6" r="C27">
        <v>6347</v>
      </c>
      <c t="n" s="6" r="D27">
        <v>13395</v>
      </c>
    </row>
    <row spans="1:4" r="28">
      <c t="s" s="4" r="A28">
        <v>54</v>
      </c>
      <c t="n" s="6" r="B28">
        <v>666</v>
      </c>
      <c t="n" s="6" r="C28">
        <v>4620</v>
      </c>
      <c t="n" s="6" r="D28">
        <v>7075</v>
      </c>
    </row>
    <row spans="1:4" r="29">
      <c t="s" s="4" r="A29">
        <v>55</v>
      </c>
      <c t="n" s="6" r="B29">
        <v>-35274</v>
      </c>
      <c t="n" s="6" r="C29">
        <v>-35687</v>
      </c>
      <c t="n" s="6" r="D29">
        <v>-70583</v>
      </c>
    </row>
    <row spans="1:4" r="30">
      <c t="s" s="4" r="A30">
        <v>56</v>
      </c>
      <c t="n" s="6" r="B30">
        <v>-38</v>
      </c>
      <c t="n" s="6" r="C30">
        <v>438</v>
      </c>
      <c t="n" s="6" r="D30">
        <v>1007</v>
      </c>
    </row>
    <row spans="1:4" r="31">
      <c t="s" s="4" r="A31">
        <v>57</v>
      </c>
      <c t="n" s="6" r="B31">
        <v>0</v>
      </c>
      <c t="n" s="6" r="C31">
        <v>0</v>
      </c>
      <c t="n" s="6" r="D31">
        <v>28904</v>
      </c>
    </row>
    <row spans="1:4" r="32">
      <c t="s" s="4" r="A32">
        <v>58</v>
      </c>
      <c t="n" s="6" r="B32">
        <v>0</v>
      </c>
      <c t="n" s="6" r="C32">
        <v>44552</v>
      </c>
      <c t="n" s="6" r="D32">
        <v>44552</v>
      </c>
    </row>
    <row spans="1:4" r="33">
      <c t="s" s="4" r="A33">
        <v>59</v>
      </c>
      <c t="n" s="6" r="B33">
        <v>0</v>
      </c>
      <c t="n" s="6" r="C33">
        <v>0</v>
      </c>
      <c t="n" s="6" r="D33">
        <v>-20552</v>
      </c>
    </row>
    <row spans="1:4" r="34">
      <c t="s" s="4" r="A34">
        <v>60</v>
      </c>
      <c t="n" s="6" r="B34">
        <v>8250</v>
      </c>
      <c t="n" s="6" r="C34">
        <v>0</v>
      </c>
      <c t="n" s="6" r="D34">
        <v>0</v>
      </c>
    </row>
    <row spans="1:4" r="35">
      <c t="s" s="4" r="A35">
        <v>61</v>
      </c>
      <c t="n" s="6" r="B35">
        <v>-13718</v>
      </c>
      <c t="n" s="6" r="C35">
        <v>-4573</v>
      </c>
      <c t="n" s="6" r="D35">
        <v>-21289</v>
      </c>
    </row>
    <row spans="1:4" r="36">
      <c t="s" s="4" r="A36">
        <v>62</v>
      </c>
      <c t="n" s="6" r="B36">
        <v>71289</v>
      </c>
      <c t="n" s="6" r="C36">
        <v>83955</v>
      </c>
      <c t="n" s="6" r="D36">
        <v>167227</v>
      </c>
    </row>
    <row spans="1:4" r="37">
      <c t="s" s="4" r="A37">
        <v>63</v>
      </c>
      <c t="n" s="6" r="B37">
        <v>14322</v>
      </c>
      <c t="n" s="6" r="C37">
        <v>17098</v>
      </c>
      <c t="n" s="6" r="D37">
        <v>33605</v>
      </c>
    </row>
    <row spans="1:4" r="38">
      <c t="s" s="4" r="A38">
        <v>64</v>
      </c>
      <c t="n" s="7" r="B38">
        <v>85611</v>
      </c>
      <c t="n" s="7" r="C38">
        <v>101053</v>
      </c>
      <c t="n" s="7" r="D38">
        <v>200832</v>
      </c>
    </row>
    <row spans="1:4" r="39">
      <c t="s" s="3" r="A39">
        <v>65</v>
      </c>
    </row>
    <row spans="1:4" r="40">
      <c t="s" s="4" r="A40">
        <v>66</v>
      </c>
      <c t="n" s="8" r="B40">
        <v>0.92</v>
      </c>
      <c t="n" s="8" r="C40">
        <v>1.08</v>
      </c>
      <c t="n" s="8" r="D40">
        <v>2.15</v>
      </c>
    </row>
    <row spans="1:4" r="41">
      <c t="s" s="4" r="A41">
        <v>67</v>
      </c>
      <c t="n" s="8" r="B41">
        <v>0.78</v>
      </c>
      <c t="n" s="8" r="C41">
        <v>0.9399999999999999</v>
      </c>
      <c t="n" s="8" r="D41">
        <v>1.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193</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4</v>
      </c>
      <c t="s" s="2" r="B1">
        <v>1</v>
      </c>
    </row>
    <row spans="1:2" r="2">
      <c t="s" s="2" r="B2">
        <v>2</v>
      </c>
    </row>
    <row spans="1:2" r="3">
      <c t="s" s="3" r="A3">
        <v>203</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7</v>
      </c>
      <c t="s" s="2" r="B1">
        <v>1</v>
      </c>
    </row>
    <row spans="1:2" r="2">
      <c t="s" s="2" r="B2">
        <v>2</v>
      </c>
    </row>
    <row spans="1:2" r="3">
      <c t="s" s="3" r="A3">
        <v>207</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3" r="A3">
        <v>210</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8</v>
      </c>
      <c t="s" s="2" r="B1">
        <v>1</v>
      </c>
      <c t="s" s="2" r="D1">
        <v>26</v>
      </c>
    </row>
    <row spans="1:4" r="2">
      <c t="s" s="2" r="B2">
        <v>2</v>
      </c>
      <c t="s" s="2" r="C2">
        <v>27</v>
      </c>
      <c t="s" s="2" r="D2">
        <v>28</v>
      </c>
    </row>
    <row spans="1:4" r="3">
      <c t="s" s="3" r="A3">
        <v>69</v>
      </c>
    </row>
    <row spans="1:4" r="4">
      <c t="s" s="4" r="A4">
        <v>64</v>
      </c>
      <c t="n" s="7" r="B4">
        <v>85611</v>
      </c>
      <c t="n" s="7" r="C4">
        <v>101053</v>
      </c>
      <c t="n" s="7" r="D4">
        <v>200832</v>
      </c>
    </row>
    <row spans="1:4" r="5">
      <c t="s" s="4" r="A5">
        <v>70</v>
      </c>
      <c t="n" s="6" r="B5">
        <v>-14540</v>
      </c>
      <c t="n" s="6" r="C5">
        <v>23167</v>
      </c>
      <c t="n" s="6" r="D5">
        <v>27154</v>
      </c>
    </row>
    <row spans="1:4" r="6">
      <c t="s" s="4" r="A6">
        <v>71</v>
      </c>
      <c t="n" s="6" r="B6">
        <v>-1767</v>
      </c>
      <c t="n" s="6" r="C6">
        <v>-481</v>
      </c>
      <c t="n" s="6" r="D6">
        <v>158</v>
      </c>
    </row>
    <row spans="1:4" r="7">
      <c t="s" s="4" r="A7">
        <v>72</v>
      </c>
      <c t="n" s="6" r="B7">
        <v>0</v>
      </c>
      <c t="n" s="6" r="C7">
        <v>173</v>
      </c>
      <c t="n" s="6" r="D7">
        <v>-1348</v>
      </c>
    </row>
    <row spans="1:4" r="8">
      <c t="s" s="4" r="A8">
        <v>73</v>
      </c>
      <c t="n" s="6" r="B8">
        <v>-92077</v>
      </c>
      <c t="n" s="6" r="C8">
        <v>-1206</v>
      </c>
      <c t="n" s="6" r="D8">
        <v>981</v>
      </c>
    </row>
    <row spans="1:4" r="9">
      <c t="s" s="4" r="A9">
        <v>74</v>
      </c>
      <c t="n" s="6" r="B9">
        <v>0</v>
      </c>
      <c t="n" s="6" r="C9">
        <v>0</v>
      </c>
      <c t="n" s="6" r="D9">
        <v>20552</v>
      </c>
    </row>
    <row spans="1:4" r="10">
      <c t="s" s="4" r="A10">
        <v>75</v>
      </c>
      <c t="n" s="6" r="B10">
        <v>0</v>
      </c>
      <c t="n" s="6" r="C10">
        <v>-28</v>
      </c>
      <c t="n" s="6" r="D10">
        <v>0</v>
      </c>
    </row>
    <row spans="1:4" r="11">
      <c t="s" s="4" r="A11">
        <v>76</v>
      </c>
      <c t="n" s="6" r="B11">
        <v>11</v>
      </c>
      <c t="n" s="6" r="C11">
        <v>-44</v>
      </c>
      <c t="n" s="6" r="D11">
        <v>-136</v>
      </c>
    </row>
    <row spans="1:4" r="12">
      <c t="s" s="4" r="A12">
        <v>77</v>
      </c>
      <c t="n" s="6" r="B12">
        <v>-108373</v>
      </c>
      <c t="n" s="6" r="C12">
        <v>21581</v>
      </c>
      <c t="n" s="6" r="D12">
        <v>47361</v>
      </c>
    </row>
    <row spans="1:4" r="13">
      <c t="s" s="4" r="A13">
        <v>78</v>
      </c>
      <c t="n" s="7" r="B13">
        <v>-22762</v>
      </c>
      <c t="n" s="7" r="C13">
        <v>122634</v>
      </c>
      <c t="n" s="7" r="D13">
        <v>2481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3</v>
      </c>
      <c t="s" s="2" r="B1">
        <v>1</v>
      </c>
    </row>
    <row spans="1:2" r="2">
      <c t="s" s="2" r="B2">
        <v>2</v>
      </c>
    </row>
    <row spans="1:2" r="3">
      <c t="s" s="3" r="A3">
        <v>217</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3" r="A3">
        <v>220</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1</v>
      </c>
      <c t="s" s="2" r="B1">
        <v>1</v>
      </c>
    </row>
    <row spans="1:2" r="2">
      <c t="s" s="2" r="B2">
        <v>2</v>
      </c>
    </row>
    <row spans="1:2" r="3">
      <c t="s" s="3" r="A3">
        <v>223</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6</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7</v>
      </c>
      <c t="s" s="2" r="B1">
        <v>1</v>
      </c>
    </row>
    <row spans="1:2" r="2">
      <c t="s" s="2" r="B2">
        <v>2</v>
      </c>
    </row>
    <row spans="1:2" r="3">
      <c t="s" s="3" r="A3">
        <v>229</v>
      </c>
    </row>
    <row spans="1:2" r="4">
      <c t="s" s="4" r="A4">
        <v>288</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0</v>
      </c>
      <c t="s" s="2" r="B1">
        <v>1</v>
      </c>
    </row>
    <row spans="1:2" r="2">
      <c t="s" s="2" r="B2">
        <v>2</v>
      </c>
    </row>
    <row spans="1:2" r="3">
      <c t="s" s="3" r="A3">
        <v>235</v>
      </c>
    </row>
    <row spans="1:2" r="4">
      <c t="s" s="4" r="A4">
        <v>291</v>
      </c>
      <c t="s" s="4"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38</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41</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8</v>
      </c>
    </row>
    <row spans="1:3" r="2">
      <c t="s" s="3" r="A2">
        <v>302</v>
      </c>
    </row>
    <row spans="1:3" r="3">
      <c t="s" s="4" r="A3">
        <v>303</v>
      </c>
      <c t="n" s="7" r="B3">
        <v>-26795</v>
      </c>
      <c t="n" s="7" r="C3">
        <v>-32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304</v>
      </c>
      <c t="s" s="2" r="B1">
        <v>305</v>
      </c>
      <c t="s" s="2" r="C1">
        <v>1</v>
      </c>
      <c t="s" s="2" r="E1">
        <v>26</v>
      </c>
    </row>
    <row spans="1:5" r="2">
      <c t="s" s="2" r="B2">
        <v>306</v>
      </c>
      <c t="s" s="2" r="C2">
        <v>2</v>
      </c>
      <c t="s" s="2" r="D2">
        <v>27</v>
      </c>
      <c t="s" s="2" r="E2">
        <v>28</v>
      </c>
    </row>
    <row spans="1:5" r="3">
      <c t="s" s="3" r="A3">
        <v>307</v>
      </c>
    </row>
    <row spans="1:5" r="4">
      <c t="s" s="4" r="A4">
        <v>132</v>
      </c>
      <c t="n" s="7" r="C4">
        <v>-14</v>
      </c>
      <c t="n" s="7" r="D4">
        <v>114</v>
      </c>
      <c t="n" s="7" r="E4">
        <v>-7364</v>
      </c>
    </row>
    <row spans="1:5" r="5">
      <c t="s" s="4" r="A5">
        <v>308</v>
      </c>
      <c t="n" s="6" r="C5">
        <v>4932</v>
      </c>
      <c t="n" s="6" r="D5">
        <v>-2003</v>
      </c>
      <c t="n" s="6" r="E5">
        <v>42275</v>
      </c>
    </row>
    <row spans="1:5" r="6">
      <c t="s" s="4" r="A6">
        <v>46</v>
      </c>
      <c t="n" s="7" r="C6">
        <v>0</v>
      </c>
      <c t="n" s="7" r="D6">
        <v>29161</v>
      </c>
      <c t="n" s="6" r="E6">
        <v>42410</v>
      </c>
    </row>
    <row spans="1:5" r="7">
      <c t="s" s="4" r="A7">
        <v>309</v>
      </c>
    </row>
    <row spans="1:5" r="8">
      <c t="s" s="3" r="A8">
        <v>307</v>
      </c>
    </row>
    <row spans="1:5" r="9">
      <c t="s" s="4" r="A9">
        <v>132</v>
      </c>
      <c t="n" s="7" r="B9">
        <v>-14</v>
      </c>
    </row>
    <row spans="1:5" r="10">
      <c t="s" s="4" r="A10">
        <v>308</v>
      </c>
      <c t="n" s="7" r="B10">
        <v>5100</v>
      </c>
    </row>
    <row spans="1:5" r="11">
      <c t="s" s="4" r="A11">
        <v>46</v>
      </c>
      <c t="n" s="7" r="E11">
        <v>81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28</v>
      </c>
    </row>
    <row spans="1:3" r="2">
      <c t="s" s="3" r="A2">
        <v>80</v>
      </c>
    </row>
    <row spans="1:3" r="3">
      <c t="s" s="4" r="A3">
        <v>81</v>
      </c>
      <c t="n" s="7" r="B3">
        <v>82016</v>
      </c>
      <c t="n" s="7" r="C3">
        <v>70175</v>
      </c>
    </row>
    <row spans="1:3" r="4">
      <c t="s" s="4" r="A4">
        <v>82</v>
      </c>
      <c t="n" s="6" r="B4">
        <v>119975</v>
      </c>
      <c t="n" s="6" r="C4">
        <v>199594</v>
      </c>
    </row>
    <row spans="1:3" r="5">
      <c t="s" s="4" r="A5">
        <v>83</v>
      </c>
      <c t="n" s="6" r="B5">
        <v>5239</v>
      </c>
      <c t="n" s="6" r="C5">
        <v>2057</v>
      </c>
    </row>
    <row spans="1:3" r="6">
      <c t="s" s="4" r="A6">
        <v>84</v>
      </c>
      <c t="n" s="6" r="B6">
        <v>18663</v>
      </c>
      <c t="n" s="6" r="C6">
        <v>45659</v>
      </c>
    </row>
    <row spans="1:3" r="7">
      <c t="s" s="4" r="A7">
        <v>85</v>
      </c>
      <c t="n" s="6" r="B7">
        <v>9135</v>
      </c>
      <c t="n" s="6" r="C7">
        <v>10441</v>
      </c>
    </row>
    <row spans="1:3" r="8">
      <c t="s" s="4" r="A8">
        <v>86</v>
      </c>
      <c t="n" s="6" r="B8">
        <v>5050</v>
      </c>
      <c t="n" s="6" r="C8">
        <v>5056</v>
      </c>
    </row>
    <row spans="1:3" r="9">
      <c t="s" s="4" r="A9">
        <v>87</v>
      </c>
      <c t="n" s="6" r="B9">
        <v>2911</v>
      </c>
      <c t="n" s="6" r="C9">
        <v>5790</v>
      </c>
    </row>
    <row spans="1:3" r="10">
      <c t="s" s="4" r="A10">
        <v>88</v>
      </c>
      <c t="n" s="6" r="B10">
        <v>31634</v>
      </c>
      <c t="n" s="6" r="C10">
        <v>37145</v>
      </c>
    </row>
    <row spans="1:3" r="11">
      <c t="s" s="4" r="A11">
        <v>89</v>
      </c>
      <c t="n" s="6" r="B11">
        <v>274623</v>
      </c>
      <c t="n" s="6" r="C11">
        <v>375917</v>
      </c>
    </row>
    <row spans="1:3" r="12">
      <c t="s" s="4" r="A12">
        <v>90</v>
      </c>
      <c t="n" s="6" r="B12">
        <v>1789816</v>
      </c>
      <c t="n" s="6" r="C12">
        <v>1641317</v>
      </c>
    </row>
    <row spans="1:3" r="13">
      <c t="s" s="4" r="A13">
        <v>91</v>
      </c>
      <c t="n" s="6" r="B13">
        <v>21991</v>
      </c>
      <c t="n" s="6" r="C13">
        <v>40149</v>
      </c>
    </row>
    <row spans="1:3" r="14">
      <c t="s" s="4" r="A14">
        <v>92</v>
      </c>
      <c t="n" s="6" r="B14">
        <v>442910</v>
      </c>
      <c t="n" s="6" r="C14">
        <v>474298</v>
      </c>
    </row>
    <row spans="1:3" r="15">
      <c t="s" s="4" r="A15">
        <v>93</v>
      </c>
      <c t="n" s="6" r="B15">
        <v>171</v>
      </c>
      <c t="n" s="6" r="C15">
        <v>84615</v>
      </c>
    </row>
    <row spans="1:3" r="16">
      <c t="s" s="4" r="A16">
        <v>94</v>
      </c>
      <c t="n" s="6" r="B16">
        <v>336997</v>
      </c>
      <c t="n" s="6" r="C16">
        <v>387712</v>
      </c>
    </row>
    <row spans="1:3" r="17">
      <c t="s" s="4" r="A17">
        <v>95</v>
      </c>
      <c t="n" s="6" r="B17">
        <v>9955</v>
      </c>
      <c t="n" s="6" r="C17">
        <v>0</v>
      </c>
    </row>
    <row spans="1:3" r="18">
      <c t="s" s="4" r="A18">
        <v>96</v>
      </c>
      <c t="n" s="6" r="B18">
        <v>27992</v>
      </c>
      <c t="n" s="6" r="C18">
        <v>27746</v>
      </c>
    </row>
    <row spans="1:3" r="19">
      <c t="s" s="4" r="A19">
        <v>97</v>
      </c>
      <c t="n" s="6" r="B19">
        <v>0</v>
      </c>
      <c t="n" s="6" r="C19">
        <v>800</v>
      </c>
    </row>
    <row spans="1:3" r="20">
      <c t="s" s="4" r="A20">
        <v>98</v>
      </c>
      <c t="n" s="6" r="B20">
        <v>2904455</v>
      </c>
      <c t="n" s="6" r="C20">
        <v>3032554</v>
      </c>
    </row>
    <row spans="1:3" r="21">
      <c t="s" s="3" r="A21">
        <v>99</v>
      </c>
    </row>
    <row spans="1:3" r="22">
      <c t="s" s="4" r="A22">
        <v>100</v>
      </c>
      <c t="n" s="6" r="B22">
        <v>96881</v>
      </c>
      <c t="n" s="6" r="C22">
        <v>208031</v>
      </c>
    </row>
    <row spans="1:3" r="23">
      <c t="s" s="4" r="A23">
        <v>101</v>
      </c>
      <c t="n" s="6" r="B23">
        <v>1071</v>
      </c>
      <c t="n" s="6" r="C23">
        <v>835</v>
      </c>
    </row>
    <row spans="1:3" r="24">
      <c t="s" s="4" r="A24">
        <v>102</v>
      </c>
      <c t="n" s="6" r="B24">
        <v>1104</v>
      </c>
      <c t="n" s="6" r="C24">
        <v>416</v>
      </c>
    </row>
    <row spans="1:3" r="25">
      <c t="s" s="4" r="A25">
        <v>103</v>
      </c>
      <c t="n" s="6" r="B25">
        <v>11178</v>
      </c>
      <c t="n" s="6" r="C25">
        <v>12646</v>
      </c>
    </row>
    <row spans="1:3" r="26">
      <c t="s" s="4" r="A26">
        <v>104</v>
      </c>
      <c t="n" s="6" r="B26">
        <v>2224</v>
      </c>
      <c t="n" s="6" r="C26">
        <v>17037</v>
      </c>
    </row>
    <row spans="1:3" r="27">
      <c t="s" s="4" r="A27">
        <v>105</v>
      </c>
      <c t="n" s="6" r="B27">
        <v>112458</v>
      </c>
      <c t="n" s="6" r="C27">
        <v>238965</v>
      </c>
    </row>
    <row spans="1:3" r="28">
      <c t="s" s="3" r="A28">
        <v>106</v>
      </c>
    </row>
    <row spans="1:3" r="29">
      <c t="s" s="4" r="A29">
        <v>107</v>
      </c>
      <c t="n" s="6" r="B29">
        <v>1520321</v>
      </c>
      <c t="n" s="6" r="C29">
        <v>1426174</v>
      </c>
    </row>
    <row spans="1:3" r="30">
      <c t="s" s="4" r="A30">
        <v>97</v>
      </c>
      <c t="n" s="6" r="B30">
        <v>129165</v>
      </c>
      <c t="n" s="6" r="C30">
        <v>113642</v>
      </c>
    </row>
    <row spans="1:3" r="31">
      <c t="s" s="4" r="A31">
        <v>108</v>
      </c>
      <c t="n" s="6" r="B31">
        <v>7216</v>
      </c>
      <c t="n" s="6" r="C31">
        <v>11963</v>
      </c>
    </row>
    <row spans="1:3" r="32">
      <c t="s" s="4" r="A32">
        <v>109</v>
      </c>
      <c t="n" s="6" r="B32">
        <v>1769160</v>
      </c>
      <c t="n" s="6" r="C32">
        <v>1790744</v>
      </c>
    </row>
    <row spans="1:3" r="33">
      <c t="s" s="4" r="A33">
        <v>110</v>
      </c>
      <c t="s" s="4" r="B33">
        <v>111</v>
      </c>
      <c t="s" s="4" r="C33">
        <v>111</v>
      </c>
    </row>
    <row spans="1:3" r="34">
      <c t="s" s="3" r="A34">
        <v>112</v>
      </c>
    </row>
    <row spans="1:3" r="35">
      <c t="s" s="4" r="A35">
        <v>113</v>
      </c>
      <c t="n" s="6" r="B35">
        <v>93505</v>
      </c>
      <c t="n" s="6" r="C35">
        <v>93468</v>
      </c>
    </row>
    <row spans="1:3" r="36">
      <c t="s" s="4" r="A36">
        <v>114</v>
      </c>
      <c t="n" s="6" r="B36">
        <v>286204</v>
      </c>
      <c t="n" s="6" r="C36">
        <v>285859</v>
      </c>
    </row>
    <row spans="1:3" r="37">
      <c t="s" s="4" r="A37">
        <v>115</v>
      </c>
      <c t="n" s="6" r="B37">
        <v>588133</v>
      </c>
      <c t="n" s="6" r="C37">
        <v>588133</v>
      </c>
    </row>
    <row spans="1:3" r="38">
      <c t="s" s="4" r="A38">
        <v>116</v>
      </c>
      <c t="n" s="6" r="B38">
        <v>-107643</v>
      </c>
      <c t="n" s="6" r="C38">
        <v>-1037</v>
      </c>
    </row>
    <row spans="1:3" r="39">
      <c t="s" s="4" r="A39">
        <v>117</v>
      </c>
      <c t="n" s="6" r="B39">
        <v>-3893</v>
      </c>
      <c t="n" s="6" r="C39">
        <v>-2126</v>
      </c>
    </row>
    <row spans="1:3" r="40">
      <c t="s" s="4" r="A40">
        <v>118</v>
      </c>
      <c t="n" s="6" r="B40">
        <v>278989</v>
      </c>
      <c t="n" s="6" r="C40">
        <v>277513</v>
      </c>
    </row>
    <row spans="1:3" r="41">
      <c t="s" s="4" r="A41">
        <v>119</v>
      </c>
      <c t="n" s="6" r="B41">
        <v>1135295</v>
      </c>
      <c t="n" s="6" r="C41">
        <v>1241810</v>
      </c>
    </row>
    <row spans="1:3" r="42">
      <c t="s" s="4" r="A42">
        <v>120</v>
      </c>
      <c t="n" s="7" r="B42">
        <v>2904455</v>
      </c>
      <c t="n" s="7" r="C42">
        <v>30325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0</v>
      </c>
      <c t="s" s="2" r="B1">
        <v>1</v>
      </c>
      <c t="s" s="2" r="D1">
        <v>26</v>
      </c>
    </row>
    <row spans="1:4" r="2">
      <c t="s" s="2" r="B2">
        <v>2</v>
      </c>
      <c t="s" s="2" r="C2">
        <v>27</v>
      </c>
      <c t="s" s="2" r="D2">
        <v>28</v>
      </c>
    </row>
    <row spans="1:4" r="3">
      <c t="s" s="3" r="A3">
        <v>199</v>
      </c>
    </row>
    <row spans="1:4" r="4">
      <c t="s" s="4" r="A4">
        <v>133</v>
      </c>
      <c t="n" s="7" r="B4">
        <v>0</v>
      </c>
      <c t="n" s="7" r="C4">
        <v>-44552</v>
      </c>
      <c t="n" s="7" r="D4">
        <v>-445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1</v>
      </c>
      <c t="s" s="2" r="B1">
        <v>1</v>
      </c>
      <c t="s" s="2" r="D1">
        <v>26</v>
      </c>
    </row>
    <row spans="1:4" r="2">
      <c t="s" s="2" r="B2">
        <v>2</v>
      </c>
      <c t="s" s="2" r="C2">
        <v>27</v>
      </c>
      <c t="s" s="2" r="D2">
        <v>28</v>
      </c>
    </row>
    <row spans="1:4" r="3">
      <c t="s" s="3" r="A3">
        <v>203</v>
      </c>
    </row>
    <row spans="1:4" r="4">
      <c t="s" s="4" r="A4">
        <v>312</v>
      </c>
      <c t="n" s="7" r="B4">
        <v>-9568</v>
      </c>
      <c t="n" s="7" r="C4">
        <v>-1243</v>
      </c>
      <c t="n" s="7" r="D4">
        <v>-13051</v>
      </c>
    </row>
    <row spans="1:4" r="5">
      <c t="s" s="4" r="A5">
        <v>313</v>
      </c>
      <c t="n" s="6" r="B5">
        <v>2641</v>
      </c>
      <c t="n" s="6" r="C5">
        <v>2833</v>
      </c>
      <c t="n" s="6" r="D5">
        <v>6453</v>
      </c>
    </row>
    <row spans="1:4" r="6">
      <c t="s" s="4" r="A6">
        <v>314</v>
      </c>
      <c t="n" s="6" r="B6">
        <v>-840</v>
      </c>
      <c t="n" s="6" r="C6">
        <v>59</v>
      </c>
      <c t="n" s="6" r="D6">
        <v>-227</v>
      </c>
    </row>
    <row spans="1:4" r="7">
      <c t="s" s="4" r="A7">
        <v>315</v>
      </c>
      <c t="n" s="6" r="B7">
        <v>669</v>
      </c>
      <c t="n" s="6" r="C7">
        <v>556</v>
      </c>
      <c t="n" s="6" r="D7">
        <v>1558</v>
      </c>
    </row>
    <row spans="1:4" r="8">
      <c t="s" s="4" r="A8">
        <v>316</v>
      </c>
      <c t="n" s="7" r="B8">
        <v>-13718</v>
      </c>
      <c t="n" s="7" r="C8">
        <v>-4573</v>
      </c>
      <c t="n" s="7" r="D8">
        <v>-21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7</v>
      </c>
      <c t="s" s="2" r="B1">
        <v>1</v>
      </c>
      <c t="s" s="2" r="D1">
        <v>26</v>
      </c>
    </row>
    <row spans="1:4" r="2">
      <c t="s" s="2" r="B2">
        <v>2</v>
      </c>
      <c t="s" s="2" r="C2">
        <v>27</v>
      </c>
      <c t="s" s="2" r="D2">
        <v>28</v>
      </c>
    </row>
    <row spans="1:4" r="3">
      <c t="s" s="3" r="A3">
        <v>318</v>
      </c>
    </row>
    <row spans="1:4" r="4">
      <c t="s" s="4" r="A4">
        <v>319</v>
      </c>
      <c t="n" s="7" r="B4">
        <v>0</v>
      </c>
      <c t="n" s="7" r="C4">
        <v>200000</v>
      </c>
      <c t="n" s="7" r="D4">
        <v>-1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320</v>
      </c>
      <c t="s" s="2" r="B1">
        <v>1</v>
      </c>
      <c t="s" s="2" r="D1">
        <v>26</v>
      </c>
    </row>
    <row spans="1:4" r="2">
      <c t="s" s="2" r="B2">
        <v>2</v>
      </c>
      <c t="s" s="2" r="C2">
        <v>27</v>
      </c>
      <c t="s" s="2" r="D2">
        <v>28</v>
      </c>
    </row>
    <row spans="1:4" r="3">
      <c t="s" s="4" r="A3">
        <v>321</v>
      </c>
      <c t="n" s="7" r="B3">
        <v>197606</v>
      </c>
      <c t="n" s="7" r="D3">
        <v>185148</v>
      </c>
    </row>
    <row spans="1:4" r="4">
      <c t="s" s="4" r="A4">
        <v>322</v>
      </c>
      <c t="n" s="6" r="B4">
        <v>-77631</v>
      </c>
      <c t="n" s="6" r="D4">
        <v>14446</v>
      </c>
    </row>
    <row spans="1:4" r="5">
      <c t="s" s="4" r="A5">
        <v>323</v>
      </c>
      <c t="n" s="6" r="B5">
        <v>119975</v>
      </c>
      <c t="n" s="6" r="D5">
        <v>199594</v>
      </c>
    </row>
    <row spans="1:4" r="6">
      <c t="s" s="4" r="A6">
        <v>59</v>
      </c>
      <c t="n" s="6" r="B6">
        <v>0</v>
      </c>
      <c t="n" s="7" r="C6">
        <v>0</v>
      </c>
      <c t="n" s="6" r="D6">
        <v>20552</v>
      </c>
    </row>
    <row spans="1:4" r="7">
      <c t="s" s="4" r="A7">
        <v>324</v>
      </c>
    </row>
    <row spans="1:4" r="8">
      <c t="s" s="4" r="A8">
        <v>323</v>
      </c>
      <c t="n" s="6" r="B8">
        <v>33400</v>
      </c>
      <c t="n" s="6" r="D8">
        <v>35100</v>
      </c>
    </row>
    <row spans="1:4" r="9">
      <c t="s" s="4" r="A9">
        <v>167</v>
      </c>
    </row>
    <row spans="1:4" r="10">
      <c t="s" s="4" r="A10">
        <v>323</v>
      </c>
      <c t="n" s="7" r="B10">
        <v>86600</v>
      </c>
      <c t="n" s="7" r="D10">
        <v>164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25</v>
      </c>
      <c t="s" s="2" r="B1">
        <v>2</v>
      </c>
      <c t="s" s="2" r="C1">
        <v>28</v>
      </c>
    </row>
    <row spans="1:3" r="2">
      <c t="s" s="3" r="A2">
        <v>210</v>
      </c>
    </row>
    <row spans="1:3" r="3">
      <c t="s" s="4" r="A3">
        <v>326</v>
      </c>
      <c t="n" s="7" r="B3">
        <v>2159655</v>
      </c>
      <c t="n" s="7" r="C3">
        <v>1964852</v>
      </c>
    </row>
    <row spans="1:3" r="4">
      <c t="s" s="4" r="A4">
        <v>327</v>
      </c>
      <c t="n" s="6" r="B4">
        <v>-369839</v>
      </c>
      <c t="n" s="6" r="C4">
        <v>-323535</v>
      </c>
    </row>
    <row spans="1:3" r="5">
      <c t="s" s="4" r="A5">
        <v>90</v>
      </c>
      <c t="n" s="7" r="B5">
        <v>1789816</v>
      </c>
      <c t="n" s="7" r="C5">
        <v>16413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34"/>
  </cols>
  <sheetData>
    <row spans="1:2" r="1">
      <c t="s" s="1" r="A1">
        <v>328</v>
      </c>
      <c t="s" s="2" r="B1">
        <v>1</v>
      </c>
    </row>
    <row spans="1:2" r="2">
      <c t="s" s="2" r="B2">
        <v>329</v>
      </c>
    </row>
    <row spans="1:2" r="3">
      <c t="s" s="3" r="A3">
        <v>330</v>
      </c>
    </row>
    <row spans="1:2" r="4">
      <c t="s" s="4" r="A4">
        <v>331</v>
      </c>
      <c t="n" s="9" r="B4">
        <v>194.8</v>
      </c>
    </row>
    <row spans="1:2" r="5">
      <c t="s" s="4" r="A5">
        <v>332</v>
      </c>
    </row>
    <row spans="1:2" r="6">
      <c t="s" s="3" r="A6">
        <v>330</v>
      </c>
    </row>
    <row spans="1:2" r="7">
      <c t="s" s="4" r="A7">
        <v>333</v>
      </c>
      <c t="n" s="6" r="B7">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34"/>
  </cols>
  <sheetData>
    <row spans="1:2" r="1">
      <c t="s" s="1" r="A1">
        <v>334</v>
      </c>
      <c t="s" s="2" r="B1">
        <v>1</v>
      </c>
    </row>
    <row spans="1:2" r="2">
      <c t="s" s="2" r="B2">
        <v>329</v>
      </c>
    </row>
    <row spans="1:2" r="3">
      <c t="s" s="3" r="A3">
        <v>335</v>
      </c>
    </row>
    <row spans="1:2" r="4">
      <c t="s" s="4" r="A4">
        <v>336</v>
      </c>
      <c t="n" s="9" r="B4">
        <v>176.7</v>
      </c>
    </row>
    <row spans="1:2" r="5">
      <c t="s" s="4" r="A5">
        <v>337</v>
      </c>
      <c t="n" s="9" r="B5">
        <v>0.7</v>
      </c>
    </row>
    <row spans="1:2" r="6">
      <c t="s" s="4" r="A6">
        <v>332</v>
      </c>
    </row>
    <row spans="1:2" r="7">
      <c t="s" s="3" r="A7">
        <v>335</v>
      </c>
    </row>
    <row spans="1:2" r="8">
      <c t="s" s="4" r="A8">
        <v>333</v>
      </c>
      <c t="n" s="6" r="B8">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18"/>
    <col customWidth="1" max="5" min="5" width="20"/>
    <col customWidth="1" max="6" min="6" width="27"/>
  </cols>
  <sheetData>
    <row spans="1:6" r="1">
      <c t="s" s="1" r="A1">
        <v>338</v>
      </c>
      <c t="s" s="2" r="B1">
        <v>305</v>
      </c>
      <c t="s" s="2" r="C1">
        <v>1</v>
      </c>
    </row>
    <row spans="1:6" r="2">
      <c t="s" s="2" r="B2">
        <v>339</v>
      </c>
      <c t="s" s="2" r="C2">
        <v>340</v>
      </c>
      <c t="s" s="2" r="D2">
        <v>341</v>
      </c>
      <c t="s" s="2" r="E2">
        <v>342</v>
      </c>
      <c t="s" s="2" r="F2">
        <v>343</v>
      </c>
    </row>
    <row spans="1:6" r="3">
      <c t="s" s="3" r="A3">
        <v>217</v>
      </c>
    </row>
    <row spans="1:6" r="4">
      <c t="s" s="4" r="A4">
        <v>344</v>
      </c>
      <c t="n" s="6" r="C4">
        <v>12</v>
      </c>
    </row>
    <row spans="1:6" r="5">
      <c t="s" s="4" r="A5">
        <v>345</v>
      </c>
      <c t="n" s="6" r="C5">
        <v>2</v>
      </c>
    </row>
    <row spans="1:6" r="6">
      <c t="s" s="4" r="A6">
        <v>346</v>
      </c>
      <c t="s" s="4" r="C6">
        <v>347</v>
      </c>
    </row>
    <row spans="1:6" r="7">
      <c t="s" s="4" r="A7">
        <v>348</v>
      </c>
      <c t="s" s="4" r="C7">
        <v>349</v>
      </c>
    </row>
    <row spans="1:6" r="8">
      <c t="s" s="4" r="A8">
        <v>350</v>
      </c>
      <c t="n" s="6" r="C8">
        <v>1</v>
      </c>
    </row>
    <row spans="1:6" r="9">
      <c t="s" s="4" r="A9">
        <v>351</v>
      </c>
      <c t="s" s="4" r="C9">
        <v>352</v>
      </c>
    </row>
    <row spans="1:6" r="10">
      <c t="s" s="3" r="A10">
        <v>353</v>
      </c>
    </row>
    <row spans="1:6" r="11">
      <c t="s" s="4" r="A11">
        <v>354</v>
      </c>
      <c t="n" s="6" r="C11">
        <v>15</v>
      </c>
      <c t="n" s="6" r="F11">
        <v>16</v>
      </c>
    </row>
    <row spans="1:6" r="12">
      <c t="s" s="4" r="A12">
        <v>355</v>
      </c>
    </row>
    <row spans="1:6" r="13">
      <c t="s" s="3" r="A13">
        <v>217</v>
      </c>
    </row>
    <row spans="1:6" r="14">
      <c t="s" s="4" r="A14">
        <v>356</v>
      </c>
      <c t="s" s="4" r="C14">
        <v>357</v>
      </c>
    </row>
    <row spans="1:6" r="15">
      <c t="s" s="3" r="A15">
        <v>353</v>
      </c>
    </row>
    <row spans="1:6" r="16">
      <c t="s" s="4" r="A16">
        <v>358</v>
      </c>
      <c t="n" s="6" r="C16">
        <v>1</v>
      </c>
      <c t="n" s="6" r="E16">
        <v>1</v>
      </c>
      <c t="n" s="6" r="F16">
        <v>1</v>
      </c>
    </row>
    <row spans="1:6" r="17">
      <c t="s" s="4" r="A17">
        <v>359</v>
      </c>
    </row>
    <row spans="1:6" r="18">
      <c t="s" s="3" r="A18">
        <v>217</v>
      </c>
    </row>
    <row spans="1:6" r="19">
      <c t="s" s="4" r="A19">
        <v>351</v>
      </c>
      <c t="s" s="4" r="B19">
        <v>360</v>
      </c>
    </row>
    <row spans="1:6" r="20">
      <c t="s" s="3" r="A20">
        <v>353</v>
      </c>
    </row>
    <row spans="1:6" r="21">
      <c t="s" s="4" r="A21">
        <v>361</v>
      </c>
      <c t="s" s="4" r="D21">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8</v>
      </c>
    </row>
    <row spans="1:3" r="2">
      <c t="s" s="3" r="A2">
        <v>217</v>
      </c>
    </row>
    <row spans="1:3" r="3">
      <c t="s" s="4" r="A3">
        <v>363</v>
      </c>
      <c t="n" s="7" r="B3">
        <v>747714</v>
      </c>
      <c t="n" s="7" r="C3">
        <v>825460</v>
      </c>
    </row>
    <row spans="1:3" r="4">
      <c t="s" s="4" r="A4">
        <v>364</v>
      </c>
      <c t="n" s="6" r="B4">
        <v>-340027</v>
      </c>
      <c t="n" s="6" r="C4">
        <v>-362959</v>
      </c>
    </row>
    <row spans="1:3" r="5">
      <c t="s" s="4" r="A5">
        <v>365</v>
      </c>
      <c t="n" s="6" r="B5">
        <v>407687</v>
      </c>
      <c t="n" s="6" r="C5">
        <v>462501</v>
      </c>
    </row>
    <row spans="1:3" r="6">
      <c t="s" s="4" r="A6">
        <v>366</v>
      </c>
      <c t="n" s="6" r="B6">
        <v>193299</v>
      </c>
      <c t="n" s="6" r="C6">
        <v>195238</v>
      </c>
    </row>
    <row spans="1:3" r="7">
      <c t="s" s="4" r="A7">
        <v>367</v>
      </c>
      <c t="n" s="6" r="B7">
        <v>-126442</v>
      </c>
      <c t="n" s="6" r="C7">
        <v>-146296</v>
      </c>
    </row>
    <row spans="1:3" r="8">
      <c t="s" s="4" r="A8">
        <v>368</v>
      </c>
      <c t="n" s="6" r="B8">
        <v>474544</v>
      </c>
      <c t="n" s="6" r="C8">
        <v>511443</v>
      </c>
    </row>
    <row spans="1:3" r="9">
      <c t="s" s="4" r="A9">
        <v>369</v>
      </c>
      <c t="n" s="6" r="B9">
        <v>31634</v>
      </c>
      <c t="n" s="6" r="C9">
        <v>37145</v>
      </c>
    </row>
    <row spans="1:3" r="10">
      <c t="s" s="4" r="A10">
        <v>370</v>
      </c>
      <c t="n" s="7" r="B10">
        <v>442910</v>
      </c>
      <c t="n" s="7" r="C10">
        <v>4742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3"/>
    <col customWidth="1" max="5" min="5" width="31"/>
    <col customWidth="1" max="6" min="6" width="25"/>
    <col customWidth="1" max="7" min="7" width="25"/>
    <col customWidth="1" max="8" min="8" width="20"/>
  </cols>
  <sheetData>
    <row spans="1:8" r="1">
      <c t="s" s="1" r="A1">
        <v>371</v>
      </c>
      <c t="s" s="2" r="B1">
        <v>305</v>
      </c>
      <c t="s" s="2" r="E1">
        <v>1</v>
      </c>
      <c t="s" s="2" r="G1">
        <v>26</v>
      </c>
    </row>
    <row spans="1:8" r="2">
      <c t="s" s="2" r="B2">
        <v>372</v>
      </c>
      <c t="s" s="2" r="C2">
        <v>373</v>
      </c>
      <c t="s" s="2" r="D2">
        <v>374</v>
      </c>
      <c t="s" s="2" r="E2">
        <v>375</v>
      </c>
      <c t="s" s="2" r="F2">
        <v>376</v>
      </c>
      <c t="s" s="2" r="G2">
        <v>377</v>
      </c>
      <c t="s" s="2" r="H2">
        <v>378</v>
      </c>
    </row>
    <row spans="1:8" r="3">
      <c t="s" s="3" r="A3">
        <v>379</v>
      </c>
    </row>
    <row spans="1:8" r="4">
      <c t="s" s="4" r="A4">
        <v>380</v>
      </c>
      <c t="n" s="6" r="B4">
        <v>55</v>
      </c>
    </row>
    <row spans="1:8" r="5">
      <c t="s" s="4" r="A5">
        <v>381</v>
      </c>
      <c t="n" s="7" r="E5">
        <v>14322</v>
      </c>
      <c t="n" s="7" r="F5">
        <v>17098</v>
      </c>
      <c t="n" s="7" r="G5">
        <v>33605</v>
      </c>
    </row>
    <row spans="1:8" r="6">
      <c t="s" s="4" r="A6">
        <v>382</v>
      </c>
      <c t="n" s="6" r="E6">
        <v>1643997</v>
      </c>
    </row>
    <row spans="1:8" r="7">
      <c t="s" s="3" r="A7">
        <v>383</v>
      </c>
    </row>
    <row spans="1:8" r="8">
      <c t="s" s="4" r="A8">
        <v>80</v>
      </c>
      <c t="n" s="6" r="E8">
        <v>120965</v>
      </c>
      <c t="n" s="6" r="G8">
        <v>120251</v>
      </c>
    </row>
    <row spans="1:8" r="9">
      <c t="s" s="4" r="A9">
        <v>384</v>
      </c>
      <c t="n" s="6" r="E9">
        <v>1152779</v>
      </c>
      <c t="n" s="6" r="G9">
        <v>1207755</v>
      </c>
    </row>
    <row spans="1:8" r="10">
      <c t="s" s="4" r="A10">
        <v>98</v>
      </c>
      <c t="n" s="6" r="E10">
        <v>1273744</v>
      </c>
      <c t="n" s="6" r="G10">
        <v>1328006</v>
      </c>
    </row>
    <row spans="1:8" r="11">
      <c t="s" s="4" r="A11">
        <v>99</v>
      </c>
      <c t="n" s="6" r="E11">
        <v>105680</v>
      </c>
      <c t="n" s="6" r="G11">
        <v>128455</v>
      </c>
    </row>
    <row spans="1:8" r="12">
      <c t="s" s="4" r="A12">
        <v>385</v>
      </c>
      <c t="n" s="6" r="E12">
        <v>1167893</v>
      </c>
      <c t="n" s="6" r="G12">
        <v>1114936</v>
      </c>
    </row>
    <row spans="1:8" r="13">
      <c t="s" s="4" r="A13">
        <v>109</v>
      </c>
      <c t="n" s="6" r="E13">
        <v>1273573</v>
      </c>
      <c t="n" s="6" r="G13">
        <v>1243391</v>
      </c>
    </row>
    <row spans="1:8" r="14">
      <c t="s" s="4" r="A14">
        <v>386</v>
      </c>
      <c t="n" s="6" r="E14">
        <v>171</v>
      </c>
      <c t="n" s="6" r="G14">
        <v>84615</v>
      </c>
    </row>
    <row spans="1:8" r="15">
      <c t="s" s="3" r="A15">
        <v>387</v>
      </c>
    </row>
    <row spans="1:8" r="16">
      <c t="s" s="4" r="A16">
        <v>388</v>
      </c>
      <c t="n" s="6" r="E16">
        <v>40565</v>
      </c>
      <c t="n" s="6" r="F16">
        <v>41923</v>
      </c>
      <c t="n" s="6" r="G16">
        <v>82725</v>
      </c>
    </row>
    <row spans="1:8" r="17">
      <c t="s" s="4" r="A17">
        <v>64</v>
      </c>
      <c t="n" s="7" r="E17">
        <v>14322</v>
      </c>
      <c t="n" s="7" r="F17">
        <v>15815</v>
      </c>
      <c t="n" s="7" r="G17">
        <v>31001</v>
      </c>
    </row>
    <row spans="1:8" r="18">
      <c t="s" s="4" r="A18">
        <v>389</v>
      </c>
    </row>
    <row spans="1:8" r="19">
      <c t="s" s="3" r="A19">
        <v>379</v>
      </c>
    </row>
    <row spans="1:8" r="20">
      <c t="s" s="4" r="A20">
        <v>390</v>
      </c>
      <c t="s" s="4" r="E20">
        <v>391</v>
      </c>
      <c t="s" s="4" r="F20">
        <v>391</v>
      </c>
      <c t="s" s="4" r="G20">
        <v>391</v>
      </c>
    </row>
    <row spans="1:8" r="21">
      <c t="s" s="4" r="A21">
        <v>392</v>
      </c>
      <c t="n" s="7" r="H21">
        <v>375000</v>
      </c>
    </row>
    <row spans="1:8" r="22">
      <c t="s" s="4" r="A22">
        <v>393</v>
      </c>
      <c t="s" s="4" r="D22">
        <v>394</v>
      </c>
    </row>
    <row spans="1:8" r="23">
      <c t="s" s="4" r="A23">
        <v>382</v>
      </c>
      <c t="n" s="7" r="E23">
        <v>292500</v>
      </c>
    </row>
    <row spans="1:8" r="24">
      <c t="s" s="4" r="A24">
        <v>395</v>
      </c>
      <c t="n" s="6" r="E24">
        <v>75000</v>
      </c>
    </row>
    <row spans="1:8" r="25">
      <c t="s" s="4" r="A25">
        <v>396</v>
      </c>
      <c t="n" s="7" r="E25">
        <v>22000</v>
      </c>
      <c t="n" s="7" r="F25">
        <v>0</v>
      </c>
      <c t="n" s="7" r="G25">
        <v>0</v>
      </c>
    </row>
    <row spans="1:8" r="26">
      <c t="s" s="4" r="A26">
        <v>397</v>
      </c>
      <c t="n" s="6" r="E26">
        <v>1</v>
      </c>
    </row>
    <row spans="1:8" r="27">
      <c t="s" s="3" r="A27">
        <v>383</v>
      </c>
    </row>
    <row spans="1:8" r="28">
      <c t="s" s="4" r="A28">
        <v>80</v>
      </c>
      <c t="n" s="7" r="E28">
        <v>38308</v>
      </c>
      <c t="n" s="6" r="G28">
        <v>38936</v>
      </c>
    </row>
    <row spans="1:8" r="29">
      <c t="s" s="4" r="A29">
        <v>384</v>
      </c>
      <c t="n" s="6" r="E29">
        <v>343981</v>
      </c>
      <c t="n" s="6" r="G29">
        <v>360215</v>
      </c>
    </row>
    <row spans="1:8" r="30">
      <c t="s" s="4" r="A30">
        <v>98</v>
      </c>
      <c t="n" s="6" r="E30">
        <v>382289</v>
      </c>
      <c t="n" s="6" r="G30">
        <v>399151</v>
      </c>
    </row>
    <row spans="1:8" r="31">
      <c t="s" s="4" r="A31">
        <v>99</v>
      </c>
      <c t="n" s="6" r="E31">
        <v>28660</v>
      </c>
      <c t="n" s="6" r="G31">
        <v>28624</v>
      </c>
    </row>
    <row spans="1:8" r="32">
      <c t="s" s="4" r="A32">
        <v>385</v>
      </c>
      <c t="n" s="6" r="E32">
        <v>353573</v>
      </c>
      <c t="n" s="6" r="G32">
        <v>351821</v>
      </c>
    </row>
    <row spans="1:8" r="33">
      <c t="s" s="4" r="A33">
        <v>109</v>
      </c>
      <c t="n" s="6" r="E33">
        <v>382233</v>
      </c>
      <c t="n" s="6" r="G33">
        <v>380445</v>
      </c>
    </row>
    <row spans="1:8" r="34">
      <c t="s" s="4" r="A34">
        <v>386</v>
      </c>
      <c t="n" s="6" r="E34">
        <v>56</v>
      </c>
      <c t="n" s="6" r="G34">
        <v>18706</v>
      </c>
    </row>
    <row spans="1:8" r="35">
      <c t="s" s="3" r="A35">
        <v>387</v>
      </c>
    </row>
    <row spans="1:8" r="36">
      <c t="s" s="4" r="A36">
        <v>29</v>
      </c>
      <c t="n" s="6" r="E36">
        <v>11738</v>
      </c>
      <c t="n" s="6" r="F36">
        <v>11768</v>
      </c>
      <c t="n" s="6" r="G36">
        <v>23315</v>
      </c>
    </row>
    <row spans="1:8" r="37">
      <c t="s" s="4" r="A37">
        <v>388</v>
      </c>
      <c t="n" s="6" r="E37">
        <v>11738</v>
      </c>
      <c t="n" s="6" r="F37">
        <v>11766</v>
      </c>
      <c t="n" s="6" r="G37">
        <v>23313</v>
      </c>
    </row>
    <row spans="1:8" r="38">
      <c t="s" s="4" r="A38">
        <v>64</v>
      </c>
      <c t="n" s="7" r="E38">
        <v>3350</v>
      </c>
      <c t="n" s="7" r="F38">
        <v>3827</v>
      </c>
      <c t="n" s="7" r="G38">
        <v>7306</v>
      </c>
    </row>
    <row spans="1:8" r="39">
      <c t="s" s="4" r="A39">
        <v>398</v>
      </c>
    </row>
    <row spans="1:8" r="40">
      <c t="s" s="3" r="A40">
        <v>379</v>
      </c>
    </row>
    <row spans="1:8" r="41">
      <c t="s" s="4" r="A41">
        <v>390</v>
      </c>
      <c t="s" s="4" r="E41">
        <v>391</v>
      </c>
      <c t="s" s="4" r="F41">
        <v>391</v>
      </c>
      <c t="s" s="4" r="G41">
        <v>391</v>
      </c>
    </row>
    <row spans="1:8" r="42">
      <c t="s" s="4" r="A42">
        <v>392</v>
      </c>
      <c t="n" s="7" r="C42">
        <v>475000</v>
      </c>
    </row>
    <row spans="1:8" r="43">
      <c t="s" s="4" r="A43">
        <v>393</v>
      </c>
      <c t="s" s="4" r="C43">
        <v>399</v>
      </c>
    </row>
    <row spans="1:8" r="44">
      <c t="s" s="4" r="A44">
        <v>382</v>
      </c>
      <c t="n" s="7" r="E44">
        <v>380000</v>
      </c>
    </row>
    <row spans="1:8" r="45">
      <c t="s" s="4" r="A45">
        <v>395</v>
      </c>
      <c t="n" s="6" r="E45">
        <v>90000</v>
      </c>
    </row>
    <row spans="1:8" r="46">
      <c t="s" s="4" r="A46">
        <v>396</v>
      </c>
      <c t="n" s="6" r="E46">
        <v>32000</v>
      </c>
      <c t="n" s="7" r="F46">
        <v>0</v>
      </c>
      <c t="n" s="7" r="G46">
        <v>0</v>
      </c>
    </row>
    <row spans="1:8" r="47">
      <c t="s" s="3" r="A47">
        <v>383</v>
      </c>
    </row>
    <row spans="1:8" r="48">
      <c t="s" s="4" r="A48">
        <v>80</v>
      </c>
      <c t="n" s="6" r="E48">
        <v>48935</v>
      </c>
      <c t="n" s="6" r="G48">
        <v>47580</v>
      </c>
    </row>
    <row spans="1:8" r="49">
      <c t="s" s="4" r="A49">
        <v>384</v>
      </c>
      <c t="n" s="6" r="E49">
        <v>458565</v>
      </c>
      <c t="n" s="6" r="G49">
        <v>482990</v>
      </c>
    </row>
    <row spans="1:8" r="50">
      <c t="s" s="4" r="A50">
        <v>98</v>
      </c>
      <c t="n" s="6" r="E50">
        <v>507500</v>
      </c>
      <c t="n" s="6" r="G50">
        <v>530570</v>
      </c>
    </row>
    <row spans="1:8" r="51">
      <c t="s" s="4" r="A51">
        <v>99</v>
      </c>
      <c t="n" s="6" r="E51">
        <v>51564</v>
      </c>
      <c t="n" s="6" r="G51">
        <v>74610</v>
      </c>
    </row>
    <row spans="1:8" r="52">
      <c t="s" s="4" r="A52">
        <v>385</v>
      </c>
      <c t="n" s="6" r="E52">
        <v>455867</v>
      </c>
      <c t="n" s="6" r="G52">
        <v>429577</v>
      </c>
    </row>
    <row spans="1:8" r="53">
      <c t="s" s="4" r="A53">
        <v>109</v>
      </c>
      <c t="n" s="6" r="E53">
        <v>507431</v>
      </c>
      <c t="n" s="6" r="G53">
        <v>504187</v>
      </c>
    </row>
    <row spans="1:8" r="54">
      <c t="s" s="4" r="A54">
        <v>386</v>
      </c>
      <c t="n" s="6" r="E54">
        <v>69</v>
      </c>
      <c t="n" s="6" r="G54">
        <v>26383</v>
      </c>
    </row>
    <row spans="1:8" r="55">
      <c t="s" s="3" r="A55">
        <v>387</v>
      </c>
    </row>
    <row spans="1:8" r="56">
      <c t="s" s="4" r="A56">
        <v>29</v>
      </c>
      <c t="n" s="6" r="E56">
        <v>17715</v>
      </c>
      <c t="n" s="6" r="F56">
        <v>18826</v>
      </c>
      <c t="n" s="6" r="G56">
        <v>36992</v>
      </c>
    </row>
    <row spans="1:8" r="57">
      <c t="s" s="4" r="A57">
        <v>388</v>
      </c>
      <c t="n" s="6" r="E57">
        <v>17715</v>
      </c>
      <c t="n" s="6" r="F57">
        <v>18824</v>
      </c>
      <c t="n" s="6" r="G57">
        <v>36990</v>
      </c>
    </row>
    <row spans="1:8" r="58">
      <c t="s" s="4" r="A58">
        <v>64</v>
      </c>
      <c t="n" s="7" r="E58">
        <v>7452</v>
      </c>
      <c t="n" s="7" r="F58">
        <v>8163</v>
      </c>
      <c t="n" s="6" r="G58">
        <v>16134</v>
      </c>
    </row>
    <row spans="1:8" r="59">
      <c t="s" s="4" r="A59">
        <v>400</v>
      </c>
    </row>
    <row spans="1:8" r="60">
      <c t="s" s="3" r="A60">
        <v>379</v>
      </c>
    </row>
    <row spans="1:8" r="61">
      <c t="s" s="4" r="A61">
        <v>401</v>
      </c>
      <c t="s" s="4" r="B61">
        <v>402</v>
      </c>
      <c t="s" s="4" r="E61">
        <v>403</v>
      </c>
      <c t="s" s="4" r="F61">
        <v>402</v>
      </c>
    </row>
    <row spans="1:8" r="62">
      <c t="s" s="4" r="A62">
        <v>381</v>
      </c>
      <c t="n" s="7" r="E62">
        <v>0</v>
      </c>
      <c t="n" s="7" r="F62">
        <v>1300</v>
      </c>
      <c t="n" s="7" r="G62">
        <v>2600</v>
      </c>
    </row>
    <row spans="1:8" r="63">
      <c t="s" s="4" r="A63">
        <v>404</v>
      </c>
    </row>
    <row spans="1:8" r="64">
      <c t="s" s="3" r="A64">
        <v>379</v>
      </c>
    </row>
    <row spans="1:8" r="65">
      <c t="s" s="4" r="A65">
        <v>390</v>
      </c>
      <c t="s" s="4" r="E65">
        <v>391</v>
      </c>
      <c t="s" s="4" r="F65">
        <v>391</v>
      </c>
      <c t="s" s="4" r="G65">
        <v>391</v>
      </c>
    </row>
    <row spans="1:8" r="66">
      <c t="s" s="4" r="A66">
        <v>392</v>
      </c>
      <c t="n" s="7" r="C66">
        <v>390000</v>
      </c>
    </row>
    <row spans="1:8" r="67">
      <c t="s" s="4" r="A67">
        <v>393</v>
      </c>
      <c t="s" s="4" r="C67">
        <v>399</v>
      </c>
    </row>
    <row spans="1:8" r="68">
      <c t="s" s="4" r="A68">
        <v>382</v>
      </c>
      <c t="n" s="7" r="E68">
        <v>259800</v>
      </c>
    </row>
    <row spans="1:8" r="69">
      <c t="s" s="4" r="A69">
        <v>395</v>
      </c>
      <c t="n" s="6" r="E69">
        <v>80000</v>
      </c>
    </row>
    <row spans="1:8" r="70">
      <c t="s" s="4" r="A70">
        <v>396</v>
      </c>
      <c t="n" s="7" r="E70">
        <v>43000</v>
      </c>
      <c t="n" s="7" r="F70">
        <v>0</v>
      </c>
      <c t="n" s="7" r="G70">
        <v>0</v>
      </c>
    </row>
    <row spans="1:8" r="71">
      <c t="s" s="4" r="A71">
        <v>397</v>
      </c>
      <c t="n" s="6" r="E71">
        <v>1</v>
      </c>
    </row>
    <row spans="1:8" r="72">
      <c t="s" s="3" r="A72">
        <v>383</v>
      </c>
    </row>
    <row spans="1:8" r="73">
      <c t="s" s="4" r="A73">
        <v>80</v>
      </c>
      <c t="n" s="7" r="E73">
        <v>33722</v>
      </c>
      <c t="n" s="6" r="G73">
        <v>33735</v>
      </c>
    </row>
    <row spans="1:8" r="74">
      <c t="s" s="4" r="A74">
        <v>384</v>
      </c>
      <c t="n" s="6" r="E74">
        <v>350233</v>
      </c>
      <c t="n" s="6" r="G74">
        <v>364550</v>
      </c>
    </row>
    <row spans="1:8" r="75">
      <c t="s" s="4" r="A75">
        <v>98</v>
      </c>
      <c t="n" s="6" r="E75">
        <v>383955</v>
      </c>
      <c t="n" s="6" r="G75">
        <v>398285</v>
      </c>
    </row>
    <row spans="1:8" r="76">
      <c t="s" s="4" r="A76">
        <v>99</v>
      </c>
      <c t="n" s="6" r="E76">
        <v>25456</v>
      </c>
      <c t="n" s="6" r="G76">
        <v>25221</v>
      </c>
    </row>
    <row spans="1:8" r="77">
      <c t="s" s="4" r="A77">
        <v>385</v>
      </c>
      <c t="n" s="6" r="E77">
        <v>358453</v>
      </c>
      <c t="n" s="6" r="G77">
        <v>333538</v>
      </c>
    </row>
    <row spans="1:8" r="78">
      <c t="s" s="4" r="A78">
        <v>109</v>
      </c>
      <c t="n" s="6" r="E78">
        <v>383909</v>
      </c>
      <c t="n" s="6" r="G78">
        <v>358759</v>
      </c>
    </row>
    <row spans="1:8" r="79">
      <c t="s" s="4" r="A79">
        <v>386</v>
      </c>
      <c t="n" s="6" r="E79">
        <v>46</v>
      </c>
      <c t="n" s="6" r="G79">
        <v>39526</v>
      </c>
    </row>
    <row spans="1:8" r="80">
      <c t="s" s="3" r="A80">
        <v>387</v>
      </c>
    </row>
    <row spans="1:8" r="81">
      <c t="s" s="4" r="A81">
        <v>29</v>
      </c>
      <c t="n" s="6" r="E81">
        <v>11112</v>
      </c>
      <c t="n" s="6" r="F81">
        <v>11335</v>
      </c>
      <c t="n" s="6" r="G81">
        <v>22424</v>
      </c>
    </row>
    <row spans="1:8" r="82">
      <c t="s" s="4" r="A82">
        <v>388</v>
      </c>
      <c t="n" s="6" r="E82">
        <v>11112</v>
      </c>
      <c t="n" s="6" r="F82">
        <v>11333</v>
      </c>
      <c t="n" s="6" r="G82">
        <v>22422</v>
      </c>
    </row>
    <row spans="1:8" r="83">
      <c t="s" s="4" r="A83">
        <v>64</v>
      </c>
      <c t="n" s="7" r="E83">
        <v>3520</v>
      </c>
      <c t="n" s="6" r="F83">
        <v>3825</v>
      </c>
      <c t="n" s="6" r="G83">
        <v>7561</v>
      </c>
    </row>
    <row spans="1:8" r="84">
      <c t="s" s="4" r="A84">
        <v>405</v>
      </c>
    </row>
    <row spans="1:8" r="85">
      <c t="s" s="3" r="A85">
        <v>379</v>
      </c>
    </row>
    <row spans="1:8" r="86">
      <c t="s" s="4" r="A86">
        <v>397</v>
      </c>
      <c t="n" s="6" r="E86">
        <v>2</v>
      </c>
    </row>
    <row spans="1:8" r="87">
      <c t="s" s="4" r="A87">
        <v>406</v>
      </c>
    </row>
    <row spans="1:8" r="88">
      <c t="s" s="3" r="A88">
        <v>387</v>
      </c>
    </row>
    <row spans="1:8" r="89">
      <c t="s" s="4" r="A89">
        <v>29</v>
      </c>
      <c t="n" s="7" r="E89">
        <v>40565</v>
      </c>
      <c t="n" s="7" r="F89">
        <v>41929</v>
      </c>
      <c t="n" s="7" r="G89">
        <v>8273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21</v>
      </c>
      <c t="s" s="2" r="B1">
        <v>2</v>
      </c>
      <c t="s" s="2" r="C1">
        <v>28</v>
      </c>
      <c t="s" s="2" r="D1">
        <v>27</v>
      </c>
      <c t="s" s="2" r="E1">
        <v>122</v>
      </c>
    </row>
    <row spans="1:5" r="2">
      <c t="s" s="3" r="A2">
        <v>112</v>
      </c>
    </row>
    <row spans="1:5" r="3">
      <c t="s" s="4" r="A3">
        <v>123</v>
      </c>
      <c t="n" s="7" r="B3">
        <v>1</v>
      </c>
      <c t="n" s="7" r="C3">
        <v>1</v>
      </c>
    </row>
    <row spans="1:5" r="4">
      <c t="s" s="4" r="A4">
        <v>124</v>
      </c>
      <c t="n" s="6" r="B4">
        <v>125000000</v>
      </c>
      <c t="n" s="6" r="C4">
        <v>125000000</v>
      </c>
    </row>
    <row spans="1:5" r="5">
      <c t="s" s="4" r="A5">
        <v>125</v>
      </c>
      <c t="n" s="6" r="B5">
        <v>93504575</v>
      </c>
      <c t="n" s="6" r="C5">
        <v>93468000</v>
      </c>
    </row>
    <row spans="1:5" r="6">
      <c t="s" s="4" r="A6">
        <v>126</v>
      </c>
      <c t="n" s="6" r="B6">
        <v>93504575</v>
      </c>
      <c t="n" s="6" r="C6">
        <v>93468000</v>
      </c>
      <c t="n" s="6" r="D6">
        <v>93468000</v>
      </c>
      <c t="n" s="6" r="E6">
        <v>9340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H212"/>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5"/>
    <col customWidth="1" max="5" min="5" width="26"/>
    <col customWidth="1" max="6" min="6" width="46"/>
    <col customWidth="1" max="7" min="7" width="33"/>
    <col customWidth="1" max="8" min="8" width="39"/>
    <col customWidth="1" max="9" min="9" width="32"/>
    <col customWidth="1" max="10" min="10" width="14"/>
    <col customWidth="1" max="11" min="11" width="35"/>
    <col customWidth="1" max="12" min="12" width="39"/>
    <col customWidth="1" max="13" min="13" width="14"/>
    <col customWidth="1" max="14" min="14" width="38"/>
    <col customWidth="1" max="15" min="15" width="39"/>
    <col customWidth="1" max="16" min="16" width="21"/>
    <col customWidth="1" max="17" min="17" width="39"/>
    <col customWidth="1" max="18" min="18" width="21"/>
    <col customWidth="1" max="19" min="19" width="21"/>
    <col customWidth="1" max="20" min="20" width="39"/>
    <col customWidth="1" max="21" min="21" width="30"/>
    <col customWidth="1" max="22" min="22" width="20"/>
    <col customWidth="1" max="23" min="23" width="42"/>
    <col customWidth="1" max="24" min="24" width="21"/>
    <col customWidth="1" max="25" min="25" width="34"/>
    <col customWidth="1" max="26" min="26" width="42"/>
    <col customWidth="1" max="27" min="27" width="21"/>
    <col customWidth="1" max="28" min="28" width="21"/>
    <col customWidth="1" max="29" min="29" width="56"/>
    <col customWidth="1" max="30" min="30" width="20"/>
    <col customWidth="1" max="31" min="31" width="46"/>
    <col customWidth="1" max="32" min="32" width="21"/>
    <col customWidth="1" max="33" min="33" width="21"/>
    <col customWidth="1" max="34" min="34" width="35"/>
  </cols>
  <sheetData>
    <row spans="1:34" r="1">
      <c t="s" s="1" r="A1">
        <v>407</v>
      </c>
      <c t="s" s="2" r="B1">
        <v>305</v>
      </c>
      <c t="s" s="2" r="U1">
        <v>408</v>
      </c>
      <c t="s" s="2" r="W1">
        <v>1</v>
      </c>
      <c t="s" s="2" r="Z1">
        <v>26</v>
      </c>
    </row>
    <row spans="1:34" r="2">
      <c t="s" s="2" r="B2">
        <v>409</v>
      </c>
      <c t="s" s="2" r="C2">
        <v>410</v>
      </c>
      <c t="s" s="2" r="D2">
        <v>411</v>
      </c>
      <c t="s" s="2" r="E2">
        <v>412</v>
      </c>
      <c t="s" s="2" r="F2">
        <v>413</v>
      </c>
      <c t="s" s="2" r="G2">
        <v>414</v>
      </c>
      <c t="s" s="2" r="H2">
        <v>415</v>
      </c>
      <c t="s" s="2" r="I2">
        <v>416</v>
      </c>
      <c t="s" s="2" r="J2">
        <v>417</v>
      </c>
      <c t="s" s="2" r="K2">
        <v>418</v>
      </c>
      <c t="s" s="2" r="L2">
        <v>419</v>
      </c>
      <c t="s" s="2" r="M2">
        <v>420</v>
      </c>
      <c t="s" s="2" r="N2">
        <v>421</v>
      </c>
      <c t="s" s="2" r="O2">
        <v>422</v>
      </c>
      <c t="s" s="2" r="P2">
        <v>423</v>
      </c>
      <c t="s" s="2" r="Q2">
        <v>424</v>
      </c>
      <c t="s" s="2" r="R2">
        <v>425</v>
      </c>
      <c t="s" s="2" r="S2">
        <v>426</v>
      </c>
      <c t="s" s="2" r="T2">
        <v>427</v>
      </c>
      <c t="s" s="2" r="U2">
        <v>428</v>
      </c>
      <c t="s" s="2" r="V2">
        <v>429</v>
      </c>
      <c t="s" s="2" r="W2">
        <v>430</v>
      </c>
      <c t="s" s="2" r="X2">
        <v>431</v>
      </c>
      <c t="s" s="2" r="Y2">
        <v>432</v>
      </c>
      <c t="s" s="2" r="Z2">
        <v>433</v>
      </c>
      <c t="s" s="2" r="AA2">
        <v>434</v>
      </c>
      <c t="s" s="2" r="AB2">
        <v>435</v>
      </c>
      <c t="s" s="2" r="AC2">
        <v>436</v>
      </c>
      <c t="s" s="2" r="AD2">
        <v>342</v>
      </c>
      <c t="s" s="2" r="AE2">
        <v>437</v>
      </c>
      <c t="s" s="2" r="AF2">
        <v>438</v>
      </c>
      <c t="s" s="2" r="AG2">
        <v>439</v>
      </c>
      <c t="s" s="2" r="AH2">
        <v>440</v>
      </c>
    </row>
    <row spans="1:34" r="3">
      <c t="s" s="3" r="A3">
        <v>441</v>
      </c>
    </row>
    <row spans="1:34" r="4">
      <c t="s" s="4" r="A4">
        <v>442</v>
      </c>
      <c t="n" s="7" r="AC4">
        <v>1643997000</v>
      </c>
      <c t="n" s="7" r="AE4">
        <v>1666476000</v>
      </c>
    </row>
    <row spans="1:34" r="5">
      <c t="s" s="4" r="A5">
        <v>303</v>
      </c>
      <c t="n" s="6" r="AC5">
        <v>-26795000</v>
      </c>
      <c t="n" s="6" r="AE5">
        <v>-32271000</v>
      </c>
    </row>
    <row spans="1:34" r="6">
      <c t="s" s="4" r="A6">
        <v>107</v>
      </c>
      <c t="n" s="6" r="AC6">
        <v>1643997000</v>
      </c>
    </row>
    <row spans="1:34" r="7">
      <c t="s" s="4" r="A7">
        <v>443</v>
      </c>
      <c t="n" s="6" r="AC7">
        <v>-96881000</v>
      </c>
      <c t="n" s="6" r="AE7">
        <v>-208031000</v>
      </c>
    </row>
    <row spans="1:34" r="8">
      <c t="s" s="4" r="A8">
        <v>444</v>
      </c>
      <c t="n" s="6" r="AC8">
        <v>1520321000</v>
      </c>
      <c t="n" s="7" r="AE8">
        <v>1426174000</v>
      </c>
    </row>
    <row spans="1:34" r="9">
      <c t="s" s="3" r="A9">
        <v>445</v>
      </c>
    </row>
    <row spans="1:34" r="10">
      <c t="n" s="6" r="A10">
        <v>2014</v>
      </c>
      <c t="n" s="6" r="AC10">
        <v>48451000</v>
      </c>
    </row>
    <row spans="1:34" r="11">
      <c t="n" s="6" r="A11">
        <v>2015</v>
      </c>
      <c t="n" s="6" r="AC11">
        <v>195302000</v>
      </c>
    </row>
    <row spans="1:34" r="12">
      <c t="n" s="6" r="A12">
        <v>2016</v>
      </c>
      <c t="n" s="6" r="AC12">
        <v>537385000</v>
      </c>
    </row>
    <row spans="1:34" r="13">
      <c t="n" s="6" r="A13">
        <v>2017</v>
      </c>
      <c t="n" s="6" r="AC13">
        <v>272060000</v>
      </c>
    </row>
    <row spans="1:34" r="14">
      <c t="n" s="6" r="A14">
        <v>2018</v>
      </c>
      <c t="n" s="6" r="AC14">
        <v>172060000</v>
      </c>
    </row>
    <row spans="1:34" r="15">
      <c t="s" s="4" r="A15">
        <v>446</v>
      </c>
      <c t="n" s="6" r="AC15">
        <v>418739000</v>
      </c>
    </row>
    <row spans="1:34" r="16">
      <c t="s" s="4" r="A16">
        <v>107</v>
      </c>
      <c t="n" s="7" r="AC16">
        <v>1643997000</v>
      </c>
    </row>
    <row spans="1:34" r="17">
      <c t="s" s="4" r="A17">
        <v>447</v>
      </c>
      <c t="s" s="4" r="W17">
        <v>448</v>
      </c>
      <c t="s" s="4" r="Z17">
        <v>449</v>
      </c>
      <c t="s" s="4" r="AC17">
        <v>448</v>
      </c>
      <c t="s" s="4" r="AE17">
        <v>449</v>
      </c>
    </row>
    <row spans="1:34" r="18">
      <c t="s" s="4" r="A18">
        <v>450</v>
      </c>
      <c t="s" s="4" r="W18">
        <v>451</v>
      </c>
      <c t="s" s="4" r="Z18">
        <v>452</v>
      </c>
      <c t="s" s="4" r="AC18">
        <v>451</v>
      </c>
      <c t="s" s="4" r="AE18">
        <v>452</v>
      </c>
    </row>
    <row spans="1:34" r="19">
      <c t="s" s="4" r="A19">
        <v>453</v>
      </c>
      <c t="s" s="4" r="W19">
        <v>454</v>
      </c>
      <c t="s" s="4" r="Z19">
        <v>455</v>
      </c>
      <c t="s" s="4" r="AC19">
        <v>454</v>
      </c>
      <c t="s" s="4" r="AE19">
        <v>455</v>
      </c>
    </row>
    <row spans="1:34" r="20">
      <c t="s" s="4" r="A20">
        <v>180</v>
      </c>
      <c t="n" s="7" r="X20">
        <v>0</v>
      </c>
      <c t="n" s="7" r="Y20">
        <v>0</v>
      </c>
      <c t="n" s="7" r="AA20">
        <v>0</v>
      </c>
    </row>
    <row spans="1:34" r="21">
      <c t="s" s="4" r="A21">
        <v>456</v>
      </c>
      <c t="n" s="6" r="W21">
        <v>5</v>
      </c>
      <c t="n" s="6" r="AC21">
        <v>5</v>
      </c>
    </row>
    <row spans="1:34" r="22">
      <c t="s" s="4" r="A22">
        <v>457</v>
      </c>
      <c t="n" s="6" r="W22">
        <v>15</v>
      </c>
      <c t="n" s="6" r="Z22">
        <v>16</v>
      </c>
      <c t="n" s="6" r="AC22">
        <v>15</v>
      </c>
      <c t="n" s="6" r="AE22">
        <v>16</v>
      </c>
    </row>
    <row spans="1:34" r="23">
      <c t="s" s="4" r="A23">
        <v>458</v>
      </c>
    </row>
    <row spans="1:34" r="24">
      <c t="s" s="3" r="A24">
        <v>445</v>
      </c>
    </row>
    <row spans="1:34" r="25">
      <c t="s" s="4" r="A25">
        <v>392</v>
      </c>
      <c t="n" s="7" r="T25">
        <v>49000000</v>
      </c>
      <c t="n" s="7" r="AC25">
        <v>0</v>
      </c>
      <c t="n" s="7" r="AE25">
        <v>8000000</v>
      </c>
    </row>
    <row spans="1:34" r="26">
      <c t="s" s="4" r="A26">
        <v>459</v>
      </c>
      <c t="s" s="4" r="T26">
        <v>460</v>
      </c>
    </row>
    <row spans="1:34" r="27">
      <c t="s" s="4" r="A27">
        <v>461</v>
      </c>
      <c t="n" s="6" r="T27">
        <v>2</v>
      </c>
    </row>
    <row spans="1:34" r="28">
      <c t="s" s="4" r="A28">
        <v>462</v>
      </c>
      <c t="n" s="6" r="T28">
        <v>2</v>
      </c>
    </row>
    <row spans="1:34" r="29">
      <c t="s" s="4" r="A29">
        <v>463</v>
      </c>
      <c t="n" s="6" r="AC29">
        <v>20000000</v>
      </c>
    </row>
    <row spans="1:34" r="30">
      <c t="s" s="4" r="A30">
        <v>464</v>
      </c>
    </row>
    <row spans="1:34" r="31">
      <c t="s" s="3" r="A31">
        <v>445</v>
      </c>
    </row>
    <row spans="1:34" r="32">
      <c t="s" s="4" r="A32">
        <v>392</v>
      </c>
      <c t="n" s="7" r="S32">
        <v>42600000</v>
      </c>
      <c t="n" s="6" r="AC32">
        <v>24900000</v>
      </c>
      <c t="n" s="6" r="AE32">
        <v>26300000</v>
      </c>
    </row>
    <row spans="1:34" r="33">
      <c t="s" s="4" r="A33">
        <v>459</v>
      </c>
      <c t="s" s="4" r="S33">
        <v>399</v>
      </c>
    </row>
    <row spans="1:34" r="34">
      <c t="s" s="4" r="A34">
        <v>465</v>
      </c>
    </row>
    <row spans="1:34" r="35">
      <c t="s" s="3" r="A35">
        <v>445</v>
      </c>
    </row>
    <row spans="1:34" r="36">
      <c t="s" s="4" r="A36">
        <v>392</v>
      </c>
      <c t="n" s="7" r="R36">
        <v>42600000</v>
      </c>
      <c t="n" s="6" r="AC36">
        <v>24900000</v>
      </c>
      <c t="n" s="6" r="AE36">
        <v>26300000</v>
      </c>
    </row>
    <row spans="1:34" r="37">
      <c t="s" s="4" r="A37">
        <v>459</v>
      </c>
      <c t="s" s="4" r="R37">
        <v>399</v>
      </c>
    </row>
    <row spans="1:34" r="38">
      <c t="s" s="4" r="A38">
        <v>466</v>
      </c>
    </row>
    <row spans="1:34" r="39">
      <c t="s" s="3" r="A39">
        <v>445</v>
      </c>
    </row>
    <row spans="1:34" r="40">
      <c t="s" s="4" r="A40">
        <v>392</v>
      </c>
      <c t="n" s="7" r="Q40">
        <v>53700000</v>
      </c>
      <c t="n" s="6" r="AC40">
        <v>32200000</v>
      </c>
      <c t="n" s="6" r="AE40">
        <v>34100000</v>
      </c>
    </row>
    <row spans="1:34" r="41">
      <c t="s" s="4" r="A41">
        <v>459</v>
      </c>
      <c t="s" s="4" r="Q41">
        <v>467</v>
      </c>
    </row>
    <row spans="1:34" r="42">
      <c t="s" s="4" r="A42">
        <v>461</v>
      </c>
      <c t="n" s="6" r="Q42">
        <v>2</v>
      </c>
    </row>
    <row spans="1:34" r="43">
      <c t="s" s="4" r="A43">
        <v>462</v>
      </c>
      <c t="n" s="6" r="Q43">
        <v>2</v>
      </c>
    </row>
    <row spans="1:34" r="44">
      <c t="s" s="4" r="A44">
        <v>468</v>
      </c>
    </row>
    <row spans="1:34" r="45">
      <c t="s" s="3" r="A45">
        <v>445</v>
      </c>
    </row>
    <row spans="1:34" r="46">
      <c t="s" s="4" r="A46">
        <v>392</v>
      </c>
      <c t="n" s="7" r="P46">
        <v>95000000</v>
      </c>
      <c t="n" s="6" r="AC46">
        <v>22500000</v>
      </c>
      <c t="n" s="6" r="AE46">
        <v>22500000</v>
      </c>
    </row>
    <row spans="1:34" r="47">
      <c t="s" s="4" r="A47">
        <v>459</v>
      </c>
      <c t="s" s="4" r="P47">
        <v>469</v>
      </c>
    </row>
    <row spans="1:34" r="48">
      <c t="s" s="4" r="A48">
        <v>463</v>
      </c>
      <c t="n" s="6" r="AC48">
        <v>0</v>
      </c>
    </row>
    <row spans="1:34" r="49">
      <c t="s" s="4" r="A49">
        <v>470</v>
      </c>
    </row>
    <row spans="1:34" r="50">
      <c t="s" s="3" r="A50">
        <v>445</v>
      </c>
    </row>
    <row spans="1:34" r="51">
      <c t="s" s="4" r="A51">
        <v>392</v>
      </c>
      <c t="n" s="7" r="O51">
        <v>75400000</v>
      </c>
      <c t="n" s="6" r="AC51">
        <v>47800000</v>
      </c>
      <c t="n" s="6" r="AE51">
        <v>50800000</v>
      </c>
    </row>
    <row spans="1:34" r="52">
      <c t="s" s="4" r="A52">
        <v>459</v>
      </c>
      <c t="s" s="4" r="O52">
        <v>467</v>
      </c>
    </row>
    <row spans="1:34" r="53">
      <c t="s" s="4" r="A53">
        <v>461</v>
      </c>
      <c t="n" s="6" r="O53">
        <v>3</v>
      </c>
    </row>
    <row spans="1:34" r="54">
      <c t="s" s="4" r="A54">
        <v>462</v>
      </c>
      <c t="n" s="6" r="O54">
        <v>3</v>
      </c>
    </row>
    <row spans="1:34" r="55">
      <c t="s" s="4" r="A55">
        <v>471</v>
      </c>
    </row>
    <row spans="1:34" r="56">
      <c t="s" s="3" r="A56">
        <v>445</v>
      </c>
    </row>
    <row spans="1:34" r="57">
      <c t="s" s="4" r="A57">
        <v>392</v>
      </c>
      <c t="n" s="7" r="N57">
        <v>171000000</v>
      </c>
      <c t="n" s="6" r="AC57">
        <v>116100000</v>
      </c>
      <c t="n" s="6" r="AE57">
        <v>122200000</v>
      </c>
    </row>
    <row spans="1:34" r="58">
      <c t="s" s="4" r="A58">
        <v>459</v>
      </c>
      <c t="s" s="4" r="N58">
        <v>460</v>
      </c>
    </row>
    <row spans="1:34" r="59">
      <c t="s" s="4" r="A59">
        <v>461</v>
      </c>
      <c t="n" s="6" r="N59">
        <v>8</v>
      </c>
    </row>
    <row spans="1:34" r="60">
      <c t="s" s="4" r="A60">
        <v>462</v>
      </c>
      <c t="n" s="6" r="N60">
        <v>7</v>
      </c>
    </row>
    <row spans="1:34" r="61">
      <c t="s" s="4" r="A61">
        <v>472</v>
      </c>
    </row>
    <row spans="1:34" r="62">
      <c t="s" s="3" r="A62">
        <v>445</v>
      </c>
    </row>
    <row spans="1:34" r="63">
      <c t="s" s="4" r="A63">
        <v>392</v>
      </c>
      <c t="n" s="7" r="L63">
        <v>53200000</v>
      </c>
      <c t="n" s="6" r="AC63">
        <v>37700000</v>
      </c>
      <c t="n" s="6" r="AE63">
        <v>39900000</v>
      </c>
    </row>
    <row spans="1:34" r="64">
      <c t="s" s="4" r="A64">
        <v>459</v>
      </c>
      <c t="s" s="4" r="L64">
        <v>399</v>
      </c>
    </row>
    <row spans="1:34" r="65">
      <c t="s" s="4" r="A65">
        <v>461</v>
      </c>
      <c t="n" s="6" r="L65">
        <v>2</v>
      </c>
    </row>
    <row spans="1:34" r="66">
      <c t="s" s="4" r="A66">
        <v>462</v>
      </c>
      <c t="n" s="6" r="L66">
        <v>2</v>
      </c>
    </row>
    <row spans="1:34" r="67">
      <c t="s" s="4" r="A67">
        <v>473</v>
      </c>
    </row>
    <row spans="1:34" r="68">
      <c t="s" s="3" r="A68">
        <v>441</v>
      </c>
    </row>
    <row spans="1:34" r="69">
      <c t="s" s="4" r="A69">
        <v>107</v>
      </c>
      <c t="n" s="6" r="AC69">
        <v>36000000</v>
      </c>
      <c t="n" s="6" r="AE69">
        <v>36000000</v>
      </c>
    </row>
    <row spans="1:34" r="70">
      <c t="s" s="3" r="A70">
        <v>445</v>
      </c>
    </row>
    <row spans="1:34" r="71">
      <c t="s" s="4" r="A71">
        <v>107</v>
      </c>
      <c t="n" s="6" r="AC71">
        <v>36000000</v>
      </c>
      <c t="n" s="6" r="AE71">
        <v>36000000</v>
      </c>
    </row>
    <row spans="1:34" r="72">
      <c t="s" s="4" r="A72">
        <v>392</v>
      </c>
      <c t="n" s="6" r="AC72">
        <v>45000000</v>
      </c>
    </row>
    <row spans="1:34" r="73">
      <c t="s" s="4" r="A73">
        <v>459</v>
      </c>
      <c t="s" s="4" r="I73">
        <v>399</v>
      </c>
    </row>
    <row spans="1:34" r="74">
      <c t="s" s="4" r="A74">
        <v>461</v>
      </c>
      <c t="n" s="6" r="I74">
        <v>7</v>
      </c>
    </row>
    <row spans="1:34" r="75">
      <c t="s" s="4" r="A75">
        <v>462</v>
      </c>
      <c t="n" s="6" r="I75">
        <v>7</v>
      </c>
    </row>
    <row spans="1:34" r="76">
      <c t="s" s="4" r="A76">
        <v>474</v>
      </c>
      <c t="n" s="6" r="AC76">
        <v>2159000000</v>
      </c>
      <c t="n" s="6" r="AE76">
        <v>2087000000</v>
      </c>
    </row>
    <row spans="1:34" r="77">
      <c t="s" s="4" r="A77">
        <v>475</v>
      </c>
    </row>
    <row spans="1:34" r="78">
      <c t="s" s="3" r="A78">
        <v>441</v>
      </c>
    </row>
    <row spans="1:34" r="79">
      <c t="s" s="4" r="A79">
        <v>107</v>
      </c>
      <c t="n" s="6" r="AC79">
        <v>80000000</v>
      </c>
      <c t="n" s="6" r="AE79">
        <v>73500000</v>
      </c>
    </row>
    <row spans="1:34" r="80">
      <c t="s" s="3" r="A80">
        <v>445</v>
      </c>
    </row>
    <row spans="1:34" r="81">
      <c t="s" s="4" r="A81">
        <v>107</v>
      </c>
      <c t="n" s="6" r="AC81">
        <v>80000000</v>
      </c>
      <c t="n" s="6" r="AE81">
        <v>73500000</v>
      </c>
    </row>
    <row spans="1:34" r="82">
      <c t="s" s="4" r="A82">
        <v>392</v>
      </c>
      <c t="n" s="6" r="AC82">
        <v>250000000</v>
      </c>
    </row>
    <row spans="1:34" r="83">
      <c t="s" s="4" r="A83">
        <v>459</v>
      </c>
      <c t="s" s="4" r="D83">
        <v>360</v>
      </c>
    </row>
    <row spans="1:34" r="84">
      <c t="s" s="4" r="A84">
        <v>461</v>
      </c>
      <c t="n" s="6" r="D84">
        <v>17</v>
      </c>
    </row>
    <row spans="1:34" r="85">
      <c t="s" s="4" r="A85">
        <v>462</v>
      </c>
      <c t="n" s="6" r="D85">
        <v>17</v>
      </c>
    </row>
    <row spans="1:34" r="86">
      <c t="s" s="4" r="A86">
        <v>463</v>
      </c>
      <c t="n" s="7" r="AC86">
        <v>135600000</v>
      </c>
    </row>
    <row spans="1:34" r="87">
      <c t="s" s="4" r="A87">
        <v>476</v>
      </c>
    </row>
    <row spans="1:34" r="88">
      <c t="s" s="3" r="A88">
        <v>445</v>
      </c>
    </row>
    <row spans="1:34" r="89">
      <c t="s" s="4" r="A89">
        <v>477</v>
      </c>
      <c t="s" s="4" r="K89">
        <v>478</v>
      </c>
    </row>
    <row spans="1:34" r="90">
      <c t="s" s="4" r="A90">
        <v>479</v>
      </c>
      <c t="s" s="4" r="K90">
        <v>480</v>
      </c>
    </row>
    <row spans="1:34" r="91">
      <c t="s" s="4" r="A91">
        <v>392</v>
      </c>
      <c t="n" s="7" r="K91">
        <v>350000000</v>
      </c>
    </row>
    <row spans="1:34" r="92">
      <c t="s" s="4" r="A92">
        <v>481</v>
      </c>
      <c t="n" s="10" r="K92">
        <v>21.945</v>
      </c>
      <c t="n" s="11" r="AC92">
        <v>15.3109</v>
      </c>
    </row>
    <row spans="1:34" r="93">
      <c t="s" s="4" r="A93">
        <v>482</v>
      </c>
      <c t="s" s="4" r="K93">
        <v>483</v>
      </c>
    </row>
    <row spans="1:34" r="94">
      <c t="s" s="4" r="A94">
        <v>484</v>
      </c>
      <c t="n" s="6" r="V94">
        <v>6060606</v>
      </c>
    </row>
    <row spans="1:34" r="95">
      <c t="s" s="4" r="A95">
        <v>485</v>
      </c>
      <c t="n" s="7" r="K95">
        <v>1000000</v>
      </c>
    </row>
    <row spans="1:34" r="96">
      <c t="s" s="4" r="A96">
        <v>180</v>
      </c>
      <c t="n" s="7" r="AB96">
        <v>20700000</v>
      </c>
    </row>
    <row spans="1:34" r="97">
      <c t="s" s="4" r="A97">
        <v>130</v>
      </c>
      <c t="n" s="7" r="X97">
        <v>2100000</v>
      </c>
    </row>
    <row spans="1:34" r="98">
      <c t="s" s="4" r="A98">
        <v>486</v>
      </c>
    </row>
    <row spans="1:34" r="99">
      <c t="s" s="3" r="A99">
        <v>441</v>
      </c>
    </row>
    <row spans="1:34" r="100">
      <c t="s" s="4" r="A100">
        <v>107</v>
      </c>
      <c t="n" s="7" r="AC100">
        <v>0</v>
      </c>
      <c t="n" s="6" r="AE100">
        <v>117500000</v>
      </c>
    </row>
    <row spans="1:34" r="101">
      <c t="s" s="3" r="A101">
        <v>445</v>
      </c>
    </row>
    <row spans="1:34" r="102">
      <c t="s" s="4" r="A102">
        <v>107</v>
      </c>
      <c t="n" s="6" r="AC102">
        <v>0</v>
      </c>
      <c t="n" s="6" r="AE102">
        <v>117500000</v>
      </c>
    </row>
    <row spans="1:34" r="103">
      <c t="s" s="4" r="A103">
        <v>477</v>
      </c>
      <c t="s" s="4" r="AH103">
        <v>487</v>
      </c>
    </row>
    <row spans="1:34" r="104">
      <c t="s" s="4" r="A104">
        <v>479</v>
      </c>
      <c t="s" s="4" r="P104">
        <v>480</v>
      </c>
    </row>
    <row spans="1:34" r="105">
      <c t="s" s="4" r="A105">
        <v>392</v>
      </c>
      <c t="n" s="7" r="AH105">
        <v>125000000</v>
      </c>
    </row>
    <row spans="1:34" r="106">
      <c t="s" s="4" r="A106">
        <v>481</v>
      </c>
      <c t="n" s="8" r="AH106">
        <v>27.05</v>
      </c>
    </row>
    <row spans="1:34" r="107">
      <c t="s" s="4" r="A107">
        <v>482</v>
      </c>
      <c t="s" s="4" r="AH107">
        <v>488</v>
      </c>
    </row>
    <row spans="1:34" r="108">
      <c t="s" s="4" r="A108">
        <v>489</v>
      </c>
    </row>
    <row spans="1:34" r="109">
      <c t="s" s="3" r="A109">
        <v>441</v>
      </c>
    </row>
    <row spans="1:34" r="110">
      <c t="s" s="4" r="A110">
        <v>107</v>
      </c>
      <c t="n" s="6" r="AC110">
        <v>67368000</v>
      </c>
      <c t="n" s="6" r="AE110">
        <v>63681000</v>
      </c>
    </row>
    <row spans="1:34" r="111">
      <c t="s" s="3" r="A111">
        <v>445</v>
      </c>
    </row>
    <row spans="1:34" r="112">
      <c t="s" s="4" r="A112">
        <v>107</v>
      </c>
      <c t="n" s="6" r="AC112">
        <v>67368000</v>
      </c>
      <c t="n" s="6" r="AE112">
        <v>63681000</v>
      </c>
    </row>
    <row spans="1:34" r="113">
      <c t="s" s="4" r="A113">
        <v>490</v>
      </c>
      <c t="n" s="12" r="W113">
        <v>565</v>
      </c>
      <c t="n" s="12" r="Z113">
        <v>565</v>
      </c>
      <c t="n" s="12" r="AG113">
        <v>600</v>
      </c>
    </row>
    <row spans="1:34" r="114">
      <c t="s" s="4" r="A114">
        <v>491</v>
      </c>
      <c t="n" s="6" r="Z114">
        <v>43</v>
      </c>
    </row>
    <row spans="1:34" r="115">
      <c t="s" s="4" r="A115">
        <v>492</v>
      </c>
      <c t="n" s="12" r="U115">
        <v>8</v>
      </c>
    </row>
    <row spans="1:34" r="116">
      <c t="s" s="4" r="A116">
        <v>493</v>
      </c>
      <c t="s" s="4" r="M116">
        <v>494</v>
      </c>
    </row>
    <row spans="1:34" r="117">
      <c t="s" s="4" r="A117">
        <v>495</v>
      </c>
      <c t="s" s="4" r="AG117">
        <v>496</v>
      </c>
    </row>
    <row spans="1:34" r="118">
      <c t="s" s="4" r="A118">
        <v>497</v>
      </c>
    </row>
    <row spans="1:34" r="119">
      <c t="s" s="3" r="A119">
        <v>445</v>
      </c>
    </row>
    <row spans="1:34" r="120">
      <c t="s" s="4" r="A120">
        <v>392</v>
      </c>
      <c t="n" s="6" r="AC120">
        <v>67400000</v>
      </c>
      <c t="n" s="6" r="AE120">
        <v>63700000</v>
      </c>
    </row>
    <row spans="1:34" r="121">
      <c t="s" s="4" r="A121">
        <v>498</v>
      </c>
    </row>
    <row spans="1:34" r="122">
      <c t="s" s="3" r="A122">
        <v>441</v>
      </c>
    </row>
    <row spans="1:34" r="123">
      <c t="s" s="4" r="A123">
        <v>107</v>
      </c>
      <c t="n" s="6" r="AC123">
        <v>350000000</v>
      </c>
      <c t="n" s="6" r="AE123">
        <v>350000000</v>
      </c>
    </row>
    <row spans="1:34" r="124">
      <c t="s" s="3" r="A124">
        <v>445</v>
      </c>
    </row>
    <row spans="1:34" r="125">
      <c t="s" s="4" r="A125">
        <v>107</v>
      </c>
      <c t="n" s="6" r="AC125">
        <v>350000000</v>
      </c>
      <c t="n" s="6" r="AE125">
        <v>350000000</v>
      </c>
    </row>
    <row spans="1:34" r="126">
      <c t="s" s="4" r="A126">
        <v>499</v>
      </c>
    </row>
    <row spans="1:34" r="127">
      <c t="s" s="3" r="A127">
        <v>441</v>
      </c>
    </row>
    <row spans="1:34" r="128">
      <c t="s" s="4" r="A128">
        <v>107</v>
      </c>
      <c t="n" s="6" r="AC128">
        <v>90380000</v>
      </c>
      <c t="n" s="6" r="AE128">
        <v>85434000</v>
      </c>
    </row>
    <row spans="1:34" r="129">
      <c t="s" s="3" r="A129">
        <v>445</v>
      </c>
    </row>
    <row spans="1:34" r="130">
      <c t="s" s="4" r="A130">
        <v>107</v>
      </c>
      <c t="n" s="6" r="AC130">
        <v>90380000</v>
      </c>
      <c t="n" s="6" r="AE130">
        <v>85434000</v>
      </c>
    </row>
    <row spans="1:34" r="131">
      <c t="s" s="4" r="A131">
        <v>490</v>
      </c>
      <c t="n" s="6" r="W131">
        <v>758</v>
      </c>
      <c t="n" s="12" r="Z131">
        <v>758</v>
      </c>
      <c t="n" s="12" r="AF131">
        <v>900</v>
      </c>
    </row>
    <row spans="1:34" r="132">
      <c t="s" s="4" r="A132">
        <v>491</v>
      </c>
      <c t="n" s="12" r="W132">
        <v>142</v>
      </c>
    </row>
    <row spans="1:34" r="133">
      <c t="s" s="4" r="A133">
        <v>493</v>
      </c>
      <c t="s" s="4" r="J133">
        <v>494</v>
      </c>
    </row>
    <row spans="1:34" r="134">
      <c t="s" s="4" r="A134">
        <v>495</v>
      </c>
      <c t="s" s="4" r="AF134">
        <v>496</v>
      </c>
    </row>
    <row spans="1:34" r="135">
      <c t="s" s="4" r="A135">
        <v>500</v>
      </c>
    </row>
    <row spans="1:34" r="136">
      <c t="s" s="3" r="A136">
        <v>445</v>
      </c>
    </row>
    <row spans="1:34" r="137">
      <c t="s" s="4" r="A137">
        <v>392</v>
      </c>
      <c t="n" s="6" r="AC137">
        <v>90400000</v>
      </c>
      <c t="n" s="6" r="AE137">
        <v>85400000</v>
      </c>
    </row>
    <row spans="1:34" r="138">
      <c t="s" s="4" r="A138">
        <v>501</v>
      </c>
    </row>
    <row spans="1:34" r="139">
      <c t="s" s="3" r="A139">
        <v>441</v>
      </c>
    </row>
    <row spans="1:34" r="140">
      <c t="s" s="4" r="A140">
        <v>107</v>
      </c>
      <c t="n" s="6" r="AC140">
        <v>1136249000</v>
      </c>
      <c t="n" s="6" r="AE140">
        <v>1049861000</v>
      </c>
    </row>
    <row spans="1:34" r="141">
      <c t="s" s="3" r="A141">
        <v>445</v>
      </c>
    </row>
    <row spans="1:34" r="142">
      <c t="s" s="4" r="A142">
        <v>107</v>
      </c>
      <c t="n" s="6" r="AC142">
        <v>1136249000</v>
      </c>
      <c t="n" s="6" r="AE142">
        <v>1049861000</v>
      </c>
    </row>
    <row spans="1:34" r="143">
      <c t="s" s="4" r="A143">
        <v>502</v>
      </c>
    </row>
    <row spans="1:34" r="144">
      <c t="s" s="3" r="A144">
        <v>445</v>
      </c>
    </row>
    <row spans="1:34" r="145">
      <c t="s" s="4" r="A145">
        <v>503</v>
      </c>
      <c t="n" s="6" r="AC145">
        <v>9000000</v>
      </c>
    </row>
    <row spans="1:34" r="146">
      <c t="s" s="4" r="A146">
        <v>504</v>
      </c>
    </row>
    <row spans="1:34" r="147">
      <c t="s" s="3" r="A147">
        <v>441</v>
      </c>
    </row>
    <row spans="1:34" r="148">
      <c t="s" s="4" r="A148">
        <v>107</v>
      </c>
      <c t="n" s="6" r="AC148">
        <v>71700000</v>
      </c>
      <c t="n" s="6" r="AE148">
        <v>87800000</v>
      </c>
    </row>
    <row spans="1:34" r="149">
      <c t="s" s="3" r="A149">
        <v>445</v>
      </c>
    </row>
    <row spans="1:34" r="150">
      <c t="s" s="4" r="A150">
        <v>107</v>
      </c>
      <c t="n" s="6" r="AC150">
        <v>71700000</v>
      </c>
      <c t="n" s="6" r="AE150">
        <v>87800000</v>
      </c>
    </row>
    <row spans="1:34" r="151">
      <c t="s" s="4" r="A151">
        <v>392</v>
      </c>
      <c t="n" s="7" r="H151">
        <v>101400000</v>
      </c>
    </row>
    <row spans="1:34" r="152">
      <c t="s" s="4" r="A152">
        <v>461</v>
      </c>
      <c t="n" s="6" r="H152">
        <v>6</v>
      </c>
    </row>
    <row spans="1:34" r="153">
      <c t="s" s="4" r="A153">
        <v>505</v>
      </c>
      <c t="n" s="6" r="H153">
        <v>6</v>
      </c>
    </row>
    <row spans="1:34" r="154">
      <c t="s" s="4" r="A154">
        <v>393</v>
      </c>
      <c t="s" s="4" r="H154">
        <v>399</v>
      </c>
    </row>
    <row spans="1:34" r="155">
      <c t="s" s="4" r="A155">
        <v>506</v>
      </c>
    </row>
    <row spans="1:34" r="156">
      <c t="s" s="3" r="A156">
        <v>441</v>
      </c>
    </row>
    <row spans="1:34" r="157">
      <c t="s" s="4" r="A157">
        <v>107</v>
      </c>
      <c t="n" s="6" r="AC157">
        <v>20000000</v>
      </c>
      <c t="n" s="6" r="AE157">
        <v>20000000</v>
      </c>
    </row>
    <row spans="1:34" r="158">
      <c t="s" s="3" r="A158">
        <v>445</v>
      </c>
    </row>
    <row spans="1:34" r="159">
      <c t="s" s="4" r="A159">
        <v>107</v>
      </c>
      <c t="n" s="6" r="AC159">
        <v>20000000</v>
      </c>
      <c t="n" s="6" r="AE159">
        <v>20000000</v>
      </c>
    </row>
    <row spans="1:34" r="160">
      <c t="s" s="4" r="A160">
        <v>392</v>
      </c>
      <c t="n" s="7" r="G160">
        <v>20000000</v>
      </c>
    </row>
    <row spans="1:34" r="161">
      <c t="s" s="4" r="A161">
        <v>507</v>
      </c>
      <c t="n" s="6" r="D161">
        <v>2</v>
      </c>
      <c t="n" s="6" r="U161">
        <v>2</v>
      </c>
      <c t="n" s="6" r="Y161">
        <v>2</v>
      </c>
    </row>
    <row spans="1:34" r="162">
      <c t="s" s="4" r="A162">
        <v>461</v>
      </c>
      <c t="n" s="6" r="G162">
        <v>2</v>
      </c>
    </row>
    <row spans="1:34" r="163">
      <c t="s" s="4" r="A163">
        <v>393</v>
      </c>
      <c t="s" s="4" r="G163">
        <v>399</v>
      </c>
    </row>
    <row spans="1:34" r="164">
      <c t="s" s="4" r="A164">
        <v>508</v>
      </c>
    </row>
    <row spans="1:34" r="165">
      <c t="s" s="3" r="A165">
        <v>441</v>
      </c>
    </row>
    <row spans="1:34" r="166">
      <c t="s" s="4" r="A166">
        <v>107</v>
      </c>
      <c t="n" s="6" r="AC166">
        <v>113700000</v>
      </c>
      <c t="n" s="6" r="AE166">
        <v>117900000</v>
      </c>
    </row>
    <row spans="1:34" r="167">
      <c t="s" s="3" r="A167">
        <v>445</v>
      </c>
    </row>
    <row spans="1:34" r="168">
      <c t="s" s="4" r="A168">
        <v>107</v>
      </c>
      <c t="n" s="6" r="AC168">
        <v>113700000</v>
      </c>
      <c t="n" s="6" r="AE168">
        <v>117900000</v>
      </c>
    </row>
    <row spans="1:34" r="169">
      <c t="s" s="4" r="A169">
        <v>392</v>
      </c>
      <c t="n" s="7" r="G169">
        <v>127500000</v>
      </c>
    </row>
    <row spans="1:34" r="170">
      <c t="s" s="4" r="A170">
        <v>507</v>
      </c>
      <c t="n" s="6" r="D170">
        <v>2</v>
      </c>
      <c t="n" s="6" r="U170">
        <v>2</v>
      </c>
      <c t="n" s="6" r="Y170">
        <v>2</v>
      </c>
    </row>
    <row spans="1:34" r="171">
      <c t="s" s="4" r="A171">
        <v>461</v>
      </c>
      <c t="n" s="6" r="G171">
        <v>2</v>
      </c>
    </row>
    <row spans="1:34" r="172">
      <c t="s" s="4" r="A172">
        <v>393</v>
      </c>
      <c t="s" s="4" r="G172">
        <v>469</v>
      </c>
    </row>
    <row spans="1:34" r="173">
      <c t="s" s="4" r="A173">
        <v>509</v>
      </c>
    </row>
    <row spans="1:34" r="174">
      <c t="s" s="3" r="A174">
        <v>441</v>
      </c>
    </row>
    <row spans="1:34" r="175">
      <c t="s" s="4" r="A175">
        <v>107</v>
      </c>
      <c t="n" s="6" r="AC175">
        <v>116900000</v>
      </c>
      <c t="n" s="6" r="AE175">
        <v>121100000</v>
      </c>
    </row>
    <row spans="1:34" r="176">
      <c t="s" s="3" r="A176">
        <v>445</v>
      </c>
    </row>
    <row spans="1:34" r="177">
      <c t="s" s="4" r="A177">
        <v>107</v>
      </c>
      <c t="n" s="6" r="AC177">
        <v>116900000</v>
      </c>
      <c t="n" s="6" r="AE177">
        <v>121100000</v>
      </c>
    </row>
    <row spans="1:34" r="178">
      <c t="s" s="4" r="A178">
        <v>392</v>
      </c>
      <c t="n" s="7" r="F178">
        <v>127500000</v>
      </c>
    </row>
    <row spans="1:34" r="179">
      <c t="s" s="4" r="A179">
        <v>507</v>
      </c>
      <c t="n" s="6" r="F179">
        <v>2</v>
      </c>
    </row>
    <row spans="1:34" r="180">
      <c t="s" s="4" r="A180">
        <v>461</v>
      </c>
      <c t="n" s="6" r="E180">
        <v>2</v>
      </c>
      <c t="n" s="6" r="F180">
        <v>2</v>
      </c>
    </row>
    <row spans="1:34" r="181">
      <c t="s" s="4" r="A181">
        <v>393</v>
      </c>
      <c t="s" s="4" r="E181">
        <v>467</v>
      </c>
      <c t="s" s="4" r="F181">
        <v>469</v>
      </c>
    </row>
    <row spans="1:34" r="182">
      <c t="s" s="4" r="A182">
        <v>510</v>
      </c>
    </row>
    <row spans="1:34" r="183">
      <c t="s" s="3" r="A183">
        <v>441</v>
      </c>
    </row>
    <row spans="1:34" r="184">
      <c t="s" s="4" r="A184">
        <v>107</v>
      </c>
      <c t="n" s="6" r="AC184">
        <v>32800000</v>
      </c>
      <c t="n" s="6" r="AE184">
        <v>34000000</v>
      </c>
    </row>
    <row spans="1:34" r="185">
      <c t="s" s="3" r="A185">
        <v>445</v>
      </c>
    </row>
    <row spans="1:34" r="186">
      <c t="s" s="4" r="A186">
        <v>107</v>
      </c>
      <c t="n" s="7" r="AC186">
        <v>32800000</v>
      </c>
      <c t="n" s="6" r="AE186">
        <v>34000000</v>
      </c>
    </row>
    <row spans="1:34" r="187">
      <c t="s" s="4" r="A187">
        <v>392</v>
      </c>
      <c t="n" s="7" r="AE187">
        <v>39000000</v>
      </c>
    </row>
    <row spans="1:34" r="188">
      <c t="s" s="4" r="A188">
        <v>511</v>
      </c>
      <c t="n" s="6" r="Z188">
        <v>2</v>
      </c>
      <c t="n" s="6" r="AE188">
        <v>2</v>
      </c>
    </row>
    <row spans="1:34" r="189">
      <c t="s" s="4" r="A189">
        <v>512</v>
      </c>
    </row>
    <row spans="1:34" r="190">
      <c t="s" s="3" r="A190">
        <v>445</v>
      </c>
    </row>
    <row spans="1:34" r="191">
      <c t="s" s="4" r="A191">
        <v>513</v>
      </c>
      <c t="n" s="6" r="W191">
        <v>3</v>
      </c>
      <c t="n" s="6" r="AC191">
        <v>3</v>
      </c>
    </row>
    <row spans="1:34" r="192">
      <c t="s" s="4" r="A192">
        <v>514</v>
      </c>
    </row>
    <row spans="1:34" r="193">
      <c t="s" s="3" r="A193">
        <v>441</v>
      </c>
    </row>
    <row spans="1:34" r="194">
      <c t="s" s="4" r="A194">
        <v>107</v>
      </c>
      <c t="n" s="7" r="AC194">
        <v>152600000</v>
      </c>
      <c t="n" s="7" r="AE194">
        <v>159500000</v>
      </c>
    </row>
    <row spans="1:34" r="195">
      <c t="s" s="3" r="A195">
        <v>445</v>
      </c>
    </row>
    <row spans="1:34" r="196">
      <c t="s" s="4" r="A196">
        <v>107</v>
      </c>
      <c t="n" s="6" r="AC196">
        <v>152600000</v>
      </c>
      <c t="n" s="6" r="AE196">
        <v>159500000</v>
      </c>
    </row>
    <row spans="1:34" r="197">
      <c t="s" s="4" r="A197">
        <v>392</v>
      </c>
      <c t="n" s="7" r="C197">
        <v>166400000</v>
      </c>
    </row>
    <row spans="1:34" r="198">
      <c t="s" s="4" r="A198">
        <v>461</v>
      </c>
      <c t="n" s="6" r="C198">
        <v>8</v>
      </c>
    </row>
    <row spans="1:34" r="199">
      <c t="s" s="4" r="A199">
        <v>515</v>
      </c>
      <c t="n" s="6" r="C199">
        <v>8</v>
      </c>
    </row>
    <row spans="1:34" r="200">
      <c t="s" s="4" r="A200">
        <v>393</v>
      </c>
      <c t="s" s="4" r="C200">
        <v>469</v>
      </c>
    </row>
    <row spans="1:34" r="201">
      <c t="s" s="4" r="A201">
        <v>516</v>
      </c>
    </row>
    <row spans="1:34" r="202">
      <c t="s" s="3" r="A202">
        <v>441</v>
      </c>
    </row>
    <row spans="1:34" r="203">
      <c t="s" s="4" r="A203">
        <v>107</v>
      </c>
      <c t="n" s="6" r="AC203">
        <v>206700000</v>
      </c>
      <c t="n" s="6" r="AE203">
        <v>70000000</v>
      </c>
    </row>
    <row spans="1:34" r="204">
      <c t="s" s="3" r="A204">
        <v>445</v>
      </c>
    </row>
    <row spans="1:34" r="205">
      <c t="s" s="4" r="A205">
        <v>107</v>
      </c>
      <c t="n" s="7" r="AC205">
        <v>206700000</v>
      </c>
      <c t="n" s="7" r="AE205">
        <v>70000000</v>
      </c>
    </row>
    <row spans="1:34" r="206">
      <c t="s" s="4" r="A206">
        <v>392</v>
      </c>
      <c t="n" s="7" r="B206">
        <v>210000000</v>
      </c>
    </row>
    <row spans="1:34" r="207">
      <c t="s" s="4" r="A207">
        <v>461</v>
      </c>
      <c t="n" s="6" r="B207">
        <v>3</v>
      </c>
    </row>
    <row spans="1:34" r="208">
      <c t="s" s="4" r="A208">
        <v>515</v>
      </c>
      <c t="n" s="6" r="B208">
        <v>3</v>
      </c>
    </row>
    <row spans="1:34" r="209">
      <c t="s" s="4" r="A209">
        <v>393</v>
      </c>
      <c t="s" s="4" r="B209">
        <v>399</v>
      </c>
    </row>
    <row spans="1:34" r="210">
      <c t="s" s="4" r="A210">
        <v>355</v>
      </c>
    </row>
    <row spans="1:34" r="211">
      <c t="s" s="3" r="A211">
        <v>445</v>
      </c>
    </row>
    <row spans="1:34" r="212">
      <c t="s" s="4" r="A212">
        <v>358</v>
      </c>
      <c t="n" s="6" r="W212">
        <v>1</v>
      </c>
      <c t="n" s="6" r="Z212">
        <v>1</v>
      </c>
      <c t="n" s="6" r="AC212">
        <v>1</v>
      </c>
      <c t="n" s="6" r="AD212">
        <v>1</v>
      </c>
      <c t="n" s="6" r="AE212">
        <v>1</v>
      </c>
    </row>
  </sheetData>
  <mergeCells count="5">
    <mergeCell ref="A1:A2"/>
    <mergeCell ref="B1:T1"/>
    <mergeCell ref="U1:V1"/>
    <mergeCell ref="W1:Y1"/>
    <mergeCell ref="Z1:AB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4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7"/>
    <col customWidth="1" max="5" min="5" width="21"/>
    <col customWidth="1" max="6" min="6" width="17"/>
    <col customWidth="1" max="7" min="7" width="17"/>
  </cols>
  <sheetData>
    <row spans="1:7" r="1">
      <c t="s" s="1" r="A1">
        <v>517</v>
      </c>
      <c t="s" s="2" r="B1">
        <v>1</v>
      </c>
      <c t="n" r="D1"/>
    </row>
    <row spans="1:7" r="2">
      <c t="s" s="2" r="B2">
        <v>518</v>
      </c>
      <c t="s" s="2" r="C2">
        <v>519</v>
      </c>
      <c t="s" s="2" r="D2">
        <v>520</v>
      </c>
      <c t="s" s="2" r="E2">
        <v>434</v>
      </c>
      <c t="s" s="2" r="F2">
        <v>521</v>
      </c>
      <c t="s" s="2" r="G2">
        <v>522</v>
      </c>
    </row>
    <row spans="1:7" r="3">
      <c t="s" s="3" r="A3">
        <v>523</v>
      </c>
    </row>
    <row spans="1:7" r="4">
      <c t="s" s="4" r="A4">
        <v>524</v>
      </c>
      <c t="n" s="7" r="C4">
        <v>0</v>
      </c>
      <c t="n" s="7" r="E4">
        <v>800</v>
      </c>
    </row>
    <row spans="1:7" r="5">
      <c t="s" s="4" r="A5">
        <v>525</v>
      </c>
      <c t="n" s="6" r="C5">
        <v>129165</v>
      </c>
      <c t="n" s="6" r="E5">
        <v>113642</v>
      </c>
    </row>
    <row spans="1:7" r="6">
      <c t="s" s="3" r="A6">
        <v>526</v>
      </c>
    </row>
    <row spans="1:7" r="7">
      <c t="s" s="4" r="A7">
        <v>527</v>
      </c>
      <c t="n" s="6" r="C7">
        <v>995600</v>
      </c>
      <c t="n" s="6" r="E7">
        <v>804800</v>
      </c>
    </row>
    <row spans="1:7" r="8">
      <c t="s" s="4" r="A8">
        <v>489</v>
      </c>
    </row>
    <row spans="1:7" r="9">
      <c t="s" s="3" r="A9">
        <v>526</v>
      </c>
    </row>
    <row spans="1:7" r="10">
      <c t="s" s="4" r="A10">
        <v>490</v>
      </c>
      <c t="n" s="12" r="B10">
        <v>565</v>
      </c>
      <c t="n" s="12" r="D10">
        <v>565</v>
      </c>
      <c t="n" s="12" r="G10">
        <v>600</v>
      </c>
    </row>
    <row spans="1:7" r="11">
      <c t="s" s="4" r="A11">
        <v>499</v>
      </c>
    </row>
    <row spans="1:7" r="12">
      <c t="s" s="3" r="A12">
        <v>526</v>
      </c>
    </row>
    <row spans="1:7" r="13">
      <c t="s" s="4" r="A13">
        <v>490</v>
      </c>
      <c t="n" s="12" r="B13">
        <v>758</v>
      </c>
      <c t="n" s="12" r="D13">
        <v>758</v>
      </c>
      <c t="n" s="12" r="F13">
        <v>900</v>
      </c>
    </row>
    <row spans="1:7" r="14">
      <c t="s" s="4" r="A14">
        <v>528</v>
      </c>
    </row>
    <row spans="1:7" r="15">
      <c t="s" s="3" r="A15">
        <v>526</v>
      </c>
    </row>
    <row spans="1:7" r="16">
      <c t="s" s="4" r="A16">
        <v>529</v>
      </c>
      <c t="s" s="4" r="B16">
        <v>530</v>
      </c>
    </row>
    <row spans="1:7" r="17">
      <c t="s" s="4" r="A17">
        <v>531</v>
      </c>
      <c t="s" s="4" r="B17">
        <v>532</v>
      </c>
    </row>
    <row spans="1:7" r="18">
      <c t="s" s="4" r="A18">
        <v>527</v>
      </c>
      <c t="n" s="6" r="C18">
        <v>105400</v>
      </c>
    </row>
    <row spans="1:7" r="19">
      <c t="s" s="4" r="A19">
        <v>533</v>
      </c>
    </row>
    <row spans="1:7" r="20">
      <c t="s" s="3" r="A20">
        <v>526</v>
      </c>
    </row>
    <row spans="1:7" r="21">
      <c t="s" s="4" r="A21">
        <v>529</v>
      </c>
      <c t="s" s="4" r="B21">
        <v>534</v>
      </c>
    </row>
    <row spans="1:7" r="22">
      <c t="s" s="4" r="A22">
        <v>531</v>
      </c>
      <c t="s" s="4" r="B22">
        <v>535</v>
      </c>
    </row>
    <row spans="1:7" r="23">
      <c t="s" s="4" r="A23">
        <v>527</v>
      </c>
      <c t="n" s="6" r="C23">
        <v>151000</v>
      </c>
    </row>
    <row spans="1:7" r="24">
      <c t="s" s="4" r="A24">
        <v>536</v>
      </c>
    </row>
    <row spans="1:7" r="25">
      <c t="s" s="3" r="A25">
        <v>523</v>
      </c>
    </row>
    <row spans="1:7" r="26">
      <c t="s" s="4" r="A26">
        <v>524</v>
      </c>
      <c t="n" s="6" r="C26">
        <v>0</v>
      </c>
      <c t="n" s="6" r="E26">
        <v>487</v>
      </c>
    </row>
    <row spans="1:7" r="27">
      <c t="s" s="4" r="A27">
        <v>525</v>
      </c>
      <c t="n" s="6" r="C27">
        <v>26693</v>
      </c>
      <c t="n" s="6" r="E27">
        <v>11458</v>
      </c>
    </row>
    <row spans="1:7" r="28">
      <c t="s" s="4" r="A28">
        <v>537</v>
      </c>
    </row>
    <row spans="1:7" r="29">
      <c t="s" s="3" r="A29">
        <v>523</v>
      </c>
    </row>
    <row spans="1:7" r="30">
      <c t="s" s="4" r="A30">
        <v>525</v>
      </c>
      <c t="n" s="6" r="C30">
        <v>78674</v>
      </c>
      <c t="n" s="6" r="E30">
        <v>87642</v>
      </c>
    </row>
    <row spans="1:7" r="31">
      <c t="s" s="4" r="A31">
        <v>538</v>
      </c>
    </row>
    <row spans="1:7" r="32">
      <c t="s" s="3" r="A32">
        <v>526</v>
      </c>
    </row>
    <row spans="1:7" r="33">
      <c t="s" s="4" r="A33">
        <v>529</v>
      </c>
      <c t="s" s="4" r="B33">
        <v>539</v>
      </c>
    </row>
    <row spans="1:7" r="34">
      <c t="s" s="4" r="A34">
        <v>531</v>
      </c>
      <c t="s" s="4" r="B34">
        <v>540</v>
      </c>
    </row>
    <row spans="1:7" r="35">
      <c t="s" s="4" r="A35">
        <v>527</v>
      </c>
      <c t="n" s="6" r="C35">
        <v>30163</v>
      </c>
    </row>
    <row spans="1:7" r="36">
      <c t="s" s="4" r="A36">
        <v>541</v>
      </c>
      <c t="n" s="7" r="C36">
        <v>24794</v>
      </c>
    </row>
    <row spans="1:7" r="37">
      <c t="s" s="4" r="A37">
        <v>542</v>
      </c>
      <c t="s" s="4" r="B37">
        <v>543</v>
      </c>
      <c t="s" s="4" r="C37">
        <v>543</v>
      </c>
    </row>
    <row spans="1:7" r="38">
      <c t="s" s="4" r="A38">
        <v>544</v>
      </c>
      <c t="s" s="4" r="B38">
        <v>545</v>
      </c>
      <c t="s" s="4" r="C38">
        <v>545</v>
      </c>
    </row>
    <row spans="1:7" r="39">
      <c t="s" s="4" r="A39">
        <v>546</v>
      </c>
    </row>
    <row spans="1:7" r="40">
      <c t="s" s="3" r="A40">
        <v>526</v>
      </c>
    </row>
    <row spans="1:7" r="41">
      <c t="s" s="4" r="A41">
        <v>529</v>
      </c>
      <c t="s" s="4" r="B41">
        <v>547</v>
      </c>
    </row>
    <row spans="1:7" r="42">
      <c t="s" s="4" r="A42">
        <v>531</v>
      </c>
      <c t="s" s="4" r="B42">
        <v>548</v>
      </c>
    </row>
    <row spans="1:7" r="43">
      <c t="s" s="4" r="A43">
        <v>527</v>
      </c>
      <c t="n" s="7" r="C43">
        <v>32186</v>
      </c>
    </row>
    <row spans="1:7" r="44">
      <c t="s" s="4" r="A44">
        <v>541</v>
      </c>
      <c t="n" s="7" r="C44">
        <v>23394</v>
      </c>
    </row>
    <row spans="1:7" r="45">
      <c t="s" s="4" r="A45">
        <v>542</v>
      </c>
      <c t="s" s="4" r="B45">
        <v>549</v>
      </c>
      <c t="s" s="4" r="C45">
        <v>549</v>
      </c>
    </row>
    <row spans="1:7" r="46">
      <c t="s" s="4" r="A46">
        <v>544</v>
      </c>
      <c t="s" s="4" r="B46">
        <v>550</v>
      </c>
      <c t="s" s="4" r="C46">
        <v>550</v>
      </c>
    </row>
    <row spans="1:7" r="47">
      <c t="s" s="4" r="A47">
        <v>551</v>
      </c>
    </row>
    <row spans="1:7" r="48">
      <c t="s" s="3" r="A48">
        <v>526</v>
      </c>
    </row>
    <row spans="1:7" r="49">
      <c t="s" s="4" r="A49">
        <v>529</v>
      </c>
      <c t="s" s="4" r="B49">
        <v>552</v>
      </c>
    </row>
    <row spans="1:7" r="50">
      <c t="s" s="4" r="A50">
        <v>531</v>
      </c>
      <c t="s" s="4" r="B50">
        <v>553</v>
      </c>
    </row>
    <row spans="1:7" r="51">
      <c t="s" s="4" r="A51">
        <v>527</v>
      </c>
      <c t="n" s="7" r="C51">
        <v>47816</v>
      </c>
    </row>
    <row spans="1:7" r="52">
      <c t="s" s="4" r="A52">
        <v>541</v>
      </c>
      <c t="n" s="7" r="C52">
        <v>34044</v>
      </c>
    </row>
    <row spans="1:7" r="53">
      <c t="s" s="4" r="A53">
        <v>542</v>
      </c>
      <c t="s" s="4" r="B53">
        <v>554</v>
      </c>
      <c t="s" s="4" r="C53">
        <v>554</v>
      </c>
    </row>
    <row spans="1:7" r="54">
      <c t="s" s="4" r="A54">
        <v>544</v>
      </c>
      <c t="s" s="4" r="B54">
        <v>555</v>
      </c>
      <c t="s" s="4" r="C54">
        <v>555</v>
      </c>
    </row>
    <row spans="1:7" r="55">
      <c t="s" s="4" r="A55">
        <v>556</v>
      </c>
    </row>
    <row spans="1:7" r="56">
      <c t="s" s="3" r="A56">
        <v>526</v>
      </c>
    </row>
    <row spans="1:7" r="57">
      <c t="s" s="4" r="A57">
        <v>529</v>
      </c>
      <c t="s" s="4" r="B57">
        <v>557</v>
      </c>
    </row>
    <row spans="1:7" r="58">
      <c t="s" s="4" r="A58">
        <v>531</v>
      </c>
      <c t="s" s="4" r="B58">
        <v>558</v>
      </c>
    </row>
    <row spans="1:7" r="59">
      <c t="s" s="4" r="A59">
        <v>527</v>
      </c>
      <c t="n" s="7" r="C59">
        <v>100000</v>
      </c>
    </row>
    <row spans="1:7" r="60">
      <c t="s" s="4" r="A60">
        <v>541</v>
      </c>
      <c t="n" s="7" r="C60">
        <v>100000</v>
      </c>
    </row>
    <row spans="1:7" r="61">
      <c t="s" s="4" r="A61">
        <v>542</v>
      </c>
      <c t="s" s="4" r="B61">
        <v>559</v>
      </c>
      <c t="s" s="4" r="C61">
        <v>559</v>
      </c>
    </row>
    <row spans="1:7" r="62">
      <c t="s" s="4" r="A62">
        <v>544</v>
      </c>
      <c t="s" s="4" r="B62">
        <v>560</v>
      </c>
      <c t="s" s="4" r="C62">
        <v>560</v>
      </c>
    </row>
    <row spans="1:7" r="63">
      <c t="s" s="4" r="A63">
        <v>561</v>
      </c>
    </row>
    <row spans="1:7" r="64">
      <c t="s" s="3" r="A64">
        <v>526</v>
      </c>
    </row>
    <row spans="1:7" r="65">
      <c t="s" s="4" r="A65">
        <v>529</v>
      </c>
      <c t="s" s="4" r="B65">
        <v>562</v>
      </c>
    </row>
    <row spans="1:7" r="66">
      <c t="s" s="4" r="A66">
        <v>531</v>
      </c>
      <c t="s" s="4" r="B66">
        <v>563</v>
      </c>
    </row>
    <row spans="1:7" r="67">
      <c t="s" s="4" r="A67">
        <v>527</v>
      </c>
      <c t="n" s="7" r="C67">
        <v>151800</v>
      </c>
    </row>
    <row spans="1:7" r="68">
      <c t="s" s="4" r="A68">
        <v>541</v>
      </c>
      <c t="n" s="7" r="C68">
        <v>79733</v>
      </c>
    </row>
    <row spans="1:7" r="69">
      <c t="s" s="4" r="A69">
        <v>542</v>
      </c>
      <c t="s" s="4" r="B69">
        <v>564</v>
      </c>
      <c t="s" s="4" r="C69">
        <v>564</v>
      </c>
    </row>
    <row spans="1:7" r="70">
      <c t="s" s="4" r="A70">
        <v>544</v>
      </c>
      <c t="s" s="4" r="B70">
        <v>565</v>
      </c>
      <c t="s" s="4" r="C70">
        <v>565</v>
      </c>
    </row>
    <row spans="1:7" r="71">
      <c t="s" s="4" r="A71">
        <v>566</v>
      </c>
    </row>
    <row spans="1:7" r="72">
      <c t="s" s="3" r="A72">
        <v>526</v>
      </c>
    </row>
    <row spans="1:7" r="73">
      <c t="s" s="4" r="A73">
        <v>529</v>
      </c>
      <c t="s" s="4" r="B73">
        <v>567</v>
      </c>
    </row>
    <row spans="1:7" r="74">
      <c t="s" s="4" r="A74">
        <v>531</v>
      </c>
      <c t="s" s="4" r="B74">
        <v>568</v>
      </c>
    </row>
    <row spans="1:7" r="75">
      <c t="s" s="4" r="A75">
        <v>527</v>
      </c>
      <c t="n" s="7" r="C75">
        <v>105436</v>
      </c>
    </row>
    <row spans="1:7" r="76">
      <c t="s" s="4" r="A76">
        <v>541</v>
      </c>
      <c t="n" s="7" r="C76">
        <v>600000000</v>
      </c>
    </row>
    <row spans="1:7" r="77">
      <c t="s" s="4" r="A77">
        <v>542</v>
      </c>
      <c t="s" s="4" r="B77">
        <v>569</v>
      </c>
      <c t="s" s="4" r="C77">
        <v>569</v>
      </c>
    </row>
    <row spans="1:7" r="78">
      <c t="s" s="4" r="A78">
        <v>544</v>
      </c>
      <c t="s" s="4" r="B78">
        <v>570</v>
      </c>
      <c t="s" s="4" r="C78">
        <v>570</v>
      </c>
    </row>
    <row spans="1:7" r="79">
      <c t="s" s="4" r="A79">
        <v>571</v>
      </c>
    </row>
    <row spans="1:7" r="80">
      <c t="s" s="3" r="A80">
        <v>526</v>
      </c>
    </row>
    <row spans="1:7" r="81">
      <c t="s" s="4" r="A81">
        <v>527</v>
      </c>
      <c t="n" s="7" r="C81">
        <v>37683</v>
      </c>
    </row>
    <row spans="1:7" r="82">
      <c t="s" s="4" r="A82">
        <v>541</v>
      </c>
      <c t="n" s="7" r="C82">
        <v>32142</v>
      </c>
    </row>
    <row spans="1:7" r="83">
      <c t="s" s="4" r="A83">
        <v>542</v>
      </c>
      <c t="s" s="4" r="B83">
        <v>572</v>
      </c>
      <c t="s" s="4" r="C83">
        <v>572</v>
      </c>
    </row>
    <row spans="1:7" r="84">
      <c t="s" s="4" r="A84">
        <v>544</v>
      </c>
      <c t="s" s="4" r="B84">
        <v>573</v>
      </c>
      <c t="s" s="4" r="C84">
        <v>573</v>
      </c>
    </row>
    <row spans="1:7" r="85">
      <c t="s" s="4" r="A85">
        <v>574</v>
      </c>
    </row>
    <row spans="1:7" r="86">
      <c t="s" s="3" r="A86">
        <v>526</v>
      </c>
    </row>
    <row spans="1:7" r="87">
      <c t="s" s="4" r="A87">
        <v>529</v>
      </c>
      <c t="s" s="4" r="B87">
        <v>575</v>
      </c>
    </row>
    <row spans="1:7" r="88">
      <c t="s" s="4" r="A88">
        <v>531</v>
      </c>
      <c t="s" s="4" r="B88">
        <v>576</v>
      </c>
    </row>
    <row spans="1:7" r="89">
      <c t="s" s="4" r="A89">
        <v>527</v>
      </c>
      <c t="n" s="7" r="C89">
        <v>100000</v>
      </c>
    </row>
    <row spans="1:7" r="90">
      <c t="s" s="4" r="A90">
        <v>541</v>
      </c>
      <c t="n" s="7" r="C90">
        <v>100000</v>
      </c>
    </row>
    <row spans="1:7" r="91">
      <c t="s" s="4" r="A91">
        <v>542</v>
      </c>
      <c t="s" s="4" r="B91">
        <v>565</v>
      </c>
      <c t="s" s="4" r="C91">
        <v>565</v>
      </c>
    </row>
    <row spans="1:7" r="92">
      <c t="s" s="4" r="A92">
        <v>544</v>
      </c>
      <c t="s" s="4" r="B92">
        <v>577</v>
      </c>
      <c t="s" s="4" r="C92">
        <v>577</v>
      </c>
    </row>
    <row spans="1:7" r="93">
      <c t="s" s="4" r="A93">
        <v>578</v>
      </c>
    </row>
    <row spans="1:7" r="94">
      <c t="s" s="3" r="A94">
        <v>526</v>
      </c>
    </row>
    <row spans="1:7" r="95">
      <c t="s" s="4" r="A95">
        <v>529</v>
      </c>
      <c t="s" s="4" r="B95">
        <v>579</v>
      </c>
    </row>
    <row spans="1:7" r="96">
      <c t="s" s="4" r="A96">
        <v>531</v>
      </c>
      <c t="s" s="4" r="B96">
        <v>580</v>
      </c>
    </row>
    <row spans="1:7" r="97">
      <c t="s" s="4" r="A97">
        <v>581</v>
      </c>
      <c t="s" s="4" r="B97">
        <v>582</v>
      </c>
      <c t="s" s="4" r="C97">
        <v>582</v>
      </c>
    </row>
    <row spans="1:7" r="98">
      <c t="s" s="4" r="A98">
        <v>583</v>
      </c>
    </row>
    <row spans="1:7" r="99">
      <c t="s" s="3" r="A99">
        <v>526</v>
      </c>
    </row>
    <row spans="1:7" r="100">
      <c t="s" s="4" r="A100">
        <v>529</v>
      </c>
      <c t="s" s="4" r="B100">
        <v>534</v>
      </c>
    </row>
    <row spans="1:7" r="101">
      <c t="s" s="4" r="A101">
        <v>531</v>
      </c>
      <c t="s" s="4" r="B101">
        <v>535</v>
      </c>
    </row>
    <row spans="1:7" r="102">
      <c t="s" s="4" r="A102">
        <v>527</v>
      </c>
      <c t="n" s="7" r="C102">
        <v>151008</v>
      </c>
    </row>
    <row spans="1:7" r="103">
      <c t="s" s="4" r="A103">
        <v>541</v>
      </c>
      <c t="n" s="6" r="C103">
        <v>900000</v>
      </c>
    </row>
    <row spans="1:7" r="104">
      <c t="s" s="4" r="A104">
        <v>584</v>
      </c>
    </row>
    <row spans="1:7" r="105">
      <c t="s" s="3" r="A105">
        <v>526</v>
      </c>
    </row>
    <row spans="1:7" r="106">
      <c t="s" s="4" r="A106">
        <v>529</v>
      </c>
      <c t="s" s="4" r="B106">
        <v>585</v>
      </c>
    </row>
    <row spans="1:7" r="107">
      <c t="s" s="4" r="A107">
        <v>531</v>
      </c>
      <c t="s" s="4" r="B107">
        <v>586</v>
      </c>
    </row>
    <row spans="1:7" r="108">
      <c t="s" s="4" r="A108">
        <v>527</v>
      </c>
      <c t="n" s="6" r="C108">
        <v>108375</v>
      </c>
    </row>
    <row spans="1:7" r="109">
      <c t="s" s="4" r="A109">
        <v>541</v>
      </c>
      <c t="n" s="7" r="C109">
        <v>70125</v>
      </c>
    </row>
    <row spans="1:7" r="110">
      <c t="s" s="4" r="A110">
        <v>542</v>
      </c>
      <c t="s" s="4" r="B110">
        <v>587</v>
      </c>
      <c t="s" s="4" r="C110">
        <v>587</v>
      </c>
    </row>
    <row spans="1:7" r="111">
      <c t="s" s="4" r="A111">
        <v>544</v>
      </c>
      <c t="s" s="4" r="B111">
        <v>588</v>
      </c>
      <c t="s" s="4" r="C111">
        <v>588</v>
      </c>
    </row>
    <row spans="1:7" r="112">
      <c t="s" s="4" r="A112">
        <v>589</v>
      </c>
    </row>
    <row spans="1:7" r="113">
      <c t="s" s="3" r="A113">
        <v>526</v>
      </c>
    </row>
    <row spans="1:7" r="114">
      <c t="s" s="4" r="A114">
        <v>529</v>
      </c>
      <c t="s" s="4" r="B114">
        <v>590</v>
      </c>
    </row>
    <row spans="1:7" r="115">
      <c t="s" s="4" r="A115">
        <v>531</v>
      </c>
      <c t="s" s="4" r="B115">
        <v>591</v>
      </c>
    </row>
    <row spans="1:7" r="116">
      <c t="s" s="4" r="A116">
        <v>527</v>
      </c>
      <c t="n" s="7" r="C116">
        <v>110500</v>
      </c>
    </row>
    <row spans="1:7" r="117">
      <c t="s" s="4" r="A117">
        <v>541</v>
      </c>
      <c t="n" s="7" r="C117">
        <v>70125</v>
      </c>
    </row>
    <row spans="1:7" r="118">
      <c t="s" s="4" r="A118">
        <v>542</v>
      </c>
      <c t="s" s="4" r="B118">
        <v>592</v>
      </c>
      <c t="s" s="4" r="C118">
        <v>592</v>
      </c>
    </row>
    <row spans="1:7" r="119">
      <c t="s" s="4" r="A119">
        <v>544</v>
      </c>
      <c t="s" s="4" r="B119">
        <v>593</v>
      </c>
      <c t="s" s="4" r="C119">
        <v>593</v>
      </c>
    </row>
    <row spans="1:7" r="120">
      <c t="s" s="4" r="A120">
        <v>594</v>
      </c>
    </row>
    <row spans="1:7" r="121">
      <c t="s" s="3" r="A121">
        <v>526</v>
      </c>
    </row>
    <row spans="1:7" r="122">
      <c t="s" s="4" r="A122">
        <v>529</v>
      </c>
      <c t="s" s="4" r="B122">
        <v>595</v>
      </c>
    </row>
    <row spans="1:7" r="123">
      <c t="s" s="4" r="A123">
        <v>531</v>
      </c>
      <c t="s" s="4" r="B123">
        <v>596</v>
      </c>
    </row>
    <row spans="1:7" r="124">
      <c t="s" s="4" r="A124">
        <v>527</v>
      </c>
      <c t="n" s="7" r="C124">
        <v>32760</v>
      </c>
    </row>
    <row spans="1:7" r="125">
      <c t="s" s="4" r="A125">
        <v>541</v>
      </c>
      <c t="n" s="7" r="C125">
        <v>19413</v>
      </c>
    </row>
    <row spans="1:7" r="126">
      <c t="s" s="4" r="A126">
        <v>581</v>
      </c>
      <c t="s" s="4" r="B126">
        <v>597</v>
      </c>
      <c t="s" s="4" r="C126">
        <v>597</v>
      </c>
    </row>
    <row spans="1:7" r="127">
      <c t="s" s="4" r="A127">
        <v>598</v>
      </c>
    </row>
    <row spans="1:7" r="128">
      <c t="s" s="3" r="A128">
        <v>526</v>
      </c>
    </row>
    <row spans="1:7" r="129">
      <c t="s" s="4" r="A129">
        <v>529</v>
      </c>
      <c t="s" s="4" r="B129">
        <v>599</v>
      </c>
    </row>
    <row spans="1:7" r="130">
      <c t="s" s="4" r="A130">
        <v>531</v>
      </c>
      <c t="s" s="4" r="B130">
        <v>600</v>
      </c>
    </row>
    <row spans="1:7" r="131">
      <c t="s" s="4" r="A131">
        <v>527</v>
      </c>
      <c t="n" s="7" r="C131">
        <v>206719</v>
      </c>
    </row>
    <row spans="1:7" r="132">
      <c t="s" s="4" r="A132">
        <v>541</v>
      </c>
      <c t="n" s="7" r="C132">
        <v>149844</v>
      </c>
    </row>
    <row spans="1:7" r="133">
      <c t="s" s="4" r="A133">
        <v>542</v>
      </c>
      <c t="s" s="4" r="B133">
        <v>601</v>
      </c>
      <c t="s" s="4" r="C133">
        <v>601</v>
      </c>
    </row>
    <row spans="1:7" r="134">
      <c t="s" s="4" r="A134">
        <v>544</v>
      </c>
      <c t="s" s="4" r="B134">
        <v>602</v>
      </c>
      <c t="s" s="4" r="C134">
        <v>602</v>
      </c>
    </row>
    <row spans="1:7" r="135">
      <c t="s" s="4" r="A135">
        <v>603</v>
      </c>
    </row>
    <row spans="1:7" r="136">
      <c t="s" s="3" r="A136">
        <v>523</v>
      </c>
    </row>
    <row spans="1:7" r="137">
      <c t="s" s="4" r="A137">
        <v>524</v>
      </c>
      <c t="n" s="7" r="C137">
        <v>0</v>
      </c>
      <c t="n" s="6" r="E137">
        <v>313</v>
      </c>
    </row>
    <row spans="1:7" r="138">
      <c t="s" s="4" r="A138">
        <v>525</v>
      </c>
      <c t="n" s="6" r="C138">
        <v>13296</v>
      </c>
      <c t="n" s="6" r="E138">
        <v>2897</v>
      </c>
    </row>
    <row spans="1:7" r="139">
      <c t="s" s="4" r="A139">
        <v>604</v>
      </c>
    </row>
    <row spans="1:7" r="140">
      <c t="s" s="3" r="A140">
        <v>523</v>
      </c>
    </row>
    <row spans="1:7" r="141">
      <c t="s" s="4" r="A141">
        <v>525</v>
      </c>
      <c t="n" s="7" r="C141">
        <v>10502</v>
      </c>
      <c t="n" s="7" r="E141">
        <v>11645</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8</v>
      </c>
    </row>
    <row spans="1:3" r="2">
      <c t="s" s="3" r="A2">
        <v>606</v>
      </c>
    </row>
    <row spans="1:3" r="3">
      <c t="s" s="4" r="A3">
        <v>323</v>
      </c>
      <c t="n" s="7" r="B3">
        <v>119975</v>
      </c>
      <c t="n" s="7" r="C3">
        <v>199594</v>
      </c>
    </row>
    <row spans="1:3" r="4">
      <c t="s" s="4" r="A4">
        <v>607</v>
      </c>
    </row>
    <row spans="1:3" r="5">
      <c t="s" s="3" r="A5">
        <v>606</v>
      </c>
    </row>
    <row spans="1:3" r="6">
      <c t="s" s="4" r="A6">
        <v>323</v>
      </c>
      <c t="n" s="6" r="B6">
        <v>119975</v>
      </c>
      <c t="n" s="6" r="C6">
        <v>199594</v>
      </c>
    </row>
    <row spans="1:3" r="7">
      <c t="s" s="4" r="A7">
        <v>608</v>
      </c>
      <c t="n" s="6" r="B7">
        <v>67368</v>
      </c>
      <c t="n" s="6" r="C7">
        <v>63681</v>
      </c>
    </row>
    <row spans="1:3" r="8">
      <c t="s" s="4" r="A8">
        <v>609</v>
      </c>
      <c t="n" s="6" r="B8">
        <v>90380</v>
      </c>
      <c t="n" s="6" r="C8">
        <v>85434</v>
      </c>
    </row>
    <row spans="1:3" r="9">
      <c t="s" s="3" r="A9">
        <v>610</v>
      </c>
    </row>
    <row spans="1:3" r="10">
      <c t="s" s="4" r="A10">
        <v>611</v>
      </c>
      <c t="n" s="6" r="B10">
        <v>0</v>
      </c>
      <c t="n" s="6" r="C10">
        <v>800</v>
      </c>
    </row>
    <row spans="1:3" r="11">
      <c t="s" s="4" r="A11">
        <v>612</v>
      </c>
      <c t="n" s="6" r="B11">
        <v>129165</v>
      </c>
      <c t="n" s="6" r="C11">
        <v>113642</v>
      </c>
    </row>
    <row spans="1:3" r="12">
      <c t="s" s="4" r="A12">
        <v>613</v>
      </c>
    </row>
    <row spans="1:3" r="13">
      <c t="s" s="3" r="A13">
        <v>606</v>
      </c>
    </row>
    <row spans="1:3" r="14">
      <c t="s" s="4" r="A14">
        <v>323</v>
      </c>
      <c t="n" s="6" r="B14">
        <v>119975</v>
      </c>
      <c t="n" s="6" r="C14">
        <v>199594</v>
      </c>
    </row>
    <row spans="1:3" r="15">
      <c t="s" s="4" r="A15">
        <v>608</v>
      </c>
      <c t="n" s="6" r="B15">
        <v>66006</v>
      </c>
      <c t="n" s="6" r="C15">
        <v>63719</v>
      </c>
    </row>
    <row spans="1:3" r="16">
      <c t="s" s="4" r="A16">
        <v>609</v>
      </c>
      <c t="n" s="6" r="B16">
        <v>83170</v>
      </c>
      <c t="n" s="6" r="C16">
        <v>79549</v>
      </c>
    </row>
    <row spans="1:3" r="17">
      <c t="s" s="3" r="A17">
        <v>610</v>
      </c>
    </row>
    <row spans="1:3" r="18">
      <c t="s" s="4" r="A18">
        <v>611</v>
      </c>
      <c t="n" s="6" r="B18">
        <v>0</v>
      </c>
      <c t="n" s="6" r="C18">
        <v>800</v>
      </c>
    </row>
    <row spans="1:3" r="19">
      <c t="s" s="4" r="A19">
        <v>612</v>
      </c>
      <c t="n" s="6" r="B19">
        <v>129165</v>
      </c>
      <c t="n" s="6" r="C19">
        <v>113642</v>
      </c>
    </row>
    <row spans="1:3" r="20">
      <c t="s" s="4" r="A20">
        <v>614</v>
      </c>
    </row>
    <row spans="1:3" r="21">
      <c t="s" s="3" r="A21">
        <v>606</v>
      </c>
    </row>
    <row spans="1:3" r="22">
      <c t="s" s="4" r="A22">
        <v>615</v>
      </c>
      <c t="n" s="6" r="B22">
        <v>0</v>
      </c>
      <c t="n" s="6" r="C22">
        <v>117500</v>
      </c>
    </row>
    <row spans="1:3" r="23">
      <c t="s" s="4" r="A23">
        <v>616</v>
      </c>
    </row>
    <row spans="1:3" r="24">
      <c t="s" s="3" r="A24">
        <v>606</v>
      </c>
    </row>
    <row spans="1:3" r="25">
      <c t="s" s="4" r="A25">
        <v>615</v>
      </c>
      <c t="n" s="6" r="B25">
        <v>0</v>
      </c>
      <c t="n" s="6" r="C25">
        <v>118021</v>
      </c>
    </row>
    <row spans="1:3" r="26">
      <c t="s" s="4" r="A26">
        <v>617</v>
      </c>
    </row>
    <row spans="1:3" r="27">
      <c t="s" s="3" r="A27">
        <v>606</v>
      </c>
    </row>
    <row spans="1:3" r="28">
      <c t="s" s="4" r="A28">
        <v>615</v>
      </c>
      <c t="n" s="6" r="B28">
        <v>350000</v>
      </c>
      <c t="n" s="6" r="C28">
        <v>350000</v>
      </c>
    </row>
    <row spans="1:3" r="29">
      <c t="s" s="4" r="A29">
        <v>618</v>
      </c>
    </row>
    <row spans="1:3" r="30">
      <c t="s" s="3" r="A30">
        <v>606</v>
      </c>
    </row>
    <row spans="1:3" r="31">
      <c t="s" s="4" r="A31">
        <v>615</v>
      </c>
      <c t="n" s="6" r="B31">
        <v>372505</v>
      </c>
      <c t="n" s="6" r="C31">
        <v>378315</v>
      </c>
    </row>
    <row spans="1:3" r="32">
      <c t="s" s="4" r="A32">
        <v>619</v>
      </c>
    </row>
    <row spans="1:3" r="33">
      <c t="s" s="3" r="A33">
        <v>610</v>
      </c>
    </row>
    <row spans="1:3" r="34">
      <c t="s" s="4" r="A34">
        <v>620</v>
      </c>
      <c t="n" s="6" r="B34">
        <v>0</v>
      </c>
      <c t="n" s="6" r="C34">
        <v>300</v>
      </c>
    </row>
    <row spans="1:3" r="35">
      <c t="s" s="4" r="A35">
        <v>621</v>
      </c>
      <c t="n" s="7" r="B35">
        <v>23800</v>
      </c>
      <c t="n" s="7" r="C35">
        <v>14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28</v>
      </c>
    </row>
    <row spans="1:3" r="2">
      <c t="s" s="3" r="A2">
        <v>623</v>
      </c>
    </row>
    <row spans="1:3" r="3">
      <c t="s" s="4" r="A3">
        <v>323</v>
      </c>
      <c t="n" s="7" r="B3">
        <v>119975</v>
      </c>
      <c t="n" s="7" r="C3">
        <v>199594</v>
      </c>
    </row>
    <row spans="1:3" r="4">
      <c t="s" s="4" r="A4">
        <v>624</v>
      </c>
    </row>
    <row spans="1:3" r="5">
      <c t="s" s="3" r="A5">
        <v>623</v>
      </c>
    </row>
    <row spans="1:3" r="6">
      <c t="s" s="4" r="A6">
        <v>323</v>
      </c>
      <c t="n" s="6" r="B6">
        <v>119975</v>
      </c>
    </row>
    <row spans="1:3" r="7">
      <c t="s" s="4" r="A7">
        <v>625</v>
      </c>
      <c t="n" s="6" r="B7">
        <v>0</v>
      </c>
    </row>
    <row spans="1:3" r="8">
      <c t="s" s="4" r="A8">
        <v>98</v>
      </c>
      <c t="n" s="6" r="B8">
        <v>119975</v>
      </c>
    </row>
    <row spans="1:3" r="9">
      <c t="s" s="3" r="A9">
        <v>626</v>
      </c>
    </row>
    <row spans="1:3" r="10">
      <c t="s" s="4" r="A10">
        <v>608</v>
      </c>
      <c t="n" s="6" r="B10">
        <v>66006</v>
      </c>
    </row>
    <row spans="1:3" r="11">
      <c t="s" s="4" r="A11">
        <v>609</v>
      </c>
      <c t="n" s="6" r="B11">
        <v>83170</v>
      </c>
    </row>
    <row spans="1:3" r="12">
      <c t="s" s="4" r="A12">
        <v>612</v>
      </c>
      <c t="n" s="6" r="B12">
        <v>129165</v>
      </c>
    </row>
    <row spans="1:3" r="13">
      <c t="s" s="4" r="A13">
        <v>109</v>
      </c>
      <c t="n" s="6" r="B13">
        <v>650846</v>
      </c>
    </row>
    <row spans="1:3" r="14">
      <c t="s" s="4" r="A14">
        <v>627</v>
      </c>
    </row>
    <row spans="1:3" r="15">
      <c t="s" s="3" r="A15">
        <v>623</v>
      </c>
    </row>
    <row spans="1:3" r="16">
      <c t="s" s="4" r="A16">
        <v>323</v>
      </c>
      <c t="n" s="6" r="B16">
        <v>119975</v>
      </c>
    </row>
    <row spans="1:3" r="17">
      <c t="s" s="4" r="A17">
        <v>98</v>
      </c>
      <c t="n" s="6" r="B17">
        <v>119975</v>
      </c>
    </row>
    <row spans="1:3" r="18">
      <c t="s" s="3" r="A18">
        <v>626</v>
      </c>
    </row>
    <row spans="1:3" r="19">
      <c t="s" s="4" r="A19">
        <v>608</v>
      </c>
      <c t="n" s="6" r="B19">
        <v>66006</v>
      </c>
    </row>
    <row spans="1:3" r="20">
      <c t="s" s="4" r="A20">
        <v>609</v>
      </c>
      <c t="n" s="6" r="B20">
        <v>83170</v>
      </c>
    </row>
    <row spans="1:3" r="21">
      <c t="s" s="4" r="A21">
        <v>109</v>
      </c>
      <c t="n" s="6" r="B21">
        <v>521681</v>
      </c>
    </row>
    <row spans="1:3" r="22">
      <c t="s" s="4" r="A22">
        <v>628</v>
      </c>
    </row>
    <row spans="1:3" r="23">
      <c t="s" s="3" r="A23">
        <v>623</v>
      </c>
    </row>
    <row spans="1:3" r="24">
      <c t="s" s="4" r="A24">
        <v>625</v>
      </c>
      <c t="n" s="6" r="B24">
        <v>0</v>
      </c>
    </row>
    <row spans="1:3" r="25">
      <c t="s" s="4" r="A25">
        <v>98</v>
      </c>
      <c t="n" s="6" r="B25">
        <v>0</v>
      </c>
    </row>
    <row spans="1:3" r="26">
      <c t="s" s="3" r="A26">
        <v>626</v>
      </c>
    </row>
    <row spans="1:3" r="27">
      <c t="s" s="4" r="A27">
        <v>612</v>
      </c>
      <c t="n" s="6" r="B27">
        <v>129165</v>
      </c>
    </row>
    <row spans="1:3" r="28">
      <c t="s" s="4" r="A28">
        <v>109</v>
      </c>
      <c t="n" s="6" r="B28">
        <v>129165</v>
      </c>
    </row>
    <row spans="1:3" r="29">
      <c t="s" s="4" r="A29">
        <v>629</v>
      </c>
    </row>
    <row spans="1:3" r="30">
      <c t="s" s="3" r="A30">
        <v>623</v>
      </c>
    </row>
    <row spans="1:3" r="31">
      <c t="s" s="4" r="A31">
        <v>323</v>
      </c>
      <c t="n" s="6" r="B31">
        <v>0</v>
      </c>
    </row>
    <row spans="1:3" r="32">
      <c t="s" s="4" r="A32">
        <v>98</v>
      </c>
      <c t="n" s="6" r="B32">
        <v>0</v>
      </c>
    </row>
    <row spans="1:3" r="33">
      <c t="s" s="3" r="A33">
        <v>626</v>
      </c>
    </row>
    <row spans="1:3" r="34">
      <c t="s" s="4" r="A34">
        <v>109</v>
      </c>
      <c t="n" s="7" r="B34">
        <v>0</v>
      </c>
    </row>
    <row spans="1:3" r="35">
      <c t="s" s="4" r="A35">
        <v>498</v>
      </c>
    </row>
    <row spans="1:3" r="36">
      <c t="s" s="3" r="A36">
        <v>626</v>
      </c>
    </row>
    <row spans="1:3" r="37">
      <c t="s" s="4" r="A37">
        <v>630</v>
      </c>
      <c t="s" s="4" r="B37">
        <v>478</v>
      </c>
    </row>
    <row spans="1:3" r="38">
      <c t="s" s="4" r="A38">
        <v>631</v>
      </c>
    </row>
    <row spans="1:3" r="39">
      <c t="s" s="3" r="A39">
        <v>626</v>
      </c>
    </row>
    <row spans="1:3" r="40">
      <c t="s" s="4" r="A40">
        <v>615</v>
      </c>
      <c t="n" s="7" r="B40">
        <v>372505</v>
      </c>
    </row>
    <row spans="1:3" r="41">
      <c t="s" s="4" r="A41">
        <v>632</v>
      </c>
    </row>
    <row spans="1:3" r="42">
      <c t="s" s="3" r="A42">
        <v>626</v>
      </c>
    </row>
    <row spans="1:3" r="43">
      <c t="s" s="4" r="A43">
        <v>615</v>
      </c>
      <c t="n" s="7" r="B43">
        <v>3725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spans="1:4" r="1">
      <c t="s" s="1" r="A1">
        <v>633</v>
      </c>
      <c t="s" s="2" r="B1">
        <v>1</v>
      </c>
      <c t="s" s="2" r="D1">
        <v>26</v>
      </c>
    </row>
    <row spans="1:4" r="2">
      <c t="s" s="2" r="B2">
        <v>634</v>
      </c>
      <c t="s" s="2" r="C2">
        <v>635</v>
      </c>
      <c t="s" s="2" r="D2">
        <v>636</v>
      </c>
    </row>
    <row spans="1:4" r="3">
      <c t="s" s="4" r="A3">
        <v>637</v>
      </c>
    </row>
    <row spans="1:4" r="4">
      <c t="s" s="3" r="A4">
        <v>638</v>
      </c>
    </row>
    <row spans="1:4" r="5">
      <c t="s" s="4" r="A5">
        <v>639</v>
      </c>
      <c t="s" s="4" r="B5">
        <v>640</v>
      </c>
      <c t="s" s="4" r="C5">
        <v>641</v>
      </c>
      <c t="s" s="4" r="D5">
        <v>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28</v>
      </c>
    </row>
    <row spans="1:3" r="2">
      <c t="s" s="3" r="A2">
        <v>229</v>
      </c>
    </row>
    <row spans="1:3" r="3">
      <c t="s" s="4" r="A3">
        <v>124</v>
      </c>
      <c t="n" s="6" r="B3">
        <v>125000000</v>
      </c>
      <c t="n" s="6" r="C3">
        <v>125000000</v>
      </c>
    </row>
    <row spans="1:3" r="4">
      <c t="s" s="4" r="A4">
        <v>643</v>
      </c>
      <c t="n" s="7" r="B4">
        <v>125000</v>
      </c>
      <c t="n" s="7" r="C4">
        <v>125000</v>
      </c>
    </row>
    <row spans="1:3" r="5">
      <c t="s" s="4" r="A5">
        <v>123</v>
      </c>
      <c t="n" s="7" r="B5">
        <v>1</v>
      </c>
      <c t="n" s="7" r="C5">
        <v>1</v>
      </c>
    </row>
    <row spans="1:3" r="6">
      <c t="s" s="4" r="A6">
        <v>125</v>
      </c>
      <c t="n" s="6" r="B6">
        <v>93504575</v>
      </c>
      <c t="n" s="6" r="C6">
        <v>93468000</v>
      </c>
    </row>
    <row spans="1:3" r="7">
      <c t="s" s="4" r="A7">
        <v>644</v>
      </c>
      <c t="n" s="7" r="B7">
        <v>93505</v>
      </c>
      <c t="n" s="7" r="C7">
        <v>934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645</v>
      </c>
      <c t="s" s="2" r="B1">
        <v>1</v>
      </c>
    </row>
    <row spans="1:2" r="2">
      <c t="s" s="2" r="B2">
        <v>646</v>
      </c>
    </row>
    <row spans="1:2" r="3">
      <c t="s" s="3" r="A3">
        <v>647</v>
      </c>
    </row>
    <row spans="1:2" r="4">
      <c t="s" s="4" r="A4">
        <v>648</v>
      </c>
      <c t="n" s="7" r="B4">
        <v>139000</v>
      </c>
    </row>
    <row spans="1:2" r="5">
      <c t="s" s="4" r="A5">
        <v>649</v>
      </c>
      <c t="n" s="6" r="B5">
        <v>36575</v>
      </c>
    </row>
    <row spans="1:2" r="6">
      <c t="s" s="4" r="A6">
        <v>650</v>
      </c>
      <c t="n" s="7" r="B6">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651</v>
      </c>
      <c t="s" s="2" r="B1">
        <v>1</v>
      </c>
    </row>
    <row spans="1:3" r="2">
      <c t="s" s="2" r="B2">
        <v>652</v>
      </c>
      <c t="s" s="2" r="C2">
        <v>434</v>
      </c>
    </row>
    <row spans="1:3" r="3">
      <c t="s" s="3" r="A3">
        <v>232</v>
      </c>
    </row>
    <row spans="1:3" r="4">
      <c t="s" s="4" r="A4">
        <v>653</v>
      </c>
      <c t="n" s="6" r="B4">
        <v>125000</v>
      </c>
    </row>
    <row spans="1:3" r="5">
      <c t="s" s="4" r="A5">
        <v>654</v>
      </c>
      <c t="n" s="6" r="B5">
        <v>3</v>
      </c>
    </row>
    <row spans="1:3" r="6">
      <c t="s" s="4" r="A6">
        <v>655</v>
      </c>
      <c t="n" s="6" r="B6">
        <v>2</v>
      </c>
    </row>
    <row spans="1:3" r="7">
      <c t="s" s="4" r="A7">
        <v>656</v>
      </c>
      <c t="n" s="6" r="B7">
        <v>279000</v>
      </c>
    </row>
    <row spans="1:3" r="8">
      <c t="s" s="4" r="A8">
        <v>657</v>
      </c>
      <c t="n" s="7" r="B8">
        <v>714667</v>
      </c>
      <c t="n" s="7" r="C8">
        <v>0</v>
      </c>
    </row>
    <row spans="1:3" r="9">
      <c t="s" s="4" r="A9">
        <v>658</v>
      </c>
      <c t="n" s="6" r="B9">
        <v>6</v>
      </c>
    </row>
    <row spans="1:3" r="10">
      <c t="s" s="4" r="A10">
        <v>659</v>
      </c>
      <c t="n" s="6" r="B10">
        <v>2</v>
      </c>
    </row>
    <row spans="1:3" r="11">
      <c t="s" s="4" r="A11">
        <v>660</v>
      </c>
      <c t="n" s="6" r="B11">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661</v>
      </c>
      <c t="s" s="2" r="B1">
        <v>1</v>
      </c>
      <c t="s" s="2" r="D1">
        <v>26</v>
      </c>
    </row>
    <row spans="1:4" r="2">
      <c t="s" s="2" r="B2">
        <v>2</v>
      </c>
      <c t="s" s="2" r="C2">
        <v>27</v>
      </c>
      <c t="s" s="2" r="D2">
        <v>28</v>
      </c>
    </row>
    <row spans="1:4" r="3">
      <c t="s" s="3" r="A3">
        <v>662</v>
      </c>
    </row>
    <row spans="1:4" r="4">
      <c t="s" s="4" r="A4">
        <v>663</v>
      </c>
      <c t="n" s="7" r="B4">
        <v>85611</v>
      </c>
      <c t="n" s="7" r="C4">
        <v>101053</v>
      </c>
      <c t="n" s="7" r="D4">
        <v>200832</v>
      </c>
    </row>
    <row spans="1:4" r="5">
      <c t="s" s="3" r="A5">
        <v>664</v>
      </c>
    </row>
    <row spans="1:4" r="6">
      <c t="s" s="4" r="A6">
        <v>665</v>
      </c>
      <c t="n" s="6" r="B6">
        <v>9151</v>
      </c>
      <c t="n" s="6" r="C6">
        <v>11203</v>
      </c>
      <c t="n" s="6" r="D6">
        <v>22449</v>
      </c>
    </row>
    <row spans="1:4" r="7">
      <c t="s" s="4" r="A7">
        <v>666</v>
      </c>
      <c t="n" s="7" r="B7">
        <v>94762</v>
      </c>
      <c t="n" s="7" r="C7">
        <v>112256</v>
      </c>
      <c t="n" s="7" r="D7">
        <v>223281</v>
      </c>
    </row>
    <row spans="1:4" r="8">
      <c t="s" s="3" r="A8">
        <v>667</v>
      </c>
    </row>
    <row spans="1:4" r="9">
      <c t="s" s="4" r="A9">
        <v>668</v>
      </c>
      <c t="n" s="6" r="B9">
        <v>93489</v>
      </c>
      <c t="n" s="6" r="C9">
        <v>93432</v>
      </c>
      <c t="n" s="6" r="D9">
        <v>93450</v>
      </c>
    </row>
    <row spans="1:4" r="10">
      <c t="s" s="3" r="A10">
        <v>669</v>
      </c>
    </row>
    <row spans="1:4" r="11">
      <c t="s" s="4" r="A11">
        <v>670</v>
      </c>
      <c t="n" s="6" r="B11">
        <v>0</v>
      </c>
      <c t="n" s="6" r="C11">
        <v>18</v>
      </c>
      <c t="n" s="6" r="D11">
        <v>23</v>
      </c>
    </row>
    <row spans="1:4" r="12">
      <c t="s" s="4" r="A12">
        <v>671</v>
      </c>
      <c t="n" s="6" r="B12">
        <v>27935</v>
      </c>
      <c t="n" s="6" r="C12">
        <v>25535</v>
      </c>
      <c t="n" s="6" r="D12">
        <v>25535</v>
      </c>
    </row>
    <row spans="1:4" r="13">
      <c t="s" s="4" r="A13">
        <v>672</v>
      </c>
      <c t="n" s="6" r="B13">
        <v>121424</v>
      </c>
      <c t="n" s="6" r="C13">
        <v>118985</v>
      </c>
      <c t="n" s="6" r="D13">
        <v>1190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8"/>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1"/>
    <col customWidth="1" max="5" min="5" width="14"/>
    <col customWidth="1" max="6" min="6" width="21"/>
    <col customWidth="1" max="7" min="7" width="21"/>
    <col customWidth="1" max="8" min="8" width="38"/>
    <col customWidth="1" max="9" min="9" width="25"/>
    <col customWidth="1" max="10" min="10" width="34"/>
    <col customWidth="1" max="11" min="11" width="18"/>
    <col customWidth="1" max="12" min="12" width="20"/>
  </cols>
  <sheetData>
    <row spans="1:12" r="1">
      <c t="s" s="1" r="A1">
        <v>673</v>
      </c>
      <c t="s" s="2" r="B1">
        <v>305</v>
      </c>
      <c t="s" s="2" r="G1">
        <v>408</v>
      </c>
      <c t="s" s="2" r="H1">
        <v>1</v>
      </c>
      <c t="s" s="2" r="J1">
        <v>26</v>
      </c>
      <c t="s" s="2" r="K1">
        <v>674</v>
      </c>
    </row>
    <row spans="1:12" r="2">
      <c t="s" s="2" r="B2">
        <v>675</v>
      </c>
      <c t="s" s="2" r="C2">
        <v>676</v>
      </c>
      <c t="s" s="2" r="D2">
        <v>677</v>
      </c>
      <c t="s" s="2" r="E2">
        <v>678</v>
      </c>
      <c t="s" s="2" r="F2">
        <v>679</v>
      </c>
      <c t="s" s="2" r="G2">
        <v>680</v>
      </c>
      <c t="s" s="2" r="H2">
        <v>681</v>
      </c>
      <c t="s" s="2" r="I2">
        <v>376</v>
      </c>
      <c t="s" s="2" r="J2">
        <v>682</v>
      </c>
      <c t="s" s="2" r="K2">
        <v>683</v>
      </c>
      <c t="s" s="2" r="L2">
        <v>684</v>
      </c>
    </row>
    <row spans="1:12" r="3">
      <c t="s" s="3" r="A3">
        <v>685</v>
      </c>
    </row>
    <row spans="1:12" r="4">
      <c t="s" s="4" r="A4">
        <v>84</v>
      </c>
      <c t="n" s="7" r="H4">
        <v>18663000</v>
      </c>
      <c t="n" s="7" r="J4">
        <v>45659000</v>
      </c>
    </row>
    <row spans="1:12" r="5">
      <c t="s" s="4" r="A5">
        <v>686</v>
      </c>
      <c t="n" s="6" r="H5">
        <v>336997000</v>
      </c>
      <c t="n" s="6" r="J5">
        <v>387712000</v>
      </c>
    </row>
    <row spans="1:12" r="6">
      <c t="s" s="4" r="A6">
        <v>687</v>
      </c>
      <c t="n" s="6" r="H6">
        <v>9955000</v>
      </c>
      <c t="n" s="6" r="J6">
        <v>0</v>
      </c>
    </row>
    <row spans="1:12" r="7">
      <c t="s" s="4" r="A7">
        <v>102</v>
      </c>
      <c t="n" s="6" r="H7">
        <v>1104000</v>
      </c>
      <c t="n" s="6" r="J7">
        <v>416000</v>
      </c>
    </row>
    <row spans="1:12" r="8">
      <c t="s" s="4" r="A8">
        <v>688</v>
      </c>
      <c t="n" s="7" r="B8">
        <v>14600000</v>
      </c>
    </row>
    <row spans="1:12" r="9">
      <c t="s" s="3" r="A9">
        <v>689</v>
      </c>
    </row>
    <row spans="1:12" r="10">
      <c t="s" s="4" r="A10">
        <v>690</v>
      </c>
      <c t="n" s="6" r="H10">
        <v>12208000</v>
      </c>
      <c t="n" s="7" r="I10">
        <v>19504000</v>
      </c>
      <c t="n" s="6" r="J10">
        <v>34193000</v>
      </c>
    </row>
    <row spans="1:12" r="11">
      <c t="s" s="4" r="A11">
        <v>691</v>
      </c>
      <c t="n" s="6" r="H11">
        <v>22932000</v>
      </c>
      <c t="n" s="6" r="I11">
        <v>20001000</v>
      </c>
      <c t="n" s="6" r="J11">
        <v>46460000</v>
      </c>
    </row>
    <row spans="1:12" r="12">
      <c t="s" s="4" r="A12">
        <v>692</v>
      </c>
      <c t="n" s="7" r="H12">
        <v>38937000</v>
      </c>
      <c t="n" s="6" r="I12">
        <v>21009000</v>
      </c>
      <c t="n" s="7" r="J12">
        <v>59607000</v>
      </c>
    </row>
    <row spans="1:12" r="13">
      <c t="s" s="3" r="A13">
        <v>693</v>
      </c>
    </row>
    <row spans="1:12" r="14">
      <c t="s" s="4" r="A14">
        <v>694</v>
      </c>
      <c t="n" s="6" r="H14">
        <v>15</v>
      </c>
      <c t="n" s="6" r="J14">
        <v>16</v>
      </c>
    </row>
    <row spans="1:12" r="15">
      <c t="s" s="4" r="A15">
        <v>380</v>
      </c>
      <c t="n" s="6" r="D15">
        <v>55</v>
      </c>
    </row>
    <row spans="1:12" r="16">
      <c t="s" s="4" r="A16">
        <v>695</v>
      </c>
      <c t="n" s="7" r="H16">
        <v>8250000</v>
      </c>
      <c t="n" s="6" r="I16">
        <v>0</v>
      </c>
      <c t="n" s="7" r="J16">
        <v>0</v>
      </c>
    </row>
    <row spans="1:12" r="17">
      <c t="s" s="4" r="A17">
        <v>696</v>
      </c>
      <c t="n" s="6" r="H17">
        <v>34224000</v>
      </c>
      <c t="n" s="6" r="I17">
        <v>21223000</v>
      </c>
      <c t="n" s="6" r="J17">
        <v>56939000</v>
      </c>
    </row>
    <row spans="1:12" r="18">
      <c t="s" s="4" r="A18">
        <v>47</v>
      </c>
      <c t="n" s="6" r="H18">
        <v>730000</v>
      </c>
      <c t="n" s="6" r="I18">
        <v>542000</v>
      </c>
      <c t="n" s="6" r="J18">
        <v>1032000</v>
      </c>
    </row>
    <row spans="1:12" r="19">
      <c t="s" s="3" r="A19">
        <v>697</v>
      </c>
    </row>
    <row spans="1:12" r="20">
      <c t="s" s="4" r="A20">
        <v>57</v>
      </c>
      <c t="n" s="6" r="H20">
        <v>0</v>
      </c>
      <c t="n" s="6" r="I20">
        <v>0</v>
      </c>
      <c t="n" s="6" r="J20">
        <v>28904000</v>
      </c>
    </row>
    <row spans="1:12" r="21">
      <c t="s" s="4" r="A21">
        <v>698</v>
      </c>
    </row>
    <row spans="1:12" r="22">
      <c t="s" s="3" r="A22">
        <v>693</v>
      </c>
    </row>
    <row spans="1:12" r="23">
      <c t="s" s="4" r="A23">
        <v>699</v>
      </c>
      <c t="n" s="6" r="H23">
        <v>474500000</v>
      </c>
      <c t="n" s="6" r="J23">
        <v>511400000</v>
      </c>
    </row>
    <row spans="1:12" r="24">
      <c t="s" s="4" r="A24">
        <v>700</v>
      </c>
      <c t="n" s="6" r="H24">
        <v>31600000</v>
      </c>
      <c t="n" s="6" r="J24">
        <v>37100000</v>
      </c>
    </row>
    <row spans="1:12" r="25">
      <c t="s" s="4" r="A25">
        <v>701</v>
      </c>
    </row>
    <row spans="1:12" r="26">
      <c t="s" s="3" r="A26">
        <v>685</v>
      </c>
    </row>
    <row spans="1:12" r="27">
      <c t="s" s="4" r="A27">
        <v>84</v>
      </c>
      <c t="n" s="6" r="H27">
        <v>13649000</v>
      </c>
      <c t="n" s="6" r="J27">
        <v>18052000</v>
      </c>
    </row>
    <row spans="1:12" r="28">
      <c t="s" s="4" r="A28">
        <v>102</v>
      </c>
      <c t="n" s="7" r="H28">
        <v>229000</v>
      </c>
      <c t="n" s="7" r="J28">
        <v>229000</v>
      </c>
    </row>
    <row spans="1:12" r="29">
      <c t="s" s="3" r="A29">
        <v>693</v>
      </c>
    </row>
    <row spans="1:12" r="30">
      <c t="s" s="4" r="A30">
        <v>702</v>
      </c>
      <c t="n" s="6" r="H30">
        <v>14</v>
      </c>
      <c t="n" s="6" r="J30">
        <v>14</v>
      </c>
    </row>
    <row spans="1:12" r="31">
      <c t="s" s="4" r="A31">
        <v>703</v>
      </c>
      <c t="n" s="6" r="C31">
        <v>20000</v>
      </c>
    </row>
    <row spans="1:12" r="32">
      <c t="s" s="4" r="A32">
        <v>704</v>
      </c>
      <c t="n" s="6" r="C32">
        <v>15000</v>
      </c>
    </row>
    <row spans="1:12" r="33">
      <c t="s" s="4" r="A33">
        <v>705</v>
      </c>
      <c t="s" s="4" r="C33">
        <v>357</v>
      </c>
      <c t="s" s="4" r="K33">
        <v>706</v>
      </c>
    </row>
    <row spans="1:12" r="34">
      <c t="s" s="4" r="A34">
        <v>707</v>
      </c>
      <c t="s" s="4" r="H34">
        <v>357</v>
      </c>
    </row>
    <row spans="1:12" r="35">
      <c t="s" s="4" r="A35">
        <v>708</v>
      </c>
      <c t="n" s="7" r="F35">
        <v>6500</v>
      </c>
    </row>
    <row spans="1:12" r="36">
      <c t="s" s="4" r="A36">
        <v>709</v>
      </c>
      <c t="s" s="4" r="E36">
        <v>347</v>
      </c>
    </row>
    <row spans="1:12" r="37">
      <c t="s" s="4" r="A37">
        <v>710</v>
      </c>
      <c t="n" s="7" r="F37">
        <v>6500</v>
      </c>
    </row>
    <row spans="1:12" r="38">
      <c t="s" s="4" r="A38">
        <v>696</v>
      </c>
      <c t="n" s="7" r="H38">
        <v>23600000</v>
      </c>
      <c t="n" s="6" r="I38">
        <v>20800000</v>
      </c>
      <c t="n" s="7" r="J38">
        <v>48000000</v>
      </c>
    </row>
    <row spans="1:12" r="39">
      <c t="s" s="4" r="A39">
        <v>711</v>
      </c>
      <c t="n" s="6" r="H39">
        <v>0</v>
      </c>
      <c t="n" s="6" r="I39">
        <v>100000</v>
      </c>
      <c t="n" s="6" r="J39">
        <v>100000</v>
      </c>
    </row>
    <row spans="1:12" r="40">
      <c t="s" s="4" r="A40">
        <v>47</v>
      </c>
      <c t="n" s="6" r="H40">
        <v>400000</v>
      </c>
      <c t="n" s="6" r="I40">
        <v>500000</v>
      </c>
      <c t="n" s="7" r="J40">
        <v>900000</v>
      </c>
    </row>
    <row spans="1:12" r="41">
      <c t="s" s="3" r="A41">
        <v>697</v>
      </c>
    </row>
    <row spans="1:12" r="42">
      <c t="s" s="4" r="A42">
        <v>712</v>
      </c>
      <c t="n" s="6" r="J42">
        <v>5</v>
      </c>
    </row>
    <row spans="1:12" r="43">
      <c t="s" s="4" r="A43">
        <v>400</v>
      </c>
    </row>
    <row spans="1:12" r="44">
      <c t="s" s="3" r="A44">
        <v>685</v>
      </c>
    </row>
    <row spans="1:12" r="45">
      <c t="s" s="4" r="A45">
        <v>84</v>
      </c>
      <c t="n" s="6" r="H45">
        <v>1674000</v>
      </c>
      <c t="n" s="7" r="J45">
        <v>2816000</v>
      </c>
    </row>
    <row spans="1:12" r="46">
      <c t="s" s="4" r="A46">
        <v>687</v>
      </c>
      <c t="n" s="7" r="H46">
        <v>9955000</v>
      </c>
      <c t="n" s="6" r="J46">
        <v>0</v>
      </c>
    </row>
    <row spans="1:12" r="47">
      <c t="s" s="4" r="A47">
        <v>713</v>
      </c>
    </row>
    <row spans="1:12" r="48">
      <c t="s" s="3" r="A48">
        <v>353</v>
      </c>
    </row>
    <row spans="1:12" r="49">
      <c t="s" s="4" r="A49">
        <v>356</v>
      </c>
      <c t="s" s="4" r="H49">
        <v>357</v>
      </c>
    </row>
    <row spans="1:12" r="50">
      <c t="s" s="3" r="A50">
        <v>685</v>
      </c>
    </row>
    <row spans="1:12" r="51">
      <c t="s" s="4" r="A51">
        <v>84</v>
      </c>
      <c t="n" s="7" r="H51">
        <v>463000</v>
      </c>
      <c t="n" s="6" r="J51">
        <v>1639000</v>
      </c>
    </row>
    <row spans="1:12" r="52">
      <c t="s" s="3" r="A52">
        <v>689</v>
      </c>
    </row>
    <row spans="1:12" r="53">
      <c t="s" s="4" r="A53">
        <v>692</v>
      </c>
      <c t="n" s="7" r="H53">
        <v>300000</v>
      </c>
      <c t="n" s="6" r="I53">
        <v>1100000</v>
      </c>
      <c t="n" s="7" r="J53">
        <v>2500000</v>
      </c>
    </row>
    <row spans="1:12" r="54">
      <c t="s" s="3" r="A54">
        <v>693</v>
      </c>
    </row>
    <row spans="1:12" r="55">
      <c t="s" s="4" r="A55">
        <v>714</v>
      </c>
      <c t="n" s="6" r="H55">
        <v>3</v>
      </c>
      <c t="n" s="6" r="J55">
        <v>6</v>
      </c>
      <c t="n" s="6" r="L55">
        <v>6</v>
      </c>
    </row>
    <row spans="1:12" r="56">
      <c t="s" s="4" r="A56">
        <v>715</v>
      </c>
      <c t="s" s="4" r="H56">
        <v>357</v>
      </c>
    </row>
    <row spans="1:12" r="57">
      <c t="s" s="4" r="A57">
        <v>716</v>
      </c>
    </row>
    <row spans="1:12" r="58">
      <c t="s" s="3" r="A58">
        <v>689</v>
      </c>
    </row>
    <row spans="1:12" r="59">
      <c t="s" s="4" r="A59">
        <v>717</v>
      </c>
      <c t="n" s="7" r="H59">
        <v>34900000</v>
      </c>
      <c t="n" s="6" r="I59">
        <v>11400000</v>
      </c>
      <c t="n" s="7" r="J59">
        <v>42900000</v>
      </c>
    </row>
    <row spans="1:12" r="60">
      <c t="s" s="4" r="A60">
        <v>690</v>
      </c>
      <c t="n" s="6" r="H60">
        <v>12200000</v>
      </c>
      <c t="n" s="6" r="I60">
        <v>19500000</v>
      </c>
      <c t="n" s="6" r="J60">
        <v>34200000</v>
      </c>
    </row>
    <row spans="1:12" r="61">
      <c t="s" s="4" r="A61">
        <v>691</v>
      </c>
      <c t="n" s="6" r="H61">
        <v>22900000</v>
      </c>
      <c t="n" s="6" r="I61">
        <v>20000000</v>
      </c>
      <c t="n" s="6" r="J61">
        <v>46500000</v>
      </c>
    </row>
    <row spans="1:12" r="62">
      <c t="s" s="4" r="A62">
        <v>718</v>
      </c>
      <c t="n" s="6" r="H62">
        <v>16300000</v>
      </c>
      <c t="n" s="6" r="I62">
        <v>18500000</v>
      </c>
      <c t="n" s="6" r="J62">
        <v>35900000</v>
      </c>
    </row>
    <row spans="1:12" r="63">
      <c t="s" s="4" r="A63">
        <v>692</v>
      </c>
      <c t="n" s="6" r="H63">
        <v>38900000</v>
      </c>
      <c t="n" s="6" r="I63">
        <v>21000000</v>
      </c>
      <c t="n" s="6" r="J63">
        <v>59600000</v>
      </c>
    </row>
    <row spans="1:12" r="64">
      <c t="s" s="3" r="A64">
        <v>693</v>
      </c>
    </row>
    <row spans="1:12" r="65">
      <c t="s" s="4" r="A65">
        <v>90</v>
      </c>
      <c t="n" s="6" r="H65">
        <v>412400000</v>
      </c>
      <c t="n" s="6" r="J65">
        <v>499600000</v>
      </c>
    </row>
    <row spans="1:12" r="66">
      <c t="s" s="4" r="A66">
        <v>398</v>
      </c>
    </row>
    <row spans="1:12" r="67">
      <c t="s" s="3" r="A67">
        <v>685</v>
      </c>
    </row>
    <row spans="1:12" r="68">
      <c t="s" s="4" r="A68">
        <v>84</v>
      </c>
      <c t="n" s="7" r="H68">
        <v>0</v>
      </c>
      <c t="n" s="6" r="J68">
        <v>23152000</v>
      </c>
    </row>
    <row spans="1:12" r="69">
      <c t="s" s="4" r="A69">
        <v>355</v>
      </c>
    </row>
    <row spans="1:12" r="70">
      <c t="s" s="3" r="A70">
        <v>353</v>
      </c>
    </row>
    <row spans="1:12" r="71">
      <c t="s" s="4" r="A71">
        <v>719</v>
      </c>
      <c t="s" s="4" r="B71">
        <v>394</v>
      </c>
    </row>
    <row spans="1:12" r="72">
      <c t="s" s="4" r="A72">
        <v>356</v>
      </c>
      <c t="s" s="4" r="H72">
        <v>357</v>
      </c>
    </row>
    <row spans="1:12" r="73">
      <c t="s" s="3" r="A73">
        <v>685</v>
      </c>
    </row>
    <row spans="1:12" r="74">
      <c t="s" s="4" r="A74">
        <v>84</v>
      </c>
      <c t="n" s="7" r="H74">
        <v>2877000</v>
      </c>
      <c t="n" s="7" r="J74">
        <v>0</v>
      </c>
    </row>
    <row spans="1:12" r="75">
      <c t="s" s="4" r="A75">
        <v>720</v>
      </c>
      <c t="s" s="4" r="B75">
        <v>721</v>
      </c>
    </row>
    <row spans="1:12" r="76">
      <c t="s" s="4" r="A76">
        <v>722</v>
      </c>
      <c t="n" s="7" r="B76">
        <v>11600000</v>
      </c>
    </row>
    <row spans="1:12" r="77">
      <c t="s" s="3" r="A77">
        <v>693</v>
      </c>
    </row>
    <row spans="1:12" r="78">
      <c t="s" s="4" r="A78">
        <v>702</v>
      </c>
      <c t="n" s="6" r="B78">
        <v>1</v>
      </c>
      <c t="n" s="6" r="H78">
        <v>1</v>
      </c>
      <c t="n" s="6" r="J78">
        <v>1</v>
      </c>
    </row>
    <row spans="1:12" r="79">
      <c t="s" s="4" r="A79">
        <v>714</v>
      </c>
      <c t="n" s="6" r="H79">
        <v>4</v>
      </c>
      <c t="n" s="6" r="J79">
        <v>4</v>
      </c>
    </row>
    <row spans="1:12" r="80">
      <c t="s" s="4" r="A80">
        <v>723</v>
      </c>
    </row>
    <row spans="1:12" r="81">
      <c t="s" s="3" r="A81">
        <v>693</v>
      </c>
    </row>
    <row spans="1:12" r="82">
      <c t="s" s="4" r="A82">
        <v>380</v>
      </c>
      <c t="n" s="6" r="D82">
        <v>11</v>
      </c>
    </row>
    <row spans="1:12" r="83">
      <c t="s" s="4" r="A83">
        <v>724</v>
      </c>
    </row>
    <row spans="1:12" r="84">
      <c t="s" s="3" r="A84">
        <v>685</v>
      </c>
    </row>
    <row spans="1:12" r="85">
      <c t="s" s="4" r="A85">
        <v>102</v>
      </c>
      <c t="n" s="7" r="H85">
        <v>542000</v>
      </c>
      <c t="n" s="7" r="J85">
        <v>143000</v>
      </c>
    </row>
    <row spans="1:12" r="86">
      <c t="s" s="4" r="A86">
        <v>725</v>
      </c>
    </row>
    <row spans="1:12" r="87">
      <c t="s" s="3" r="A87">
        <v>689</v>
      </c>
    </row>
    <row spans="1:12" r="88">
      <c t="s" s="4" r="A88">
        <v>692</v>
      </c>
      <c t="n" s="6" r="H88">
        <v>0</v>
      </c>
      <c t="n" s="6" r="I88">
        <v>19900000</v>
      </c>
      <c t="n" s="6" r="J88">
        <v>19900000</v>
      </c>
    </row>
    <row spans="1:12" r="89">
      <c t="s" s="3" r="A89">
        <v>693</v>
      </c>
    </row>
    <row spans="1:12" r="90">
      <c t="s" s="4" r="A90">
        <v>726</v>
      </c>
      <c t="n" s="7" r="G90">
        <v>37300000</v>
      </c>
      <c t="n" s="6" r="H90">
        <v>38700000</v>
      </c>
      <c t="n" s="6" r="I90">
        <v>0</v>
      </c>
    </row>
    <row spans="1:12" r="91">
      <c t="s" s="4" r="A91">
        <v>715</v>
      </c>
      <c t="s" s="4" r="E91">
        <v>391</v>
      </c>
    </row>
    <row spans="1:12" r="92">
      <c t="s" s="4" r="A92">
        <v>727</v>
      </c>
    </row>
    <row spans="1:12" r="93">
      <c t="s" s="3" r="A93">
        <v>693</v>
      </c>
    </row>
    <row spans="1:12" r="94">
      <c t="s" s="4" r="A94">
        <v>728</v>
      </c>
      <c t="n" s="6" r="H94">
        <v>0</v>
      </c>
      <c t="n" s="6" r="I94">
        <v>100000</v>
      </c>
      <c t="n" s="6" r="J94">
        <v>100000</v>
      </c>
    </row>
    <row spans="1:12" r="95">
      <c t="s" s="4" r="A95">
        <v>729</v>
      </c>
    </row>
    <row spans="1:12" r="96">
      <c t="s" s="3" r="A96">
        <v>693</v>
      </c>
    </row>
    <row spans="1:12" r="97">
      <c t="s" s="4" r="A97">
        <v>728</v>
      </c>
      <c t="n" s="6" r="H97">
        <v>200000</v>
      </c>
      <c t="n" s="6" r="I97">
        <v>200000</v>
      </c>
      <c t="n" s="6" r="J97">
        <v>400000</v>
      </c>
    </row>
    <row spans="1:12" r="98">
      <c t="s" s="4" r="A98">
        <v>730</v>
      </c>
    </row>
    <row spans="1:12" r="99">
      <c t="s" s="3" r="A99">
        <v>685</v>
      </c>
    </row>
    <row spans="1:12" r="100">
      <c t="s" s="4" r="A100">
        <v>102</v>
      </c>
      <c t="n" s="6" r="H100">
        <v>197000</v>
      </c>
      <c t="n" s="6" r="J100">
        <v>0</v>
      </c>
    </row>
    <row spans="1:12" r="101">
      <c t="s" s="3" r="A101">
        <v>689</v>
      </c>
    </row>
    <row spans="1:12" r="102">
      <c t="s" s="4" r="A102">
        <v>692</v>
      </c>
      <c t="n" s="7" r="H102">
        <v>0</v>
      </c>
      <c t="n" s="6" r="I102">
        <v>0</v>
      </c>
      <c t="n" s="7" r="J102">
        <v>0</v>
      </c>
    </row>
    <row spans="1:12" r="103">
      <c t="s" s="3" r="A103">
        <v>693</v>
      </c>
    </row>
    <row spans="1:12" r="104">
      <c t="s" s="4" r="A104">
        <v>714</v>
      </c>
      <c t="n" s="6" r="H104">
        <v>8</v>
      </c>
      <c t="n" s="6" r="J104">
        <v>8</v>
      </c>
    </row>
    <row spans="1:12" r="105">
      <c t="s" s="4" r="A105">
        <v>731</v>
      </c>
      <c t="s" s="4" r="H105">
        <v>483</v>
      </c>
    </row>
    <row spans="1:12" r="106">
      <c t="s" s="4" r="A106">
        <v>696</v>
      </c>
      <c t="n" s="7" r="H106">
        <v>10200000</v>
      </c>
      <c t="n" s="6" r="I106">
        <v>0</v>
      </c>
      <c t="n" s="7" r="J106">
        <v>8200000</v>
      </c>
    </row>
    <row spans="1:12" r="107">
      <c t="s" s="4" r="A107">
        <v>732</v>
      </c>
      <c t="n" s="6" r="H107">
        <v>400000</v>
      </c>
      <c t="n" s="6" r="I107">
        <v>400000</v>
      </c>
      <c t="n" s="6" r="J107">
        <v>800000</v>
      </c>
    </row>
    <row spans="1:12" r="108">
      <c t="s" s="4" r="A108">
        <v>733</v>
      </c>
    </row>
    <row spans="1:12" r="109">
      <c t="s" s="3" r="A109">
        <v>685</v>
      </c>
    </row>
    <row spans="1:12" r="110">
      <c t="s" s="4" r="A110">
        <v>102</v>
      </c>
      <c t="n" s="6" r="H110">
        <v>110000</v>
      </c>
      <c t="n" s="6" r="J110">
        <v>0</v>
      </c>
    </row>
    <row spans="1:12" r="111">
      <c t="s" s="3" r="A111">
        <v>693</v>
      </c>
    </row>
    <row spans="1:12" r="112">
      <c t="s" s="4" r="A112">
        <v>47</v>
      </c>
      <c t="n" s="6" r="H112">
        <v>200000</v>
      </c>
    </row>
    <row spans="1:12" r="113">
      <c t="s" s="4" r="A113">
        <v>734</v>
      </c>
    </row>
    <row spans="1:12" r="114">
      <c t="s" s="3" r="A114">
        <v>685</v>
      </c>
    </row>
    <row spans="1:12" r="115">
      <c t="s" s="4" r="A115">
        <v>102</v>
      </c>
      <c t="n" s="6" r="H115">
        <v>26000</v>
      </c>
      <c t="n" s="6" r="J115">
        <v>44000</v>
      </c>
    </row>
    <row spans="1:12" r="116">
      <c t="s" s="4" r="A116">
        <v>735</v>
      </c>
    </row>
    <row spans="1:12" r="117">
      <c t="s" s="3" r="A117">
        <v>693</v>
      </c>
    </row>
    <row spans="1:12" r="118">
      <c t="s" s="4" r="A118">
        <v>47</v>
      </c>
      <c t="n" s="6" r="H118">
        <v>200000</v>
      </c>
      <c t="n" s="6" r="I118">
        <v>0</v>
      </c>
      <c t="n" s="6" r="J118">
        <v>0</v>
      </c>
    </row>
    <row spans="1:12" r="119">
      <c t="s" s="4" r="A119">
        <v>355</v>
      </c>
    </row>
    <row spans="1:12" r="120">
      <c t="s" s="3" r="A120">
        <v>697</v>
      </c>
    </row>
    <row spans="1:12" r="121">
      <c t="s" s="4" r="A121">
        <v>736</v>
      </c>
      <c t="n" s="7" r="D121">
        <v>0</v>
      </c>
      <c t="n" s="7" r="H121">
        <v>400000</v>
      </c>
      <c t="n" s="7" r="I121">
        <v>0</v>
      </c>
      <c t="n" s="6" r="J121">
        <v>0</v>
      </c>
    </row>
    <row spans="1:12" r="122">
      <c t="s" s="4" r="A122">
        <v>400</v>
      </c>
    </row>
    <row spans="1:12" r="123">
      <c t="s" s="3" r="A123">
        <v>693</v>
      </c>
    </row>
    <row spans="1:12" r="124">
      <c t="s" s="4" r="A124">
        <v>401</v>
      </c>
      <c t="s" s="4" r="D124">
        <v>402</v>
      </c>
      <c t="s" s="4" r="H124">
        <v>403</v>
      </c>
      <c t="s" s="4" r="I124">
        <v>402</v>
      </c>
    </row>
    <row spans="1:12" r="125">
      <c t="s" s="4" r="A125">
        <v>737</v>
      </c>
      <c t="s" s="4" r="H125">
        <v>738</v>
      </c>
    </row>
    <row spans="1:12" r="126">
      <c t="s" s="3" r="A126">
        <v>697</v>
      </c>
    </row>
    <row spans="1:12" r="127">
      <c t="s" s="4" r="A127">
        <v>736</v>
      </c>
      <c t="n" s="7" r="D127">
        <v>6300000</v>
      </c>
      <c t="n" s="7" r="H127">
        <v>0</v>
      </c>
      <c t="n" s="7" r="I127">
        <v>6300000</v>
      </c>
      <c t="n" s="6" r="J127">
        <v>13400000</v>
      </c>
    </row>
    <row spans="1:12" r="128">
      <c t="s" s="4" r="A128">
        <v>404</v>
      </c>
    </row>
    <row spans="1:12" r="129">
      <c t="s" s="3" r="A129">
        <v>685</v>
      </c>
    </row>
    <row spans="1:12" r="130">
      <c t="s" s="4" r="A130">
        <v>686</v>
      </c>
      <c t="n" s="6" r="H130">
        <v>123275000</v>
      </c>
      <c t="n" s="6" r="J130">
        <v>137437000</v>
      </c>
    </row>
    <row spans="1:12" r="131">
      <c t="s" s="3" r="A131">
        <v>697</v>
      </c>
    </row>
    <row spans="1:12" r="132">
      <c t="s" s="4" r="A132">
        <v>739</v>
      </c>
      <c t="n" s="6" r="H132">
        <v>145000000</v>
      </c>
    </row>
    <row spans="1:12" r="133">
      <c t="s" s="4" r="A133">
        <v>736</v>
      </c>
      <c t="n" s="6" r="D133">
        <v>3300000</v>
      </c>
      <c t="n" s="6" r="H133">
        <v>3300000</v>
      </c>
      <c t="n" s="6" r="I133">
        <v>3300000</v>
      </c>
      <c t="n" s="6" r="J133">
        <v>6500000</v>
      </c>
    </row>
    <row spans="1:12" r="134">
      <c t="s" s="4" r="A134">
        <v>389</v>
      </c>
    </row>
    <row spans="1:12" r="135">
      <c t="s" s="3" r="A135">
        <v>685</v>
      </c>
    </row>
    <row spans="1:12" r="136">
      <c t="s" s="4" r="A136">
        <v>686</v>
      </c>
      <c t="n" s="6" r="H136">
        <v>90460000</v>
      </c>
      <c t="n" s="6" r="J136">
        <v>125275000</v>
      </c>
    </row>
    <row spans="1:12" r="137">
      <c t="s" s="3" r="A137">
        <v>697</v>
      </c>
    </row>
    <row spans="1:12" r="138">
      <c t="s" s="4" r="A138">
        <v>739</v>
      </c>
      <c t="n" s="6" r="H138">
        <v>145000000</v>
      </c>
    </row>
    <row spans="1:12" r="139">
      <c t="s" s="4" r="A139">
        <v>736</v>
      </c>
      <c t="n" s="6" r="D139">
        <v>3300000</v>
      </c>
      <c t="n" s="6" r="H139">
        <v>3300000</v>
      </c>
      <c t="n" s="6" r="I139">
        <v>3300000</v>
      </c>
      <c t="n" s="6" r="J139">
        <v>6500000</v>
      </c>
    </row>
    <row spans="1:12" r="140">
      <c t="s" s="4" r="A140">
        <v>398</v>
      </c>
    </row>
    <row spans="1:12" r="141">
      <c t="s" s="3" r="A141">
        <v>685</v>
      </c>
    </row>
    <row spans="1:12" r="142">
      <c t="s" s="4" r="A142">
        <v>686</v>
      </c>
      <c t="n" s="6" r="H142">
        <v>123262000</v>
      </c>
      <c t="n" s="6" r="J142">
        <v>125000000</v>
      </c>
    </row>
    <row spans="1:12" r="143">
      <c t="s" s="3" r="A143">
        <v>697</v>
      </c>
    </row>
    <row spans="1:12" r="144">
      <c t="s" s="4" r="A144">
        <v>739</v>
      </c>
      <c t="n" s="6" r="H144">
        <v>125000000</v>
      </c>
    </row>
    <row spans="1:12" r="145">
      <c t="s" s="4" r="A145">
        <v>736</v>
      </c>
      <c t="n" s="7" r="D145">
        <v>2800000</v>
      </c>
      <c t="n" s="7" r="H145">
        <v>2800000</v>
      </c>
      <c t="n" s="7" r="I145">
        <v>2800000</v>
      </c>
      <c t="n" s="7" r="J145">
        <v>5600000</v>
      </c>
    </row>
    <row spans="1:12" r="146">
      <c t="s" s="4" r="A146">
        <v>740</v>
      </c>
    </row>
    <row spans="1:12" r="147">
      <c t="s" s="3" r="A147">
        <v>693</v>
      </c>
    </row>
    <row spans="1:12" r="148">
      <c t="s" s="4" r="A148">
        <v>741</v>
      </c>
      <c t="n" s="6" r="C148">
        <v>9000</v>
      </c>
    </row>
  </sheetData>
  <mergeCells count="3">
    <mergeCell ref="A1:A2"/>
    <mergeCell ref="B1:F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27</v>
      </c>
      <c t="s" s="2" r="B1">
        <v>1</v>
      </c>
      <c t="s" s="2" r="D1">
        <v>26</v>
      </c>
    </row>
    <row spans="1:4" r="2">
      <c t="s" s="2" r="B2">
        <v>2</v>
      </c>
      <c t="s" s="2" r="C2">
        <v>27</v>
      </c>
      <c t="s" s="2" r="D2">
        <v>28</v>
      </c>
    </row>
    <row spans="1:4" r="3">
      <c t="s" s="3" r="A3">
        <v>128</v>
      </c>
    </row>
    <row spans="1:4" r="4">
      <c t="s" s="4" r="A4">
        <v>64</v>
      </c>
      <c t="n" s="7" r="B4">
        <v>85611</v>
      </c>
      <c t="n" s="7" r="C4">
        <v>101053</v>
      </c>
      <c t="n" s="7" r="D4">
        <v>200832</v>
      </c>
    </row>
    <row spans="1:4" r="5">
      <c t="s" s="3" r="A5">
        <v>129</v>
      </c>
    </row>
    <row spans="1:4" r="6">
      <c t="s" s="4" r="A6">
        <v>45</v>
      </c>
      <c t="n" s="6" r="B6">
        <v>46304</v>
      </c>
      <c t="n" s="6" r="C6">
        <v>36301</v>
      </c>
      <c t="n" s="6" r="D6">
        <v>78080</v>
      </c>
    </row>
    <row spans="1:4" r="7">
      <c t="s" s="4" r="A7">
        <v>46</v>
      </c>
      <c t="n" s="6" r="B7">
        <v>0</v>
      </c>
      <c t="n" s="6" r="C7">
        <v>29161</v>
      </c>
      <c t="n" s="6" r="D7">
        <v>42410</v>
      </c>
    </row>
    <row spans="1:4" r="8">
      <c t="s" s="4" r="A8">
        <v>59</v>
      </c>
      <c t="n" s="6" r="B8">
        <v>0</v>
      </c>
      <c t="n" s="6" r="C8">
        <v>0</v>
      </c>
      <c t="n" s="6" r="D8">
        <v>20552</v>
      </c>
    </row>
    <row spans="1:4" r="9">
      <c t="s" s="4" r="A9">
        <v>130</v>
      </c>
      <c t="n" s="6" r="B9">
        <v>5663</v>
      </c>
      <c t="n" s="6" r="C9">
        <v>6037</v>
      </c>
      <c t="n" s="6" r="D9">
        <v>11613</v>
      </c>
    </row>
    <row spans="1:4" r="10">
      <c t="s" s="4" r="A10">
        <v>131</v>
      </c>
      <c t="n" s="6" r="B10">
        <v>-694</v>
      </c>
      <c t="n" s="6" r="C10">
        <v>-959</v>
      </c>
      <c t="n" s="6" r="D10">
        <v>-1904</v>
      </c>
    </row>
    <row spans="1:4" r="11">
      <c t="s" s="4" r="A11">
        <v>63</v>
      </c>
      <c t="n" s="6" r="B11">
        <v>-14322</v>
      </c>
      <c t="n" s="6" r="C11">
        <v>-17098</v>
      </c>
      <c t="n" s="6" r="D11">
        <v>-33605</v>
      </c>
    </row>
    <row spans="1:4" r="12">
      <c t="s" s="4" r="A12">
        <v>132</v>
      </c>
      <c t="n" s="6" r="B12">
        <v>-14</v>
      </c>
      <c t="n" s="6" r="C12">
        <v>114</v>
      </c>
      <c t="n" s="6" r="D12">
        <v>-7364</v>
      </c>
    </row>
    <row spans="1:4" r="13">
      <c t="s" s="4" r="A13">
        <v>133</v>
      </c>
      <c t="n" s="6" r="B13">
        <v>0</v>
      </c>
      <c t="n" s="6" r="C13">
        <v>-44552</v>
      </c>
      <c t="n" s="6" r="D13">
        <v>-44552</v>
      </c>
    </row>
    <row spans="1:4" r="14">
      <c t="s" s="4" r="A14">
        <v>134</v>
      </c>
      <c t="n" s="6" r="B14">
        <v>0</v>
      </c>
      <c t="n" s="6" r="C14">
        <v>0</v>
      </c>
      <c t="n" s="6" r="D14">
        <v>-28904</v>
      </c>
    </row>
    <row spans="1:4" r="15">
      <c t="s" s="4" r="A15">
        <v>135</v>
      </c>
      <c t="n" s="6" r="B15">
        <v>10408</v>
      </c>
      <c t="n" s="6" r="C15">
        <v>1184</v>
      </c>
      <c t="n" s="6" r="D15">
        <v>13278</v>
      </c>
    </row>
    <row spans="1:4" r="16">
      <c t="s" s="4" r="A16">
        <v>136</v>
      </c>
      <c t="n" s="6" r="B16">
        <v>38</v>
      </c>
      <c t="n" s="6" r="C16">
        <v>-438</v>
      </c>
      <c t="n" s="6" r="D16">
        <v>-1007</v>
      </c>
    </row>
    <row spans="1:4" r="17">
      <c t="s" s="4" r="A17">
        <v>137</v>
      </c>
      <c t="n" s="6" r="B17">
        <v>-633</v>
      </c>
      <c t="n" s="6" r="C17">
        <v>-2182</v>
      </c>
      <c t="n" s="6" r="D17">
        <v>-2182</v>
      </c>
    </row>
    <row spans="1:4" r="18">
      <c t="s" s="4" r="A18">
        <v>138</v>
      </c>
      <c t="n" s="6" r="B18">
        <v>157</v>
      </c>
      <c t="n" s="6" r="C18">
        <v>-827</v>
      </c>
      <c t="n" s="6" r="D18">
        <v>-1134</v>
      </c>
    </row>
    <row spans="1:4" r="19">
      <c t="s" s="3" r="A19">
        <v>139</v>
      </c>
    </row>
    <row spans="1:4" r="20">
      <c t="s" s="4" r="A20">
        <v>83</v>
      </c>
      <c t="n" s="6" r="B20">
        <v>-3182</v>
      </c>
      <c t="n" s="6" r="C20">
        <v>560</v>
      </c>
      <c t="n" s="6" r="D20">
        <v>1196</v>
      </c>
    </row>
    <row spans="1:4" r="21">
      <c t="s" s="4" r="A21">
        <v>84</v>
      </c>
      <c t="n" s="6" r="B21">
        <v>6197</v>
      </c>
      <c t="n" s="6" r="C21">
        <v>9020</v>
      </c>
      <c t="n" s="6" r="D21">
        <v>14105</v>
      </c>
    </row>
    <row spans="1:4" r="22">
      <c t="s" s="4" r="A22">
        <v>85</v>
      </c>
      <c t="n" s="6" r="B22">
        <v>1307</v>
      </c>
      <c t="n" s="6" r="C22">
        <v>-1884</v>
      </c>
      <c t="n" s="6" r="D22">
        <v>-840</v>
      </c>
    </row>
    <row spans="1:4" r="23">
      <c t="s" s="4" r="A23">
        <v>86</v>
      </c>
      <c t="n" s="6" r="B23">
        <v>6</v>
      </c>
      <c t="n" s="6" r="C23">
        <v>-3593</v>
      </c>
      <c t="n" s="6" r="D23">
        <v>-2529</v>
      </c>
    </row>
    <row spans="1:4" r="24">
      <c t="s" s="4" r="A24">
        <v>87</v>
      </c>
      <c t="n" s="6" r="B24">
        <v>2878</v>
      </c>
      <c t="n" s="6" r="C24">
        <v>550</v>
      </c>
      <c t="n" s="6" r="D24">
        <v>-715</v>
      </c>
    </row>
    <row spans="1:4" r="25">
      <c t="s" s="4" r="A25">
        <v>101</v>
      </c>
      <c t="n" s="6" r="B25">
        <v>235</v>
      </c>
      <c t="n" s="6" r="C25">
        <v>-822</v>
      </c>
      <c t="n" s="6" r="D25">
        <v>-1572</v>
      </c>
    </row>
    <row spans="1:4" r="26">
      <c t="s" s="4" r="A26">
        <v>103</v>
      </c>
      <c t="n" s="6" r="B26">
        <v>-1426</v>
      </c>
      <c t="n" s="6" r="C26">
        <v>-4220</v>
      </c>
      <c t="n" s="6" r="D26">
        <v>-5302</v>
      </c>
    </row>
    <row spans="1:4" r="27">
      <c t="s" s="4" r="A27">
        <v>104</v>
      </c>
      <c t="n" s="6" r="B27">
        <v>-14812</v>
      </c>
      <c t="n" s="6" r="C27">
        <v>-3778</v>
      </c>
      <c t="n" s="6" r="D27">
        <v>7945</v>
      </c>
    </row>
    <row spans="1:4" r="28">
      <c t="s" s="4" r="A28">
        <v>140</v>
      </c>
      <c t="n" s="6" r="B28">
        <v>123721</v>
      </c>
      <c t="n" s="6" r="C28">
        <v>103627</v>
      </c>
      <c t="n" s="6" r="D28">
        <v>258401</v>
      </c>
    </row>
    <row spans="1:4" r="29">
      <c t="s" s="3" r="A29">
        <v>141</v>
      </c>
    </row>
    <row spans="1:4" r="30">
      <c t="s" s="4" r="A30">
        <v>142</v>
      </c>
      <c t="n" s="6" r="B30">
        <v>16309</v>
      </c>
      <c t="n" s="6" r="C30">
        <v>18502</v>
      </c>
      <c t="n" s="6" r="D30">
        <v>35946</v>
      </c>
    </row>
    <row spans="1:4" r="31">
      <c t="s" s="4" r="A31">
        <v>143</v>
      </c>
      <c t="n" s="6" r="B31">
        <v>-176686</v>
      </c>
      <c t="n" s="6" r="C31">
        <v>-129210</v>
      </c>
      <c t="n" s="6" r="D31">
        <v>-223109</v>
      </c>
    </row>
    <row spans="1:4" r="32">
      <c t="s" s="4" r="A32">
        <v>144</v>
      </c>
      <c t="n" s="6" r="B32">
        <v>0</v>
      </c>
      <c t="n" s="6" r="C32">
        <v>-1740</v>
      </c>
      <c t="n" s="6" r="D32">
        <v>-273552</v>
      </c>
    </row>
    <row spans="1:4" r="33">
      <c t="s" s="4" r="A33">
        <v>145</v>
      </c>
      <c t="n" s="6" r="B33">
        <v>4932</v>
      </c>
      <c t="n" s="6" r="C33">
        <v>-2003</v>
      </c>
      <c t="n" s="6" r="D33">
        <v>42275</v>
      </c>
    </row>
    <row spans="1:4" r="34">
      <c t="s" s="4" r="A34">
        <v>146</v>
      </c>
      <c t="n" s="6" r="B34">
        <v>0</v>
      </c>
      <c t="n" s="6" r="C34">
        <v>111095</v>
      </c>
      <c t="n" s="6" r="D34">
        <v>111095</v>
      </c>
    </row>
    <row spans="1:4" r="35">
      <c t="s" s="4" r="A35">
        <v>147</v>
      </c>
      <c t="n" s="6" r="B35">
        <v>170866</v>
      </c>
      <c t="n" s="6" r="C35">
        <v>15211</v>
      </c>
      <c t="n" s="6" r="D35">
        <v>-62083</v>
      </c>
    </row>
    <row spans="1:4" r="36">
      <c t="s" s="4" r="A36">
        <v>148</v>
      </c>
      <c t="n" s="6" r="B36">
        <v>0</v>
      </c>
      <c t="n" s="6" r="C36">
        <v>71681</v>
      </c>
      <c t="n" s="6" r="D36">
        <v>71681</v>
      </c>
    </row>
    <row spans="1:4" r="37">
      <c t="s" s="4" r="A37">
        <v>149</v>
      </c>
      <c t="n" s="6" r="B37">
        <v>0</v>
      </c>
      <c t="n" s="6" r="C37">
        <v>0</v>
      </c>
      <c t="n" s="6" r="D37">
        <v>112687</v>
      </c>
    </row>
    <row spans="1:4" r="38">
      <c t="s" s="4" r="A38">
        <v>150</v>
      </c>
      <c t="n" s="6" r="B38">
        <v>-12072</v>
      </c>
      <c t="n" s="6" r="C38">
        <v>-4898</v>
      </c>
      <c t="n" s="6" r="D38">
        <v>-20722</v>
      </c>
    </row>
    <row spans="1:4" r="39">
      <c t="s" s="4" r="A39">
        <v>151</v>
      </c>
      <c t="n" s="6" r="B39">
        <v>3349</v>
      </c>
      <c t="n" s="6" r="C39">
        <v>78638</v>
      </c>
      <c t="n" s="6" r="D39">
        <v>-205782</v>
      </c>
    </row>
    <row spans="1:4" r="40">
      <c t="s" s="3" r="A40">
        <v>152</v>
      </c>
    </row>
    <row spans="1:4" r="41">
      <c t="s" s="4" r="A41">
        <v>153</v>
      </c>
      <c t="n" s="6" r="B41">
        <v>243</v>
      </c>
      <c t="n" s="6" r="C41">
        <v>675</v>
      </c>
      <c t="n" s="6" r="D41">
        <v>675</v>
      </c>
    </row>
    <row spans="1:4" r="42">
      <c t="s" s="4" r="A42">
        <v>154</v>
      </c>
      <c t="n" s="6" r="B42">
        <v>-117509</v>
      </c>
      <c t="n" s="6" r="C42">
        <v>-5079</v>
      </c>
      <c t="n" s="6" r="D42">
        <v>-23787</v>
      </c>
    </row>
    <row spans="1:4" r="43">
      <c t="s" s="4" r="A43">
        <v>155</v>
      </c>
      <c t="n" s="6" r="B43">
        <v>277000</v>
      </c>
      <c t="n" s="6" r="C43">
        <v>130366</v>
      </c>
      <c t="n" s="6" r="D43">
        <v>595305</v>
      </c>
    </row>
    <row spans="1:4" r="44">
      <c t="s" s="4" r="A44">
        <v>156</v>
      </c>
      <c t="n" s="6" r="B44">
        <v>-190612</v>
      </c>
      <c t="n" s="6" r="C44">
        <v>-215062</v>
      </c>
      <c t="n" s="6" r="D44">
        <v>-435706</v>
      </c>
    </row>
    <row spans="1:4" r="45">
      <c t="s" s="4" r="A45">
        <v>157</v>
      </c>
      <c t="n" s="6" r="B45">
        <v>-217</v>
      </c>
      <c t="n" s="6" r="C45">
        <v>-2997</v>
      </c>
      <c t="n" s="6" r="D45">
        <v>-7155</v>
      </c>
    </row>
    <row spans="1:4" r="46">
      <c t="s" s="4" r="A46">
        <v>158</v>
      </c>
      <c t="n" s="6" r="B46">
        <v>-84134</v>
      </c>
      <c t="n" s="6" r="C46">
        <v>-79415</v>
      </c>
      <c t="n" s="6" r="D46">
        <v>-162594</v>
      </c>
    </row>
    <row spans="1:4" r="47">
      <c t="s" s="4" r="A47">
        <v>159</v>
      </c>
      <c t="n" s="6" r="B47">
        <v>-115229</v>
      </c>
      <c t="n" s="6" r="C47">
        <v>-171512</v>
      </c>
      <c t="n" s="6" r="D47">
        <v>-33262</v>
      </c>
    </row>
    <row spans="1:4" r="48">
      <c t="s" s="4" r="A48">
        <v>160</v>
      </c>
      <c t="n" s="6" r="B48">
        <v>11841</v>
      </c>
      <c t="n" s="6" r="C48">
        <v>10753</v>
      </c>
      <c t="n" s="6" r="D48">
        <v>19357</v>
      </c>
    </row>
    <row spans="1:4" r="49">
      <c t="s" s="4" r="A49">
        <v>161</v>
      </c>
      <c t="n" s="6" r="B49">
        <v>70175</v>
      </c>
      <c t="n" s="6" r="C49">
        <v>50818</v>
      </c>
      <c t="n" s="6" r="D49">
        <v>50818</v>
      </c>
    </row>
    <row spans="1:4" r="50">
      <c t="s" s="4" r="A50">
        <v>162</v>
      </c>
      <c t="n" s="6" r="B50">
        <v>82016</v>
      </c>
      <c t="n" s="6" r="C50">
        <v>61571</v>
      </c>
      <c t="n" s="6" r="D50">
        <v>70175</v>
      </c>
    </row>
    <row spans="1:4" r="51">
      <c t="s" s="3" r="A51">
        <v>163</v>
      </c>
    </row>
    <row spans="1:4" r="52">
      <c t="s" s="4" r="A52">
        <v>164</v>
      </c>
      <c t="n" s="7" r="B52">
        <v>33521</v>
      </c>
      <c t="n" s="7" r="C52">
        <v>34707</v>
      </c>
      <c t="n" s="7" r="D52">
        <v>682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t="s" s="1" r="A1">
        <v>742</v>
      </c>
      <c t="s" s="2" r="B1">
        <v>1</v>
      </c>
      <c t="s" s="2" r="C1">
        <v>26</v>
      </c>
    </row>
    <row spans="1:3" r="2">
      <c t="s" s="2" r="B2">
        <v>743</v>
      </c>
      <c t="s" s="2" r="C2">
        <v>434</v>
      </c>
    </row>
    <row spans="1:3" r="3">
      <c t="s" s="3" r="A3">
        <v>744</v>
      </c>
    </row>
    <row spans="1:3" r="4">
      <c t="s" s="4" r="A4">
        <v>745</v>
      </c>
      <c t="n" s="7" r="B4">
        <v>1643997</v>
      </c>
    </row>
    <row spans="1:3" r="5">
      <c t="s" s="4" r="A5">
        <v>746</v>
      </c>
      <c t="n" s="7" r="B5">
        <v>87000</v>
      </c>
      <c t="n" s="7" r="C5">
        <v>262000</v>
      </c>
    </row>
    <row spans="1:3" r="6">
      <c t="s" s="4" r="A6">
        <v>747</v>
      </c>
      <c t="n" s="6" r="B6">
        <v>2</v>
      </c>
    </row>
    <row spans="1:3" r="7">
      <c t="s" s="4" r="A7">
        <v>748</v>
      </c>
      <c t="n" s="6" r="B7">
        <v>2</v>
      </c>
    </row>
    <row spans="1:3" r="8">
      <c t="s" s="4" r="A8">
        <v>351</v>
      </c>
      <c t="s" s="4" r="B8">
        <v>352</v>
      </c>
    </row>
    <row spans="1:3" r="9">
      <c t="s" s="4" r="A9">
        <v>749</v>
      </c>
      <c t="n" s="7" r="B9">
        <v>406100</v>
      </c>
      <c t="n" s="6" r="C9">
        <v>406100</v>
      </c>
    </row>
    <row spans="1:3" r="10">
      <c t="s" s="4" r="A10">
        <v>750</v>
      </c>
      <c t="n" s="6" r="B10">
        <v>30000</v>
      </c>
    </row>
    <row spans="1:3" r="11">
      <c t="s" s="4" r="A11">
        <v>751</v>
      </c>
    </row>
    <row spans="1:3" r="12">
      <c t="s" s="3" r="A12">
        <v>744</v>
      </c>
    </row>
    <row spans="1:3" r="13">
      <c t="s" s="4" r="A13">
        <v>745</v>
      </c>
      <c t="n" s="6" r="B13">
        <v>1600000</v>
      </c>
    </row>
    <row spans="1:3" r="14">
      <c t="s" s="4" r="A14">
        <v>752</v>
      </c>
    </row>
    <row spans="1:3" r="15">
      <c t="s" s="3" r="A15">
        <v>744</v>
      </c>
    </row>
    <row spans="1:3" r="16">
      <c t="s" s="4" r="A16">
        <v>745</v>
      </c>
      <c t="n" s="6" r="B16">
        <v>932300</v>
      </c>
      <c t="n" s="6" r="C16">
        <v>831200</v>
      </c>
    </row>
    <row spans="1:3" r="17">
      <c t="s" s="4" r="A17">
        <v>753</v>
      </c>
    </row>
    <row spans="1:3" r="18">
      <c t="s" s="3" r="A18">
        <v>744</v>
      </c>
    </row>
    <row spans="1:3" r="19">
      <c t="s" s="4" r="A19">
        <v>745</v>
      </c>
      <c t="n" s="6" r="B19">
        <v>2600000</v>
      </c>
      <c t="n" s="6" r="C19">
        <v>2500000</v>
      </c>
    </row>
    <row spans="1:3" r="20">
      <c t="s" s="4" r="A20">
        <v>754</v>
      </c>
    </row>
    <row spans="1:3" r="21">
      <c t="s" s="3" r="A21">
        <v>744</v>
      </c>
    </row>
    <row spans="1:3" r="22">
      <c t="s" s="4" r="A22">
        <v>755</v>
      </c>
      <c t="n" s="7" r="B22">
        <v>245000</v>
      </c>
      <c t="n" s="6" r="C22">
        <v>250000</v>
      </c>
    </row>
    <row spans="1:3" r="23">
      <c t="s" s="4" r="A23">
        <v>756</v>
      </c>
    </row>
    <row spans="1:3" r="24">
      <c t="s" s="3" r="A24">
        <v>744</v>
      </c>
    </row>
    <row spans="1:3" r="25">
      <c t="s" s="4" r="A25">
        <v>757</v>
      </c>
      <c t="n" s="6" r="B25">
        <v>3</v>
      </c>
    </row>
    <row spans="1:3" r="26">
      <c t="s" s="4" r="A26">
        <v>473</v>
      </c>
    </row>
    <row spans="1:3" r="27">
      <c t="s" s="3" r="A27">
        <v>744</v>
      </c>
    </row>
    <row spans="1:3" r="28">
      <c t="s" s="4" r="A28">
        <v>474</v>
      </c>
      <c t="n" s="7" r="B28">
        <v>2159000</v>
      </c>
      <c t="n" s="6" r="C28">
        <v>2087000</v>
      </c>
    </row>
    <row spans="1:3" r="29">
      <c t="s" s="4" r="A29">
        <v>745</v>
      </c>
      <c t="n" s="7" r="B29">
        <v>36000</v>
      </c>
      <c t="n" s="7" r="C29">
        <v>3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758</v>
      </c>
      <c t="s" s="2" r="B1">
        <v>759</v>
      </c>
      <c t="s" s="2" r="C1">
        <v>434</v>
      </c>
    </row>
    <row spans="1:3" r="2">
      <c t="s" s="3" r="A2">
        <v>760</v>
      </c>
    </row>
    <row spans="1:3" r="3">
      <c t="s" s="4" r="A3">
        <v>761</v>
      </c>
      <c t="n" s="6" r="B3">
        <v>25</v>
      </c>
    </row>
    <row spans="1:3" r="4">
      <c t="s" s="4" r="A4">
        <v>366</v>
      </c>
      <c t="n" s="7" r="B4">
        <v>193299</v>
      </c>
      <c t="n" s="7" r="C4">
        <v>195238</v>
      </c>
    </row>
    <row spans="1:3" r="5">
      <c t="s" s="4" r="A5">
        <v>762</v>
      </c>
    </row>
    <row spans="1:3" r="6">
      <c t="s" s="3" r="A6">
        <v>760</v>
      </c>
    </row>
    <row spans="1:3" r="7">
      <c t="s" s="4" r="A7">
        <v>761</v>
      </c>
      <c t="n" s="6" r="B7">
        <v>1</v>
      </c>
    </row>
    <row spans="1:3" r="8">
      <c t="s" s="4" r="A8">
        <v>763</v>
      </c>
      <c t="n" s="7" r="B8">
        <v>21600</v>
      </c>
    </row>
    <row spans="1:3" r="9">
      <c t="s" s="4" r="A9">
        <v>764</v>
      </c>
      <c t="n" s="6" r="B9">
        <v>900</v>
      </c>
    </row>
    <row spans="1:3" r="10">
      <c t="s" s="4" r="A10">
        <v>366</v>
      </c>
      <c t="n" s="6" r="B10">
        <v>4000</v>
      </c>
    </row>
    <row spans="1:3" r="11">
      <c t="s" s="4" r="A11">
        <v>765</v>
      </c>
      <c t="n" s="6" r="B11">
        <v>10700</v>
      </c>
    </row>
    <row spans="1:3" r="12">
      <c t="s" s="4" r="A12">
        <v>766</v>
      </c>
      <c t="n" s="7" r="B12">
        <v>2400</v>
      </c>
    </row>
    <row spans="1:3" r="13">
      <c t="s" s="4" r="A13">
        <v>767</v>
      </c>
    </row>
    <row spans="1:3" r="14">
      <c t="s" s="3" r="A14">
        <v>760</v>
      </c>
    </row>
    <row spans="1:3" r="15">
      <c t="s" s="4" r="A15">
        <v>761</v>
      </c>
      <c t="n" s="6" r="B15">
        <v>24</v>
      </c>
    </row>
    <row spans="1:3" r="16">
      <c t="s" s="4" r="A16">
        <v>763</v>
      </c>
      <c t="n" s="7" r="B16">
        <v>587100</v>
      </c>
    </row>
    <row spans="1:3" r="17">
      <c t="s" s="4" r="A17">
        <v>765</v>
      </c>
      <c t="n" s="6" r="B17">
        <v>292000</v>
      </c>
    </row>
    <row spans="1:3" r="18">
      <c t="s" s="4" r="A18">
        <v>766</v>
      </c>
      <c t="n" s="7" r="B18">
        <v>29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5"/>
    <col customWidth="1" max="5" min="5" width="32"/>
    <col customWidth="1" max="6" min="6" width="21"/>
    <col customWidth="1" max="7" min="7" width="21"/>
    <col customWidth="1" max="8" min="8" width="18"/>
  </cols>
  <sheetData>
    <row spans="1:8" r="1">
      <c t="s" s="1" r="A1">
        <v>768</v>
      </c>
      <c t="s" s="2" r="B1">
        <v>305</v>
      </c>
      <c t="s" s="2" r="D1">
        <v>408</v>
      </c>
      <c t="s" s="2" r="E1">
        <v>1</v>
      </c>
      <c t="s" s="2" r="G1">
        <v>26</v>
      </c>
    </row>
    <row spans="1:8" r="2">
      <c t="s" s="2" r="B2">
        <v>339</v>
      </c>
      <c t="s" s="2" r="C2">
        <v>769</v>
      </c>
      <c t="s" s="2" r="D2">
        <v>770</v>
      </c>
      <c t="s" s="2" r="E2">
        <v>771</v>
      </c>
      <c t="s" s="2" r="F2">
        <v>772</v>
      </c>
      <c t="s" s="2" r="G2">
        <v>434</v>
      </c>
      <c t="s" s="2" r="H2">
        <v>341</v>
      </c>
    </row>
    <row spans="1:8" r="3">
      <c t="s" s="3" r="A3">
        <v>773</v>
      </c>
    </row>
    <row spans="1:8" r="4">
      <c t="s" s="4" r="A4">
        <v>308</v>
      </c>
      <c t="n" s="7" r="E4">
        <v>4932</v>
      </c>
      <c t="n" s="7" r="F4">
        <v>-2003</v>
      </c>
      <c t="n" s="7" r="G4">
        <v>42275</v>
      </c>
    </row>
    <row spans="1:8" r="5">
      <c t="s" s="4" r="A5">
        <v>456</v>
      </c>
      <c t="n" s="6" r="E5">
        <v>5</v>
      </c>
    </row>
    <row spans="1:8" r="6">
      <c t="s" s="4" r="A6">
        <v>351</v>
      </c>
      <c t="s" s="4" r="E6">
        <v>352</v>
      </c>
    </row>
    <row spans="1:8" r="7">
      <c t="s" s="4" r="A7">
        <v>774</v>
      </c>
    </row>
    <row spans="1:8" r="8">
      <c t="s" s="3" r="A8">
        <v>773</v>
      </c>
    </row>
    <row spans="1:8" r="9">
      <c t="s" s="4" r="A9">
        <v>308</v>
      </c>
      <c t="n" s="7" r="D9">
        <v>24000</v>
      </c>
    </row>
    <row spans="1:8" r="10">
      <c t="s" s="4" r="A10">
        <v>775</v>
      </c>
      <c t="n" s="7" r="D10">
        <v>300</v>
      </c>
    </row>
    <row spans="1:8" r="11">
      <c t="s" s="4" r="A11">
        <v>776</v>
      </c>
      <c t="n" s="8" r="D11">
        <v>0.45</v>
      </c>
    </row>
    <row spans="1:8" r="12">
      <c t="s" s="4" r="A12">
        <v>777</v>
      </c>
      <c t="s" s="4" r="D12">
        <v>778</v>
      </c>
    </row>
    <row spans="1:8" r="13">
      <c t="s" s="4" r="A13">
        <v>779</v>
      </c>
      <c t="s" s="4" r="D13">
        <v>780</v>
      </c>
    </row>
    <row spans="1:8" r="14">
      <c t="s" s="4" r="A14">
        <v>719</v>
      </c>
      <c t="s" s="4" r="D14">
        <v>394</v>
      </c>
    </row>
    <row spans="1:8" r="15">
      <c t="s" s="4" r="A15">
        <v>722</v>
      </c>
      <c t="n" s="7" r="D15">
        <v>6000</v>
      </c>
    </row>
    <row spans="1:8" r="16">
      <c t="s" s="4" r="A16">
        <v>355</v>
      </c>
    </row>
    <row spans="1:8" r="17">
      <c t="s" s="3" r="A17">
        <v>773</v>
      </c>
    </row>
    <row spans="1:8" r="18">
      <c t="s" s="4" r="A18">
        <v>356</v>
      </c>
      <c t="s" s="4" r="E18">
        <v>357</v>
      </c>
    </row>
    <row spans="1:8" r="19">
      <c t="s" s="4" r="A19">
        <v>720</v>
      </c>
      <c t="s" s="4" r="C19">
        <v>721</v>
      </c>
    </row>
    <row spans="1:8" r="20">
      <c t="s" s="4" r="A20">
        <v>719</v>
      </c>
      <c t="s" s="4" r="C20">
        <v>394</v>
      </c>
    </row>
    <row spans="1:8" r="21">
      <c t="s" s="4" r="A21">
        <v>722</v>
      </c>
      <c t="n" s="7" r="C21">
        <v>11600</v>
      </c>
    </row>
    <row spans="1:8" r="22">
      <c t="s" s="4" r="A22">
        <v>781</v>
      </c>
    </row>
    <row spans="1:8" r="23">
      <c t="s" s="3" r="A23">
        <v>773</v>
      </c>
    </row>
    <row spans="1:8" r="24">
      <c t="s" s="4" r="A24">
        <v>351</v>
      </c>
      <c t="s" s="4" r="B24">
        <v>360</v>
      </c>
    </row>
    <row spans="1:8" r="25">
      <c t="s" s="4" r="A25">
        <v>361</v>
      </c>
      <c t="s" s="4" r="H25">
        <v>357</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55"/>
    <col customWidth="1" max="7" min="7" width="67"/>
    <col customWidth="1" max="8" min="8" width="27"/>
  </cols>
  <sheetData>
    <row spans="1:8" r="1">
      <c t="s" s="1" r="A1">
        <v>165</v>
      </c>
      <c t="s" s="2" r="B1">
        <v>166</v>
      </c>
      <c t="s" s="2" r="C1">
        <v>167</v>
      </c>
      <c t="s" s="2" r="D1">
        <v>168</v>
      </c>
      <c t="s" s="2" r="E1">
        <v>169</v>
      </c>
      <c t="s" s="2" r="F1">
        <v>170</v>
      </c>
      <c t="s" s="2" r="G1">
        <v>171</v>
      </c>
      <c t="s" s="2" r="H1">
        <v>172</v>
      </c>
    </row>
    <row spans="1:8" r="2">
      <c t="s" s="4" r="A2">
        <v>173</v>
      </c>
      <c t="n" s="7" r="B2">
        <v>1153492</v>
      </c>
      <c t="n" s="7" r="C2">
        <v>93404</v>
      </c>
      <c t="n" s="7" r="D2">
        <v>285248</v>
      </c>
      <c t="n" s="7" r="E2">
        <v>586089</v>
      </c>
      <c t="n" s="7" r="F2">
        <v>-48240</v>
      </c>
      <c t="n" s="7" r="G2">
        <v>-2284</v>
      </c>
      <c t="n" s="7" r="H2">
        <v>239275</v>
      </c>
    </row>
    <row spans="1:8" r="3">
      <c t="s" s="4" r="A3">
        <v>174</v>
      </c>
      <c t="n" s="6" r="B3">
        <v>93404000</v>
      </c>
      <c t="n" s="6" r="C3">
        <v>93404000</v>
      </c>
    </row>
    <row spans="1:8" r="4">
      <c t="s" s="3" r="A4">
        <v>175</v>
      </c>
    </row>
    <row spans="1:8" r="5">
      <c t="s" s="4" r="A5">
        <v>176</v>
      </c>
      <c t="n" s="6" r="B5">
        <v>64000</v>
      </c>
      <c t="n" s="6" r="C5">
        <v>64000</v>
      </c>
    </row>
    <row spans="1:8" r="6">
      <c t="s" s="4" r="A6">
        <v>177</v>
      </c>
      <c t="n" s="7" r="B6">
        <v>675</v>
      </c>
      <c t="n" s="7" r="C6">
        <v>64</v>
      </c>
      <c t="n" s="6" r="D6">
        <v>611</v>
      </c>
    </row>
    <row spans="1:8" r="7">
      <c t="s" s="4" r="A7">
        <v>178</v>
      </c>
      <c t="n" s="6" r="B7">
        <v>0</v>
      </c>
      <c t="n" s="6" r="D7">
        <v>0</v>
      </c>
    </row>
    <row spans="1:8" r="8">
      <c t="s" s="4" r="A8">
        <v>179</v>
      </c>
      <c t="n" s="6" r="B8">
        <v>0</v>
      </c>
    </row>
    <row spans="1:8" r="9">
      <c t="s" s="4" r="A9">
        <v>180</v>
      </c>
      <c t="n" s="6" r="B9">
        <v>0</v>
      </c>
    </row>
    <row spans="1:8" r="10">
      <c t="s" s="4" r="A10">
        <v>181</v>
      </c>
      <c t="n" s="6" r="B10">
        <v>2044</v>
      </c>
      <c t="n" s="6" r="E10">
        <v>2044</v>
      </c>
    </row>
    <row spans="1:8" r="11">
      <c t="s" s="4" r="A11">
        <v>182</v>
      </c>
      <c t="n" s="6" r="B11">
        <v>173</v>
      </c>
      <c t="n" s="6" r="F11">
        <v>173</v>
      </c>
    </row>
    <row spans="1:8" r="12">
      <c t="s" s="4" r="A12">
        <v>70</v>
      </c>
      <c t="n" s="6" r="B12">
        <v>22686</v>
      </c>
      <c t="n" s="6" r="F12">
        <v>23167</v>
      </c>
      <c t="n" s="6" r="G12">
        <v>-481</v>
      </c>
    </row>
    <row spans="1:8" r="13">
      <c t="s" s="4" r="A13">
        <v>183</v>
      </c>
      <c t="n" s="6" r="B13">
        <v>0</v>
      </c>
      <c t="n" s="6" r="F13">
        <v>0</v>
      </c>
    </row>
    <row spans="1:8" r="14">
      <c t="s" s="4" r="A14">
        <v>73</v>
      </c>
      <c t="n" s="6" r="B14">
        <v>-1206</v>
      </c>
      <c t="n" s="6" r="F14">
        <v>-1206</v>
      </c>
    </row>
    <row spans="1:8" r="15">
      <c t="s" s="4" r="A15">
        <v>184</v>
      </c>
      <c t="n" s="6" r="B15">
        <v>-28</v>
      </c>
      <c t="n" s="6" r="G15">
        <v>-28</v>
      </c>
    </row>
    <row spans="1:8" r="16">
      <c t="s" s="4" r="A16">
        <v>76</v>
      </c>
      <c t="n" s="6" r="B16">
        <v>-44</v>
      </c>
      <c t="n" s="6" r="F16">
        <v>-44</v>
      </c>
    </row>
    <row spans="1:8" r="17">
      <c t="s" s="4" r="A17">
        <v>64</v>
      </c>
      <c t="n" s="6" r="B17">
        <v>101053</v>
      </c>
      <c t="n" s="6" r="H17">
        <v>101053</v>
      </c>
    </row>
    <row spans="1:8" r="18">
      <c t="s" s="4" r="A18">
        <v>185</v>
      </c>
      <c t="n" s="6" r="B18">
        <v>-79415</v>
      </c>
      <c t="n" s="6" r="H18">
        <v>-79415</v>
      </c>
    </row>
    <row spans="1:8" r="19">
      <c t="s" s="4" r="A19">
        <v>186</v>
      </c>
      <c t="n" s="7" r="B19">
        <v>1199430</v>
      </c>
      <c t="n" s="7" r="C19">
        <v>93468</v>
      </c>
      <c t="n" s="6" r="D19">
        <v>285859</v>
      </c>
      <c t="n" s="6" r="E19">
        <v>588133</v>
      </c>
      <c t="n" s="6" r="F19">
        <v>-26150</v>
      </c>
      <c t="n" s="6" r="G19">
        <v>-2793</v>
      </c>
      <c t="n" s="6" r="H19">
        <v>260913</v>
      </c>
    </row>
    <row spans="1:8" r="20">
      <c t="s" s="4" r="A20">
        <v>187</v>
      </c>
      <c t="n" s="6" r="B20">
        <v>93468000</v>
      </c>
      <c t="n" s="6" r="C20">
        <v>93468000</v>
      </c>
    </row>
    <row spans="1:8" r="21">
      <c t="s" s="4" r="A21">
        <v>173</v>
      </c>
      <c t="n" s="7" r="B21">
        <v>1153492</v>
      </c>
      <c t="n" s="7" r="C21">
        <v>93404</v>
      </c>
      <c t="n" s="6" r="D21">
        <v>285248</v>
      </c>
      <c t="n" s="6" r="E21">
        <v>586089</v>
      </c>
      <c t="n" s="6" r="F21">
        <v>-48240</v>
      </c>
      <c t="n" s="6" r="G21">
        <v>-2284</v>
      </c>
      <c t="n" s="6" r="H21">
        <v>239275</v>
      </c>
    </row>
    <row spans="1:8" r="22">
      <c t="s" s="4" r="A22">
        <v>174</v>
      </c>
      <c t="n" s="6" r="B22">
        <v>93404000</v>
      </c>
      <c t="n" s="6" r="C22">
        <v>93404000</v>
      </c>
    </row>
    <row spans="1:8" r="23">
      <c t="s" s="3" r="A23">
        <v>175</v>
      </c>
    </row>
    <row spans="1:8" r="24">
      <c t="s" s="4" r="A24">
        <v>176</v>
      </c>
      <c t="n" s="6" r="B24">
        <v>64000</v>
      </c>
      <c t="n" s="6" r="C24">
        <v>64000</v>
      </c>
    </row>
    <row spans="1:8" r="25">
      <c t="s" s="4" r="A25">
        <v>177</v>
      </c>
      <c t="n" s="7" r="B25">
        <v>675</v>
      </c>
      <c t="n" s="7" r="C25">
        <v>64</v>
      </c>
      <c t="n" s="6" r="D25">
        <v>611</v>
      </c>
    </row>
    <row spans="1:8" r="26">
      <c t="s" s="4" r="A26">
        <v>178</v>
      </c>
      <c t="n" s="6" r="B26">
        <v>0</v>
      </c>
      <c t="n" s="6" r="D26">
        <v>0</v>
      </c>
    </row>
    <row spans="1:8" r="27">
      <c t="s" s="4" r="A27">
        <v>179</v>
      </c>
      <c t="n" s="6" r="B27">
        <v>0</v>
      </c>
    </row>
    <row spans="1:8" r="28">
      <c t="s" s="4" r="A28">
        <v>180</v>
      </c>
      <c t="n" s="6" r="B28">
        <v>0</v>
      </c>
    </row>
    <row spans="1:8" r="29">
      <c t="s" s="4" r="A29">
        <v>181</v>
      </c>
      <c t="n" s="6" r="B29">
        <v>2044</v>
      </c>
      <c t="n" s="6" r="E29">
        <v>2044</v>
      </c>
    </row>
    <row spans="1:8" r="30">
      <c t="s" s="4" r="A30">
        <v>182</v>
      </c>
      <c t="n" s="6" r="B30">
        <v>-1348</v>
      </c>
      <c t="n" s="6" r="F30">
        <v>-1348</v>
      </c>
    </row>
    <row spans="1:8" r="31">
      <c t="s" s="4" r="A31">
        <v>70</v>
      </c>
      <c t="n" s="6" r="B31">
        <v>27312</v>
      </c>
      <c t="n" s="6" r="F31">
        <v>27154</v>
      </c>
      <c t="n" s="6" r="G31">
        <v>158</v>
      </c>
    </row>
    <row spans="1:8" r="32">
      <c t="s" s="4" r="A32">
        <v>183</v>
      </c>
      <c t="n" s="6" r="B32">
        <v>20552</v>
      </c>
      <c t="n" s="6" r="F32">
        <v>20552</v>
      </c>
    </row>
    <row spans="1:8" r="33">
      <c t="s" s="4" r="A33">
        <v>73</v>
      </c>
      <c t="n" s="6" r="B33">
        <v>981</v>
      </c>
      <c t="n" s="6" r="F33">
        <v>981</v>
      </c>
    </row>
    <row spans="1:8" r="34">
      <c t="s" s="4" r="A34">
        <v>184</v>
      </c>
      <c t="n" s="6" r="B34">
        <v>0</v>
      </c>
      <c t="n" s="6" r="G34">
        <v>0</v>
      </c>
    </row>
    <row spans="1:8" r="35">
      <c t="s" s="4" r="A35">
        <v>76</v>
      </c>
      <c t="n" s="6" r="B35">
        <v>-136</v>
      </c>
      <c t="n" s="6" r="F35">
        <v>-136</v>
      </c>
    </row>
    <row spans="1:8" r="36">
      <c t="s" s="4" r="A36">
        <v>64</v>
      </c>
      <c t="n" s="6" r="B36">
        <v>200832</v>
      </c>
      <c t="n" s="6" r="H36">
        <v>200832</v>
      </c>
    </row>
    <row spans="1:8" r="37">
      <c t="s" s="4" r="A37">
        <v>185</v>
      </c>
      <c t="n" s="6" r="B37">
        <v>-162594</v>
      </c>
      <c t="n" s="6" r="H37">
        <v>-162594</v>
      </c>
    </row>
    <row spans="1:8" r="38">
      <c t="s" s="4" r="A38">
        <v>188</v>
      </c>
      <c t="n" s="7" r="B38">
        <v>1241810</v>
      </c>
      <c t="n" s="7" r="C38">
        <v>93468</v>
      </c>
      <c t="n" s="6" r="D38">
        <v>285859</v>
      </c>
      <c t="n" s="6" r="E38">
        <v>588133</v>
      </c>
      <c t="n" s="6" r="F38">
        <v>-1037</v>
      </c>
      <c t="n" s="6" r="G38">
        <v>-2126</v>
      </c>
      <c t="n" s="6" r="H38">
        <v>277513</v>
      </c>
    </row>
    <row spans="1:8" r="39">
      <c t="s" s="4" r="A39">
        <v>189</v>
      </c>
      <c t="n" s="6" r="B39">
        <v>93468000</v>
      </c>
      <c t="n" s="6" r="C39">
        <v>93468000</v>
      </c>
    </row>
    <row spans="1:8" r="40">
      <c t="s" s="3" r="A40">
        <v>175</v>
      </c>
    </row>
    <row spans="1:8" r="41">
      <c t="s" s="4" r="A41">
        <v>176</v>
      </c>
      <c t="n" s="6" r="B41">
        <v>36575</v>
      </c>
      <c t="n" s="6" r="C41">
        <v>36575</v>
      </c>
    </row>
    <row spans="1:8" r="42">
      <c t="s" s="4" r="A42">
        <v>177</v>
      </c>
      <c t="n" s="7" r="B42">
        <v>243</v>
      </c>
      <c t="n" s="7" r="C42">
        <v>37</v>
      </c>
      <c t="n" s="6" r="D42">
        <v>206</v>
      </c>
    </row>
    <row spans="1:8" r="43">
      <c t="s" s="4" r="A43">
        <v>178</v>
      </c>
      <c t="n" s="6" r="B43">
        <v>139</v>
      </c>
      <c t="n" s="6" r="D43">
        <v>139</v>
      </c>
    </row>
    <row spans="1:8" r="44">
      <c t="s" s="4" r="A44">
        <v>179</v>
      </c>
      <c t="n" s="6" r="B44">
        <v>0</v>
      </c>
    </row>
    <row spans="1:8" r="45">
      <c t="s" s="4" r="A45">
        <v>180</v>
      </c>
      <c t="n" s="6" r="B45">
        <v>0</v>
      </c>
    </row>
    <row spans="1:8" r="46">
      <c t="s" s="4" r="A46">
        <v>181</v>
      </c>
      <c t="n" s="6" r="B46">
        <v>0</v>
      </c>
      <c t="n" s="6" r="E46">
        <v>0</v>
      </c>
    </row>
    <row spans="1:8" r="47">
      <c t="s" s="4" r="A47">
        <v>182</v>
      </c>
      <c t="n" s="6" r="B47">
        <v>0</v>
      </c>
      <c t="n" s="6" r="F47">
        <v>0</v>
      </c>
    </row>
    <row spans="1:8" r="48">
      <c t="s" s="4" r="A48">
        <v>70</v>
      </c>
      <c t="n" s="6" r="B48">
        <v>-16307</v>
      </c>
      <c t="n" s="6" r="F48">
        <v>-14540</v>
      </c>
      <c t="n" s="6" r="G48">
        <v>-1767</v>
      </c>
    </row>
    <row spans="1:8" r="49">
      <c t="s" s="4" r="A49">
        <v>183</v>
      </c>
      <c t="n" s="6" r="B49">
        <v>0</v>
      </c>
      <c t="n" s="6" r="F49">
        <v>0</v>
      </c>
    </row>
    <row spans="1:8" r="50">
      <c t="s" s="4" r="A50">
        <v>73</v>
      </c>
      <c t="n" s="6" r="B50">
        <v>-92077</v>
      </c>
      <c t="n" s="6" r="F50">
        <v>-92077</v>
      </c>
    </row>
    <row spans="1:8" r="51">
      <c t="s" s="4" r="A51">
        <v>184</v>
      </c>
      <c t="n" s="6" r="B51">
        <v>0</v>
      </c>
      <c t="n" s="6" r="G51">
        <v>0</v>
      </c>
    </row>
    <row spans="1:8" r="52">
      <c t="s" s="4" r="A52">
        <v>76</v>
      </c>
      <c t="n" s="6" r="B52">
        <v>11</v>
      </c>
      <c t="n" s="6" r="F52">
        <v>11</v>
      </c>
    </row>
    <row spans="1:8" r="53">
      <c t="s" s="4" r="A53">
        <v>64</v>
      </c>
      <c t="n" s="6" r="B53">
        <v>85611</v>
      </c>
      <c t="n" s="6" r="H53">
        <v>85611</v>
      </c>
    </row>
    <row spans="1:8" r="54">
      <c t="s" s="4" r="A54">
        <v>185</v>
      </c>
      <c t="n" s="6" r="B54">
        <v>-84134</v>
      </c>
      <c t="n" s="6" r="H54">
        <v>-84135</v>
      </c>
    </row>
    <row spans="1:8" r="55">
      <c t="s" s="4" r="A55">
        <v>190</v>
      </c>
      <c t="n" s="7" r="B55">
        <v>1135295</v>
      </c>
      <c t="n" s="7" r="C55">
        <v>93505</v>
      </c>
      <c t="n" s="7" r="D55">
        <v>286204</v>
      </c>
      <c t="n" s="7" r="E55">
        <v>588133</v>
      </c>
      <c t="n" s="7" r="F55">
        <v>-107643</v>
      </c>
      <c t="n" s="7" r="G55">
        <v>-3893</v>
      </c>
      <c t="n" s="7" r="H55">
        <v>278989</v>
      </c>
    </row>
    <row spans="1:8" r="56">
      <c t="s" s="4" r="A56">
        <v>191</v>
      </c>
      <c t="n" s="6" r="B56">
        <v>93504575</v>
      </c>
      <c t="n" s="6" r="C56">
        <v>935045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INTERIM FINANCIAL DATA</vt:lpstr>
      <vt:lpstr>GAIN ON SALE OF ASSETS AND TERM</vt:lpstr>
      <vt:lpstr>GAIN ON SALE OF LOAN NOTES AND </vt:lpstr>
      <vt:lpstr>OTHER FINANCIAL ITEMS, NET OTHE</vt:lpstr>
      <vt:lpstr>AVAILABLE FOR SALE SECURITIES</vt:lpstr>
      <vt:lpstr>VESSELS AND EQUIPMENT, NET</vt:lpstr>
      <vt:lpstr>NEWBUILDINGS</vt:lpstr>
      <vt:lpstr>INVESTMENTS IN DIRECT FINANCING</vt:lpstr>
      <vt:lpstr>INVESTMENT IN ASSOCIATED COMPAN</vt:lpstr>
      <vt:lpstr>SHORT-TERM AND LONG-TERM DEBT</vt:lpstr>
      <vt:lpstr>FINANCIAL INSTRUMENTS</vt:lpstr>
      <vt:lpstr>SHARE CAPITAL, ADDITIONAL PAID-</vt:lpstr>
      <vt:lpstr>SHARE OPTION PLAN</vt:lpstr>
      <vt:lpstr>EARNINGS PER SHARE</vt:lpstr>
      <vt:lpstr>RELATED PARTY TRANSACTIONS</vt:lpstr>
      <vt:lpstr>COMMITMENTS AND CONTINGENT LIAB</vt:lpstr>
      <vt:lpstr>CONSOLIDATED VARIABLE INTEREST </vt:lpstr>
      <vt:lpstr>SUBSEQUENT EVENTS</vt:lpstr>
      <vt:lpstr>INTERIM FINANCIAL DATA (Policie</vt:lpstr>
      <vt:lpstr>OTHER FINANCIAL ITEMS, NET OT27</vt:lpstr>
      <vt:lpstr>AVAILABLE FOR SALE SECURITIES (</vt:lpstr>
      <vt:lpstr>VESSELS AND EQUIPMENT, NET (Tab</vt:lpstr>
      <vt:lpstr>INVESTMENTS IN DIRECT FINANCI30</vt:lpstr>
      <vt:lpstr>INVESTMENT IN ASSOCIATED COMP31</vt:lpstr>
      <vt:lpstr>SHORT-TERM AND LONG-TERM DEBT (</vt:lpstr>
      <vt:lpstr>FINANCIAL INSTRUMENTS (Tables)</vt:lpstr>
      <vt:lpstr>SHARE CAPITAL, ADDITIONAL PAI34</vt:lpstr>
      <vt:lpstr>EARNINGS PER SHARE (Tables)</vt:lpstr>
      <vt:lpstr>RELATED PARTY TRANSACTIONS (Tab</vt:lpstr>
      <vt:lpstr>COMMITMENTS AND CONTINGENT LI37</vt:lpstr>
      <vt:lpstr>INTERIM FINANCIAL DATA Interim </vt:lpstr>
      <vt:lpstr>GAIN ON SALE OF ASSETS AND TE39</vt:lpstr>
      <vt:lpstr>GAIN ON SALE OF LOAN NOTES AN40</vt:lpstr>
      <vt:lpstr>OTHER FINANCIAL ITEMS, NET OT41</vt:lpstr>
      <vt:lpstr>OTHER FINANCIAL ITEMS, NET OT42</vt:lpstr>
      <vt:lpstr>AVAILABLE FOR SALE SECURITIES43</vt:lpstr>
      <vt:lpstr>VESSELS AND EQUIPMENT, NET (Det</vt:lpstr>
      <vt:lpstr>VESSELS AND EQUIPMENT, NET (Nar</vt:lpstr>
      <vt:lpstr>NEWBUILDINGS (Details)</vt:lpstr>
      <vt:lpstr>INVESTMENTS IN DIRECT FINANCI47</vt:lpstr>
      <vt:lpstr>INVESTMENTS IN DIRECT FINANCI48</vt:lpstr>
      <vt:lpstr>INVESTMENT IN ASSOCIATED COMP49</vt:lpstr>
      <vt:lpstr>SHORT-TERM AND LONG-TERM DEBT50</vt:lpstr>
      <vt:lpstr>FINANCIAL INSTRUMENTS (Details)</vt:lpstr>
      <vt:lpstr>FINANCIAL INSTRUMENTS (Fair Val</vt:lpstr>
      <vt:lpstr>FINANCIAL INSTRUMENTS (Fair V53</vt:lpstr>
      <vt:lpstr>FINANCIAL INSTRUMENTS (Concentr</vt:lpstr>
      <vt:lpstr>SHARE CAPITAL, ADDITIONAL PAI55</vt:lpstr>
      <vt:lpstr>SHARE CAPITAL, ADDITIONAL PAI56</vt:lpstr>
      <vt:lpstr>SHARE OPTION PLAN (Details)</vt:lpstr>
      <vt:lpstr>EARNINGS PER SHARE (Details)</vt:lpstr>
      <vt:lpstr>RELATED PARTY TRANSACTIONS (Det</vt:lpstr>
      <vt:lpstr>COMMITMENTS AND CONTINGENT LI60</vt:lpstr>
      <vt:lpstr>CONSOLIDATED VARIABLE INTERES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09:38:44Z</dcterms:created>
  <dcterms:modified xmlns:dcterms="http://purl.org/dc/terms/" xmlns:xsi="http://www.w3.org/2001/XMLSchema-instance" xsi:type="dcterms:W3CDTF">2016-09-19T09:38:44Z</dcterms:modified>
  <dc:title xmlns:dc="http://purl.org/dc/elements/1.1/">Untitled</dc:title>
  <dc:description xmlns:dc="http://purl.org/dc/elements/1.1/"/>
  <dc:subject xmlns:dc="http://purl.org/dc/elements/1.1/"/>
  <cp:keywords/>
  <cp:category/>
</cp:coreProperties>
</file>